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EQUIPMENT ON OPERATING LEASES" sheetId="12" state="visible" r:id="rId12"/>
    <sheet xmlns:r="http://schemas.openxmlformats.org/officeDocument/2006/relationships" name="CREDIT FACILITIES AND DEBT" sheetId="13" state="visible" r:id="rId13"/>
    <sheet xmlns:r="http://schemas.openxmlformats.org/officeDocument/2006/relationships" name="INCOME TAXES" sheetId="14" state="visible" r:id="rId14"/>
    <sheet xmlns:r="http://schemas.openxmlformats.org/officeDocument/2006/relationships" name="FINANCIAL INSTRUMENTS" sheetId="15" state="visible" r:id="rId15"/>
    <sheet xmlns:r="http://schemas.openxmlformats.org/officeDocument/2006/relationships" name="GEOGRAPHICAL INFORMATION" sheetId="16" state="visible" r:id="rId16"/>
    <sheet xmlns:r="http://schemas.openxmlformats.org/officeDocument/2006/relationships" name="RELATED - PARTY TRANSACTIONS" sheetId="17" state="visible" r:id="rId17"/>
    <sheet xmlns:r="http://schemas.openxmlformats.org/officeDocument/2006/relationships" name="COMMITMENTS AND CONTINGENCIES" sheetId="18" state="visible" r:id="rId18"/>
    <sheet xmlns:r="http://schemas.openxmlformats.org/officeDocument/2006/relationships" name="SUPPLEMENTAL CONDENSED CONSOLID"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ACCUMULATED OTHER COMPREHENSI_2" sheetId="22" state="visible" r:id="rId22"/>
    <sheet xmlns:r="http://schemas.openxmlformats.org/officeDocument/2006/relationships" name="RECEIVABLES (Tables)" sheetId="23" state="visible" r:id="rId23"/>
    <sheet xmlns:r="http://schemas.openxmlformats.org/officeDocument/2006/relationships" name="EQUIPMENT ON OPERATING LEASES (" sheetId="24" state="visible" r:id="rId24"/>
    <sheet xmlns:r="http://schemas.openxmlformats.org/officeDocument/2006/relationships" name="FINANCIAL INSTRUMENTS (Tables)" sheetId="25" state="visible" r:id="rId25"/>
    <sheet xmlns:r="http://schemas.openxmlformats.org/officeDocument/2006/relationships" name="GEOGRAPHICAL INFORMATION (Table" sheetId="26" state="visible" r:id="rId26"/>
    <sheet xmlns:r="http://schemas.openxmlformats.org/officeDocument/2006/relationships" name="RELATED-PARTY TRANSACTIONS (Tab" sheetId="27" state="visible" r:id="rId27"/>
    <sheet xmlns:r="http://schemas.openxmlformats.org/officeDocument/2006/relationships" name="SUPPLEMENTAL CONDENSED CONSOL_2" sheetId="28" state="visible" r:id="rId28"/>
    <sheet xmlns:r="http://schemas.openxmlformats.org/officeDocument/2006/relationships" name="NEW ACCOUNTING PRONOUNCEMENTS (" sheetId="29" state="visible" r:id="rId29"/>
    <sheet xmlns:r="http://schemas.openxmlformats.org/officeDocument/2006/relationships" name="ACCUMULATED OTHER COMPREHENSI_3" sheetId="30" state="visible" r:id="rId30"/>
    <sheet xmlns:r="http://schemas.openxmlformats.org/officeDocument/2006/relationships" name="ACCUMULATED OTHER COMPREHENSI_4" sheetId="31" state="visible" r:id="rId31"/>
    <sheet xmlns:r="http://schemas.openxmlformats.org/officeDocument/2006/relationships" name="RECEIVABLES - Summary of Receiv" sheetId="32" state="visible" r:id="rId32"/>
    <sheet xmlns:r="http://schemas.openxmlformats.org/officeDocument/2006/relationships" name="RECEIVABLES - Allowance for Cre" sheetId="33" state="visible" r:id="rId33"/>
    <sheet xmlns:r="http://schemas.openxmlformats.org/officeDocument/2006/relationships" name="RECEIVABLES - Aging of Receivab" sheetId="34" state="visible" r:id="rId34"/>
    <sheet xmlns:r="http://schemas.openxmlformats.org/officeDocument/2006/relationships" name="RECEIVABLES - Impaired Receivab" sheetId="35" state="visible" r:id="rId35"/>
    <sheet xmlns:r="http://schemas.openxmlformats.org/officeDocument/2006/relationships" name="RECEIVABLES - Troubled Debt Res" sheetId="36" state="visible" r:id="rId36"/>
    <sheet xmlns:r="http://schemas.openxmlformats.org/officeDocument/2006/relationships" name="EQUIPMENT ON OPERATING LEASES_2" sheetId="37" state="visible" r:id="rId37"/>
    <sheet xmlns:r="http://schemas.openxmlformats.org/officeDocument/2006/relationships" name="CREDIT FACILITIES AND DEBT (Det" sheetId="38" state="visible" r:id="rId38"/>
    <sheet xmlns:r="http://schemas.openxmlformats.org/officeDocument/2006/relationships" name="INCOME TAXES (Details)" sheetId="39" state="visible" r:id="rId39"/>
    <sheet xmlns:r="http://schemas.openxmlformats.org/officeDocument/2006/relationships" name="FINANCIAL INSTRUMENTS - General" sheetId="40" state="visible" r:id="rId40"/>
    <sheet xmlns:r="http://schemas.openxmlformats.org/officeDocument/2006/relationships" name="FINANCIAL INSTRUMENTS - Fair Ma" sheetId="41" state="visible" r:id="rId41"/>
    <sheet xmlns:r="http://schemas.openxmlformats.org/officeDocument/2006/relationships" name="FINANCIAL INSTRUMENTS - Items M" sheetId="42" state="visible" r:id="rId42"/>
    <sheet xmlns:r="http://schemas.openxmlformats.org/officeDocument/2006/relationships" name="FINANCIAL INSTRUMENTS - Carryin" sheetId="43" state="visible" r:id="rId43"/>
    <sheet xmlns:r="http://schemas.openxmlformats.org/officeDocument/2006/relationships" name="GEOGRAPHICAL INFORMATION (Detai"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UPPLEMENTAL CONDENSED CONSOL_3" sheetId="47" state="visible" r:id="rId47"/>
    <sheet xmlns:r="http://schemas.openxmlformats.org/officeDocument/2006/relationships" name="SUPPLEMENTAL CONDENSED CONSOL_4" sheetId="48" state="visible" r:id="rId48"/>
    <sheet xmlns:r="http://schemas.openxmlformats.org/officeDocument/2006/relationships" name="SUPPLEMENTAL CONDENSED CONSOL_5"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7" customWidth="1" min="2" max="2"/>
  </cols>
  <sheetData>
    <row r="1">
      <c r="A1" s="1" t="inlineStr">
        <is>
          <t>Document and Entity Information</t>
        </is>
      </c>
      <c r="B1" s="2" t="inlineStr">
        <is>
          <t>6 Months Ended</t>
        </is>
      </c>
    </row>
    <row r="2">
      <c r="B2" s="2" t="inlineStr">
        <is>
          <t>Jun. 30, 2020shares</t>
        </is>
      </c>
    </row>
    <row r="3">
      <c r="A3" s="3" t="inlineStr">
        <is>
          <t>Document and Entity Information</t>
        </is>
      </c>
    </row>
    <row r="4">
      <c r="A4" s="4" t="inlineStr">
        <is>
          <t>Entity Registrant Name</t>
        </is>
      </c>
      <c r="B4" s="4" t="inlineStr">
        <is>
          <t>CNH INDUSTRIAL CAPITAL LLC</t>
        </is>
      </c>
    </row>
    <row r="5">
      <c r="A5" s="4" t="inlineStr">
        <is>
          <t>Document Type</t>
        </is>
      </c>
      <c r="B5" s="4" t="inlineStr">
        <is>
          <t>10-Q</t>
        </is>
      </c>
    </row>
    <row r="6">
      <c r="A6" s="4" t="inlineStr">
        <is>
          <t>Document Period End Date</t>
        </is>
      </c>
      <c r="B6" s="4" t="inlineStr">
        <is>
          <t>Jun. 30,
		2020</t>
        </is>
      </c>
    </row>
    <row r="7">
      <c r="A7" s="4" t="inlineStr">
        <is>
          <t>Amendment Flag</t>
        </is>
      </c>
      <c r="B7" s="4" t="inlineStr">
        <is>
          <t>false</t>
        </is>
      </c>
    </row>
    <row r="8">
      <c r="A8" s="4" t="inlineStr">
        <is>
          <t>Current Fiscal Year End Date</t>
        </is>
      </c>
      <c r="B8" s="4" t="inlineStr">
        <is>
          <t>--12-31</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fals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B15" s="5" t="n">
        <v>0</v>
      </c>
    </row>
    <row r="16">
      <c r="A16" s="4" t="inlineStr">
        <is>
          <t>Entity Central Index Key</t>
        </is>
      </c>
      <c r="B16" s="4" t="inlineStr">
        <is>
          <t>0001552493</t>
        </is>
      </c>
    </row>
    <row r="17">
      <c r="A17" s="4" t="inlineStr">
        <is>
          <t>Document Fiscal Year Focus</t>
        </is>
      </c>
      <c r="B17" s="4" t="inlineStr">
        <is>
          <t>2020</t>
        </is>
      </c>
    </row>
    <row r="18">
      <c r="A18" s="4" t="inlineStr">
        <is>
          <t>Document Fiscal Period Focus</t>
        </is>
      </c>
      <c r="B18"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t>
        </is>
      </c>
    </row>
    <row r="4">
      <c r="A4" s="4" t="inlineStr">
        <is>
          <t>ACCUMULATED OTHER COMPREHENSIVE INCOME</t>
        </is>
      </c>
      <c r="B4" s="4" t="inlineStr">
        <is>
          <t>NOTE 3: ACCUMULATED OTHER COMPREHENSIVE INCOME
Accumulated other comprehensive income (“AOCI”) includes net income plus other comprehensive income, which includes foreign currency translation gains and losses, certain changes in pension plans and changes in fair value of certain derivatives designated as cash flow hedges.
The following table summarizes the change in the components of the Company’s AOCI balance and related tax effects for the three months ended June 30, 2020:
Currency
Unrealized
Translation
Pension
(Losses) Gains
Adjustment
Liability
on Derivatives
Total
Beginning balance, gross
$
(169,402)
$
(308)
$
(9,218)
$
(178,928)
Tax asset
—
58
2,443
2,501
Beginning balance, net of tax
(169,402)
(250)
(6,775)
(176,427)
Other comprehensive income (loss) before reclassifications
19,311
(115)
(1,187)
18,009
Amounts reclassified from accumulated other comprehensive income (loss)
—
50
112
162
Tax effects
—
16
285
301
Net current-period other comprehensive income (loss)
19,311
(49)
(790)
18,472
Total
$
(150,091)
$
(299)
$
(7,565)
$
(157,955)
The following table summarizes the change in the components of the Company’s AOCI balance and related tax effects for the six months ended June 30, 2020:
Currency
Unrealized
Translation
Pension
(Losses) Gains
Adjustment
Liability
on Derivatives
Total
Beginning balance, gross
$
$
(302)
$
1,335
$
Tax asset
—
58
(354)
(296)
Beginning balance, net of tax
(244)
981
Other comprehensive income (loss) before reclassifications
(24,958)
(174)
(11,576)
(36,708)
Amounts reclassified from accumulated other comprehensive income (loss)
—
102
(51)
51
Tax effects
—
17
3,081
3,098
Net current-period other comprehensive income (loss)
(24,958)
(55)
(8,546)
(33,559)
Total
$
$
(299)
$
(7,565)
$
The following table summarizes the change in the components of the Company’s AOCI balance and related tax effects for the three months ended June 30, 2019:
Currency
Unrealized
Translation
Pension
(Losses) Gains
Adjustment
Liability
on Derivatives
Total
Beginning balance, gross
$
(138,036)
$
(3,953)
$
372
$
(141,617)
Tax asset
—
947
(98)
849
Beginning balance, net of tax
(138,036)
(3,006)
274
(140,768)
Other comprehensive income (loss) before reclassifications
9,244
(112)
(1,328)
7,804
Amounts reclassified from accumulated other comprehensive income (loss)
—
229
(115)
114
Tax effects
—
(28)
382
354
Net current-period other comprehensive income (loss)
9,244
89
(1,061)
8,272
Total
$
(128,792)
$
(2,917)
$
(787)
$
(132,496)
The following table summarizes the change in the components of the Company’s AOCI balance and related tax effects for the six months ended June 30, 2019:
Currency
Unrealized
Translation
Pension
(Losses) Gains
Adjustment
Liability
on Derivatives
Total
Beginning balance, gross
$
(146,726)
$
(4,070)
$
3,025
$
(147,771)
Tax asset
—
1,573
(801)
772
Beginning balance, net of tax
(146,726)
(2,497)
2,224
(146,999)
Other comprehensive income (loss) before reclassifications
17,934
(223)
(3,739)
13,972
Amounts reclassified from accumulated other comprehensive income (loss)
—
457
(357)
100
Tax effects
—
(57)
1,085
1,028
Net current-period other comprehensive income (loss)
17,934
177
(3,011)
15,100
Reclassification of certain tax effects
—
(597)
—
(597)
Total
$
(128,792)
$
(2,917)
$
(787)
$
(132,496)
The reclassifications out of AOCI and the location on the consolidated statements of income for the three and six months ended June 30, 2020 and 2019 are as follows:
Three Months Ended
Six Months Ended
June 30,
June 30,
2020
2019
2020
2019
Affected Line Item
Amortization of defined benefit pension items:
$
(50)
$
(229)
$
(102)
$
(457)
Various line items individually insignificant
(50)
(229)
(102)
(457)
Income before taxes
17
55
24
111
Income tax effects
$
(33)
$
(174)
$
(78)
$
(346)
Net of tax
Unrealized losses on derivatives:
$
(112)
$
115
$
51
$
357
Interest expense to third parties
(112)
115
Income before taxes
30
(30)
(13)
(94)
Income tax effects
$
(82)
$
85
$
38
$
263
Net of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6 Months Ended</t>
        </is>
      </c>
    </row>
    <row r="2">
      <c r="B2" s="2" t="inlineStr">
        <is>
          <t>Jun. 30, 2020</t>
        </is>
      </c>
    </row>
    <row r="3">
      <c r="A3" s="3" t="inlineStr">
        <is>
          <t>RECEIVABLES</t>
        </is>
      </c>
    </row>
    <row r="4">
      <c r="A4" s="4" t="inlineStr">
        <is>
          <t>RECEIVABLES</t>
        </is>
      </c>
      <c r="B4" s="4" t="inlineStr">
        <is>
          <t>NOTE 4: RECEIVABLES
A summary of receivables included in the consolidated balance sheets as of June 30, 2020 and December 31, 2019 is as follows:
June 30,
December 31,
2020
2019
Retail
$
857,176
$
656,518
Wholesale
762,195
813,454
Finance lease
91,052
79,848
Restricted receivables
Gross receivables
Less: Allowance for credit losses
(119,825)
(72,751)
Total receivables, net
$
$
Restricted Receivables and Securitization
As part of its overall funding strategy, the Company periodically transfers certain receivables into VIEs that are special purpose entities (“SPEs”) as part of its asset-backed securitization (“ABS”) program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The secured borrowings related to the restricted receivables are obligations that are payable as the receivables are collected. The following table summarizes the restricted receivables as of June 30, 2020 and December 31, 2019:
June 30,
December 31,
2020
2019
Retail
$
5,128,552
$
5,531,885
Wholesale
2,488,349
2,826,320
Total restricted receivables
$
7,616,901
$
8,358,205
Within the U.S. retail receivables securitization programs, qualifying retail receivables are sold to bankruptcy remote SPEs. In turn, these SPEs either establish separate trusts to which the receivables are transferred in exchange for proceeds from asset-backed securities issued by the trusts or pledge the receivables as collateral in exchange for proceeds from a committed asset-backed facility. In Canada, the receivables are transferred directly to the trusts. These trusts were determined to be VIEs. In its role as servicer, the Company has the power to direct the trusts’ activities. Through its retained interests, the Company has an obligation to absorb certain losses, or the right to receive certain benefits, that could potentially be significant to the trusts. Consequently, the Company has consolidated these retail trusts.
With regard to the wholesale receivable securitization programs, the Company sells eligible receivables on a revolving basis to structured master trust facilities, which are bankruptcy-remote SPEs. These trusts were determined to be VIEs. In its role as servicer, CNH Industrial Capital has the power to direct the trusts’ activities. Through its retained interests, the Company provides security to investors in the event that cash collections from the receivables are not sufficient to make principal and interest payments on the securities. Consequently, CNH Industrial Capital has consolidated these wholesale trusts.
Allowance for Credit Losses
The allowance for credit losses is the Company’s estimate of the lifetime expected credit losses inherent in the receivables owned by the Company. Retail receivables include retail and other notes and finance lease products offered for retail purchases of new and used equipment sold through CNH Industrial North America’s dealer network. Wholesale receivables include financing of the sale of goods to dealers and distributors by CNH Industrial North America, and to a lesser extent, the financing of dealer operations. Wholesale factoring receivables represent the short-term receivables purchased from Iveco Argentina S.A. Typically, the Company’s receivables within a geographic area have similar risk profiles and methods for assessing and monitoring risk.
Retail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receivables that share the same risk characteristics such as, collateralization levels, term, geography and other relevant factors are reviewed on a collective basis using measurement models and management judgment. The allowance for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and retail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 offs of principal amounts of receivables outstanding are deducted from the allowance at the point when it is estimated that amounts due are deemed uncollectible.
Allowance for credit losses activity for the three months ended June 30, 2020 is as follows:
Retail
Wholesale
Total
Allowance for credit losses:
Beginning balance
$
96,835
$
8,395
$
105,230
Charge-offs
(6,947)
(33)
(6,980)
Recoveries
600
—
600
Provision (benefit)
21,730
(1,071)
20,659
Foreign currency translation and other
274
42
316
Ending balance
$
112,492
$
7,333
$
119,825
Allowance for credit losses activity for the six months ended June 30, 2020 is as follows:
Retail
Wholesale
Total
Allowance for credit losses:
Beginning balance, as previously reported
$
64,750
$
8,001
$
72,751
Adoption of ASC 326
25,877
—
25,877
Beginning balance, as recast
$
90,627
$
8,001
$
98,628
Charge-offs
(14,784)
(212)
(14,996)
Recoveries
1,327
3
1,330
Provision (benefit)
35,551
(414)
35,137
Foreign currency translation and other
(229)
(45)
(274)
Ending balance
$
112,492
$
7,333
$
119,825
Receivables:
Ending balance
$
$
$
At June 30, 2020, the allowance for credit losses includes a reserve build primarily due to a weaker economic outlook related to the COVID‑19 pandemic. As this situation has rapidly evolved and is fluid, there is significant subjectivity in the Company’s assessment. The Company continues to monitor the situation and will update the macroeconomic factors and qualitative factors in future periods, as warranted.
Allowance for credit losses activity for the three months ended June 30, 2019 is as follows:
Wholesale
Retail
Wholesale
Factoring
Total
Allowance for credit losses:
Beginning balance
$
65,637
$
6,535
$
56
$
72,228
Charge-offs
(9,189)
—
—
(9,189)
Recoveries
1,369
3
—
1,372
Provision
12,410
683
4
13,097
Foreign currency translation and other
84
18
—
102
Ending balance
$
70,311
$
7,239
$
60
$
77,610
Allowance for credit losses activity for the six months ended June 30, 2019 is as follows:
Wholesale
Retail
Wholesale
Factoring
Total
Allowance for credit losses:
Beginning balance
$
66,944
$
7,468
$
—
$
74,412
Charge-offs
(16,566)
(2,165)
—
(18,731)
Recoveries
1,676
9
—
1,685
Provision
18,106
1,900
60
20,066
Foreign currency translation and other
151
27
—
178
Ending balance
$
70,311
$
7,239
$
60
$
77,610
Receivables:
Ending balance
$
6,364,938
$
3,818,196
$
84,474
$
10,267,608
Allowance for credit losses activity for the year ended December 31, 2019 is as follows:
Retail
Wholesale
Total
Allowance for credit losses:
Beginning balance
$
66,944
$
7,468
$
74,412
Charge-offs
(35,535)
(5,102)
(40,637)
Recoveries
3,046
16
3,062
Provision
30,115
5,588
35,703
Foreign currency translation and other
180
31
211
Ending balance
$
64,750
$
8,001
$
72,751
Receivables:
Ending balance
$
6,268,251
$
3,639,774
$
9,908,025
The Company assesses and monitors the credit quality of its receivables based on past due information. Receivables are considered past due if the required principal and interest payments have not been received as of the date such payments were due. Delinquency is reported on receivables greater than 30 days past due. As the terms for retail receivables are greater than one year, the past due information is presented by year of origination.
The aging of receivables as of June 30, 2020 is as follows:
Greater
31 – 60 Days
61 – 90 Days
Than
Total
Total
Past Due
Past Due
90 Days
Past Due
Current
Receivables
Retail
United States
2020
$
424
$
533
$
—
$
957
$
1,001,531
$
1,002,488
2019
3,599
3,541
2,245
9,385
1,603,651
1,613,036
2018
2,563
1,389
5,150
9,102
1,109,064
1,118,166
2017
2,993
1,490
3,973
8,456
631,467
639,923
2016
2,020
588
5,460
8,068
347,584
355,652
2015
764
296
2,384
3,444
143,364
146,808
Prior to 2015
329
24
3,042
3,395
42,859
46,254
Total
$
12,692
$
7,861
$
22,254
$
42,807
$
4,879,520
$
4,922,327
Canada
2020
$
34
$
—
$
—
$
34
$
240,252
$
240,286
2019
1,879
295
761
2,935
414,424
417,359
2018
805
305
659
1,769
263,625
265,394
2017
490
226
665
1,381
128,705
130,086
2016
228
259
535
1,022
67,742
68,764
2015
185
56
537
778
26,664
27,442
Prior to 2015
31
—
34
65
5,057
5,122
Total
$
3,652
$
1,141
$
3,191
$
7,984
$
1,146,469
$
1,154,453
Wholesale
United States
$
173
$
239
$
587
$
999
$
2,604,297
$
2,605,296
Canada
$
11
$
4
$
1
$
16
$
645,232
$
645,248
Total
Retail
$
16,344
$
9,002
$
25,445
$
50,791
$
6,025,989
$
6,076,780
Wholesale
$
184
$
243
$
588
$
1,015
$
3,249,529
$
3,250,544
The above aging table is not necessarily reflective of the potential credit risk in the portfolio due to payment schedules changes granted by the Company and government stimulus policies benefiting CNH Industrial North America dealers or the Company’s end-use customers.
The aging of receivables as of December 31, 2019 is as follows:
Recorded
Investment
Greater
&gt; 90 Days
31 – 60 Days
61 – 90 Days
Than
Total
Total
and
Past Due
Past Due
90 Days
Past Due
Current
Receivables
Accruing
Retail
United States
$
19,781
$
5,896
$
29,192
$
54,869
$
5,001,400
$
5,056,269
$
7,356
Canada
$
4,470
$
1,063
$
4,703
$
10,236
$
1,201,746
$
1,211,982
$
1,167
Wholesale
United States
$
2,081
$
42
$
551
$
2,674
$
2,887,599
$
2,890,273
$
189
Canada
$
57
$
370
$
571
$
998
$
748,503
$
749,501
$
4
Total
Retail
$
24,251
$
6,959
$
33,895
$
65,105
$
6,203,146
$
6,268,251
$
8,523
Wholesale
$
2,138
$
412
$
1,122
$
3,672
$
3,636,102
$
3,639,774
$
193
Included in the receivables balance is accrued interest of $57,610. The Company does not include accrued interest in its allowance for credit losses. Recognition of income is generally suspended when management determines that collection of future finance income is not probable or when an account becomes 90 days delinquent, whichever occurs first. Accrued interest is charged-off to interest income. Interest income charged-off was not material for the three and six months ended June 30, 2020. Interest accrual is resumed if the receivable becomes contractually current and collection becomes probable. Previously suspended income is recognized at that time.
The receivables on nonaccrual status as of June 30, 2020 and December 31, 2019 are as follows:
June 30, 2020
December 31, 2019
Retail
Wholesale
Total
Retail
Wholesale
Total
United States
$
35,428
$
25,250
$
60,678
$
33,463
$
29,211
$
62,674
Canada
$
3,235
$
—
$
3,235
$
3,749
$
—
$
3,749
As of June 30, 2020 and December 31, 2019, the Company’s receivables on non-accrual status without an allowance were immaterial. Interest income recognized for receivables on non-accrual status for the three and six months ended June 30, 2020 and 2019 was immaterial.
Troubled Debt Restructurings
A restructuring of a receivable constitutes a troubled debt restructuring (“TDR”) when the lender grants a concession it would not otherwise consider to a borrower that is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June 30, 2020, the Company had 275 retail and finance lease contracts classified as TDRs where a court has determined the concession. The pre-modification value of these contracts was $8,580 and the post-modification value was $7,549. Additionally, the Company had 330 accounts with a balance of $21,058 undergoing bankruptcy proceedings where a concession has not yet been determined. As of June 30, 2019, the Company had 272 retail and finance lease contracts classified as TDRs where a court has determined the concession. The pre-modification value of these contracts was $10,216 and the post-modification value was $9,214. Additionally, the Company had 381 accounts with a balance of $16,336 undergoing bankruptcy proceedings where a concession has not yet been determined. As the outcome of the bankruptcy cases is determined by a court based on available assets, subsequent re-defaults are unusual and were not material for retail and finance lease contracts that were modified in a TDR during the previous 12 months ended June 30, 2020 and 2019.
As of June 30, 2020 and 2019, the Company’s wholesale TDRs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ON OPERATING LEASES</t>
        </is>
      </c>
      <c r="B1" s="2" t="inlineStr">
        <is>
          <t>6 Months Ended</t>
        </is>
      </c>
    </row>
    <row r="2">
      <c r="B2" s="2" t="inlineStr">
        <is>
          <t>Jun. 30, 2020</t>
        </is>
      </c>
    </row>
    <row r="3">
      <c r="A3" s="3" t="inlineStr">
        <is>
          <t>EQUIPMENT ON OPERATING LEASES</t>
        </is>
      </c>
    </row>
    <row r="4">
      <c r="A4" s="4" t="inlineStr">
        <is>
          <t>EQUIPMENT ON OPERATING LEASES</t>
        </is>
      </c>
      <c r="B4" s="4" t="inlineStr">
        <is>
          <t>NOTE 5: EQUIPMENT ON OPERATING LEASES
Lease payments owed to the Company for equipment under non-cancelable operating leases (excluding deferred operating lease subsidy of $117,654) as of June 30, 2020 are as follows:
2020
$
101,639
2021
174,293
2022
90,442
2023
32,988
2024 and thereafter
11,559
Total lease payments
$
410,9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6 Months Ended</t>
        </is>
      </c>
    </row>
    <row r="2">
      <c r="B2" s="2" t="inlineStr">
        <is>
          <t>Jun. 30, 2020</t>
        </is>
      </c>
    </row>
    <row r="3">
      <c r="A3" s="3" t="inlineStr">
        <is>
          <t>CREDIT FACILITIES AND DEBT</t>
        </is>
      </c>
    </row>
    <row r="4">
      <c r="A4" s="4" t="inlineStr">
        <is>
          <t>CREDIT FACILITIES AND DEBT</t>
        </is>
      </c>
      <c r="B4" s="4" t="inlineStr">
        <is>
          <t>NOTE 6: CREDIT FACILITIES AND DEBT
On April 15, 2020, the Company extended the maturity date of the C$300,000 ($212,628) committed unsecured facility to June 2021.
On April 23, 2020, the Company, through a trust, issued C$465,707 ($331,025) of amortizing asset-backed notes secured by Canadian retail receivables.
On May 20, 2020, the Company borrowed of $379,410 through an amortizing loan secured by U.S. operating leases. The final maturity date is April 2025.
On May 27, 2020, the Company, through a bankruptcy-remote trust, issued $789,040 of amortizing asset-backed notes secured by U.S. retail receivables.
Committed unsecured facilities with banks as of June 30, 2020 totaled $823,834. These credit facilities, which are eligible for renewal at various future dates, are used primarily for working capital and other general corporate purposes. As of June 30, 2020, the Company had $423,834 outstanding under these credit facilities. Included in the remaining available credit commitments is $251,000 maintained primarily to provide backup liquidity for commercial paper borrowings.
The Company’s outstanding commercial paper totaled $251,000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7: INCOME TAXES
The effective tax rates for the three months ended June 30, 2020 and 2019 were 22.7% and 23.9%, respectively. The effective tax rate was 22.8% for the six months ended June 30, 2020, compared to 23.5% for the same period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NOTE 8: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the Company recognizes interest expense on the related debt. As of June 30, 2020, the maximum length of time over which the Company is hedging its interest rate exposure through the use of derivative instruments designated in cash flow hedge relationships is 54 months. As of June 30, 2020, the after-tax losses deferred in accumulated other comprehensive income (loss) that will be recognized in interest expense over the next 12 months are approximately $352.
The Company also enters into offsetting interest rate derivatives with substantially similar economic terms that are not designated as hedging instruments to mitigate interest rate risk related to the Company’s committed asset-backed facilities. Unrealized and realized gains and losses resulting from fair value changes in these instruments are recognized directly in income and were insignificant for the three and six months ended June 30, 2020 and 2019.
All of the Company’s interest rate derivatives as of June 30, 2020 and December 31, 2019 are considered Level 2. The fair market value of these derivatives is calculated using market data input and can be compared to actively traded derivatives. The total notional amount of the Company’s interest rate derivatives was $3,395,298 and $3,004,709 at June 30, 2020 and December 31, 2019, respectively. The seven-month average notional amounts for the six months ended June 30, 2020 and 2019 were $3,124,169 and $3,004,828, respectively.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and are expected to offset the foreign exchange gains or losses on the exposures being managed.
All of the Company’s foreign exchange derivatives are considered Level 2 as the fair value is calculated using market data input and can be compared to actively traded derivatives.
Financial Statement Impact of the Company’s Derivatives
The fair values of the Company’s derivatives as of June 30, 2020 and December 31, 2019 in the consolidated balance sheets are recorded as follows:
June 30,
December 31,
2020
2019
Derivatives Designated as Hedging Instruments
Other assets:
Interest rate derivatives
$
67,712
$
38,732
Accounts payable and other accrued liabilities:
Interest rate derivatives
$
5,739
$
1,243
Derivatives Not Designated as Hedging Instruments
Other assets:
Interest rate derivatives
$
400
$
440
Foreign exchange contracts
1,181
—
Total
$
1,581
$
440
Accounts payable and other accrued liabilities:
Interest rate derivatives
$
400
$
440
Foreign exchange contracts
—
800
Total
$
400
$
1,240
Pre-tax gains (losses) on the consolidated statements of income and comprehensive income related to the Company’s derivatives for the three and six months ended June 30, 2020 and 2019 are recorded in the following accounts:
Three Months Ended
Six Months Ended
June 30,
June 30,
2020
2019
2020
2019
Cash Flow Hedges
Recognized in accumulated other comprehensive income (loss):
Interest rate derivatives
$
$
$
$
(3,739)
Reclassified from accumulated other comprehensive income (loss):
Interest rate derivatives—Interest expense to third parties
(112)
115
51
357
Not Designated as Hedges
Foreign exchange contracts—Other expenses
$
2,051
$
3,463
$
(3,200)
$
3,193
Items Measured at Fair Value on a Recurring Basis
The following table presents the Company’s assets and liabilities that are measured at fair value on a recurring basis as of June 30, 2020 and December 31, 2019, all of which are measured as Level 2:
June 30,
December 31,
2020
2019
Assets
Interest rate derivatives
$
68,112
$
39,172
Foreign exchange contracts
1,181
—
Total assets
$
69,293
$
39,172
Liabilities
Interest rate derivatives
$
6,139
$
1,683
Foreign exchange contracts
—
800
Total liabilities
$
6,139
$
2,483
There were no transfers between Level 1, Level 2 and Level 3 hierarchy levels during the periods presented.
Fair Value of Other Financial Instruments
The carrying amount of cash and cash equivalents, restricted cash and cash equivalents, floating-rate affiliated accounts and notes receivable, floating-rate short-term debt, interest payable and short-term affiliated debt was assumed to approximate its fair value. Under the fair value hierarchy, cash and cash equivalents and restricted cash and cash equivalents are classified as Level 1 and the remainder of the financial instruments listed is classified as Level 2.
Financial Instruments Not Carried at Fair Value
The carrying amount and estimated fair value of assets and liabilities considered financial instruments as of June 30, 2020 and December 31, 2019 are as follows:
June 30, 2020
December 31, 2019
Carrying
Estimated
Carrying
Estimated
Amount
Fair Value *
Amount
Fair Value *
Receivables
$
9,207,499
$
9,272,461
$
9,835,274
$
9,870,076
Long-term debt
$
5,308,065
$
5,466,932
$
5,779,581
$
5,830,157
______________
* Under the fair value hierarchy, receivables measurements are classified as Level 3 and long‑term debt measurements are classified as Level 2.
Receivables
The fair value of receivables was determined by discounting the estimated future payments using a discount rate which includes an estimate for credit risk.
Long-term debt
The fair values of long-term debt were based on current market quotes for identical or similar borrowings and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6 Months Ended</t>
        </is>
      </c>
    </row>
    <row r="2">
      <c r="B2" s="2" t="inlineStr">
        <is>
          <t>Jun. 30, 2020</t>
        </is>
      </c>
    </row>
    <row r="3">
      <c r="A3" s="3" t="inlineStr">
        <is>
          <t>GEOGRAPHICAL INFORMATION</t>
        </is>
      </c>
    </row>
    <row r="4">
      <c r="A4" s="4" t="inlineStr">
        <is>
          <t>GEOGRAPHICAL INFORMATION</t>
        </is>
      </c>
      <c r="B4" s="4" t="inlineStr">
        <is>
          <t>NOTE 9: GEOGRAPHICAL INFORMATION
A summary of the Company’s geographical information is as follows:
Three Months Ended
Six Months Ended
June 30,
June 30,
2020
2019
2020
2019
Revenues
United States
$
173,322
$
183,870
$
346,963
$
Canada
41,593
47,903
85,334
93,508
Eliminations
(1,211)
(2,661)
(2,776)
(3,976)
Total
$
213,704
$
229,112
$
429,521
$
451,181
Interest expense
United States
$
56,895
$
70,923
$
122,661
$
Canada
12,290
16,985
26,777
33,245
Eliminations
(1,211)
(2,661)
(2,776)
(3,976)
Total
$
67,974
$
85,247
$
146,662
$
173,628
Net income
United States
$
27,454
$
25,247
$
53,557
$
54,015
Canada
8,537
12,537
17,511
22,980
Total
$
35,991
$
37,784
$
71,068
$
76,995
Depreciation and amortization
United States
$
48,543
$
45,511
$
96,402
$
95,902
Canada
10,698
10,642
21,530
21,673
Total
$
59,241
$
56,153
$
117,932
$
Expenditures for equipment on operating leases
United States
$
108,796
$
133,803
$
222,418
$
Canada
29,483
37,863
51,046
67,591
Total
$
138,279
$
171,666
$
273,464
$
Provision for credit losses
United States
$
16,294
$
12,364
$
27,593
$
18,060
Canada
4,365
733
7,544
2,006
Total
$
20,659
$
13,097
$
35,137
$
20,066
As of
As of
June 30,
December 31,
2020
2019
Total assets
United States
$
9,970,692
$
10,439,737
Canada
2,362,069
2,566,635
Eliminations
(147,205)
(152,285)
Total
$
12,185,556
$
12,854,087
Managed receivables
United States
$
7,527,623
$
7,946,542
Canada
1,799,701
1,961,483
Total
$
9,327,324
$
9,908,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 PARTY TRANSACTIONS</t>
        </is>
      </c>
      <c r="B1" s="2" t="inlineStr">
        <is>
          <t>6 Months Ended</t>
        </is>
      </c>
    </row>
    <row r="2">
      <c r="B2" s="2" t="inlineStr">
        <is>
          <t>Jun. 30, 2020</t>
        </is>
      </c>
    </row>
    <row r="3">
      <c r="A3" s="3" t="inlineStr">
        <is>
          <t>RELATED-PARTY TRANSACTIONS</t>
        </is>
      </c>
    </row>
    <row r="4">
      <c r="A4" s="4" t="inlineStr">
        <is>
          <t>RELATED-PARTY TRANSACTIONS</t>
        </is>
      </c>
      <c r="B4" s="4" t="inlineStr">
        <is>
          <t>NOTE 10: RELATED-PARTY TRANSACTIONS
The Company receives compensation from CNH Industrial North America for retail, wholesale and operating lease sales programs offered by CNH Industrial North America on which finance charges are waived or below market rate financing programs are offered. The Company receives compensation from CNH Industrial North America based on the Company’s estimated costs and a targeted return on equity. The Company is also compensated for lending funds to CNH Industrial North America.
In addition, the Company receives income from Iveco Argentina for wholesale factoring receivables purchased at a discount.
The summary of sources included in “Interest and other income from affiliates” in the accompanying consolidated statements of income for the three and six months ended June 30, 2020 and 2019 is as follows:
Three Months Ended
Six Months Ended
June 30,
June 30,
2020
2019
2020
2019
Subsidy from CNH Industrial North America
Retail
$
39,243
$
40,317
$
80,383
$
79,513
Wholesale
27,138
32,370
56,114
62,380
Operating lease
15,591
15,059
30,770
30,065
Income from Iveco Argentina
Wholesale factoring
—
1,206
—
1,206
Income from affiliated receivables
CNH Industrial North America
57
40
163
81
Other affiliates
40
—
82
—
Total interest and other income from affiliates
$
82,069
$
88,992
$
167,512
$
173,245
Interest expense to affiliates was $235 and $258, respectively, for the three months ended June 30, 2020 and 2019 and $2,046 and $3,423, respectively, for the six months ended June 30, 2020 and 2019. Fees charged by affiliates were $10,995 and $11,574, respectively, for the three months ended June 30, 2020 and 2019, and $23,143 and $23,955, respectively, for the six months ended June 30, 2020 and 2019, and represents payroll and other human resource services CNH Industrial America performs on behalf of the Company.
As of June 30, 2020 and December 31, 2019, the Company had various accounts and notes receivable and debt with the following affiliates:
June 30,
December 31,
2020
2019
Affiliated receivables
CNH Industrial America
$
142,015
$
CNH Industrial Canada Ltd.
40,565
Other affiliates
15,144
Total affiliated receivables
$
197,724
$
Affiliated debt
CNH Industrial America
$
—
$
Accounts payable and other accrued liabilities, including tax payables, of $109,965 and $20,527 were payable to related parties as of June 30,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1: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Guarantees
The Company provides payment guarantees on the financial debt of various foreign financial services subsidiaries of CNHI for approximately $45,000. The guarantees are in effect for the term of the underlying funding facilities.
Commitments
The Company has various agreements, on an uncommitted basis, to extend credit for the wholesale and dealer financing managed portfolio. At June 30, 2020, the total credit limit available was $6,026,685, of which $3,170,016 was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ONDENSED CONSOLIDATING FINANCIAL INFORMATION</t>
        </is>
      </c>
      <c r="B1" s="2" t="inlineStr">
        <is>
          <t>6 Months Ended</t>
        </is>
      </c>
    </row>
    <row r="2">
      <c r="B2" s="2" t="inlineStr">
        <is>
          <t>Jun. 30, 2020</t>
        </is>
      </c>
    </row>
    <row r="3">
      <c r="A3" s="3" t="inlineStr">
        <is>
          <t>SUPPLEMENTAL CONDENSED CONSOLIDATING FINANCIAL INFORMATION</t>
        </is>
      </c>
    </row>
    <row r="4">
      <c r="A4" s="4" t="inlineStr">
        <is>
          <t>SUPPLEMENTAL CONDENSED CONSOLIDATING FINANCIAL INFORMATION</t>
        </is>
      </c>
      <c r="B4" s="4" t="inlineStr">
        <is>
          <t>NOTE 12: SUPPLEMENTAL CONDENSED CONSOLIDATING FINANCIAL INFORMATION
CNH Industrial Capital America and New Holland Credit, which are 100%-owned subsidiaries of CNH Industrial Capital LLC (the “Guarantor Entities”), guarantee certain indebtedness of CNH Industrial Capital LLC. As the guarantees are full, unconditional, and joint and several and because the Guarantor Entities are 100%-owned by CNH Industrial Capital LLC, the Company has included the following condensed consolidating financial information as of June 30, 2020 and December 31, 2019 and for the three and six months ended June 30, 2020 and 2019. The condensed consolidating financial information reflects investments in consolidated subsidiaries under the equity method of accounting.
Condensed Statements of Comprehensive Income for the
Three Months Ended June 30, 2020
CNH
Industrial
Guarantor
All Other
Capital LLC
Entities
Subsidiaries
Eliminations
Consolidated
REVENUES
Interest income on retail notes and finance leases
$
—
$
2,136
$
46,353
$
—
$
48,489
Interest income on wholesale notes
—
(225)
13,794
—
13,569
Interest and other income from affiliates
4,019
44,136
69,468
(35,554)
82,069
Rental income on operating leases
—
48,814
13,295
—
62,109
Other income
—
22,636
581
(15,749)
7,468
Total revenues
4,019
117,497
143,491
(51,303)
213,704
EXPENSES
Interest expense:
Interest expense to third parties
33,072
(3,311)
37,978
—
67,739
Interest expense to affiliates
—
30,179
5,610
(35,554)
235
Total interest expense
33,072
26,868
43,588
(35,554)
67,974
Administrative and operating expenses:
Fees charged by affiliates
—
7,364
19,380
(15,749)
10,995
Provision for credit losses
—
5,371
15,288
—
20,659
Depreciation of equipment on operating leases
—
48,139
10,697
—
58,836
Other expenses
6
9,272
(585)
—
8,693
Total administrative and operating expenses
6
70,146
44,780
(15,749)
99,183
Total expenses
33,078
97,014
88,368
(51,303)
167,157
Income (loss) before income taxes and equity in income of consolidated subsidiaries accounted for under the equity method
(29,059)
20,483
55,123
—
46,547
Income tax provision (benefit)
(7,096)
5,086
12,566
—
10,556
Equity in income of consolidated subsidiaries accounted for under the equity method
57,954
42,557
—
(100,511)
—
NET INCOME
$
35,991
$
57,954
$
42,557
$
(100,511)
$
35,991
COMPREHENSIVE INCOME
$
54,463
$
76,426
$
57,858
$
(134,284)
$
54,463
Condensed Statements of Comprehensive Income for the
Six Months Ended June 30, 2020
CNH
Industrial
Guarantor
All Other
Capital LLC
Entities
Subsidiaries
Eliminations
Consolidated
REVENUES
Interest income on retail notes and finance leases
$
—
$
270
$
95,750
$
—
$
96,020
Interest income on wholesale notes
—
(470)
29,611
—
29,141
Interest and other income from affiliates
10,248
93,162
142,425
(78,323)
167,512
Rental income on operating leases
—
97,401
26,793
—
124,194
Other income
—
43,731
804
(31,881)
12,654
Total revenues
10,248
234,094
295,383
(110,204)
429,521
EXPENSES
Interest expense:
Interest expense to third parties
93,377
(32,331)
83,570
—
144,616
Interest expense to affiliates
—
66,492
13,877
(78,323)
2,046
Total interest expense
93,377
34,161
97,447
(78,323)
146,662
Administrative and operating expenses:
Fees charged by affiliates
—
18,787
36,237
(31,881)
23,143
Provision for credit losses
—
8,030
27,107
—
35,137
Depreciation of equipment on operating leases
—
95,596
21,530
—
117,126
Other expenses
12
13,325
2,064
—
15,401
Total administrative and operating expenses
12
135,738
86,938
(31,881)
190,807
Total expenses
93,389
169,899
184,385
(110,204)
337,469
Income (loss) before income taxes and equity in income of consolidated subsidiaries accounted for under the equity method
(83,141)
64,195
110,998
—
92,052
Income tax provision (benefit)
(20,301)
15,835
25,450
—
20,984
Equity in income of consolidated subsidiaries accounted for under the equity method
133,908
85,548
—
(219,456)
—
NET INCOME
$
71,068
$
133,908
$
85,548
$
(219,456)
$
71,068
COMPREHENSIVE INCOME
$
37,509
$
100,349
$
56,343
$
(156,692)
$
37,509
Condensed Balance Sheets as of June 30, 2020
CNH
Industrial
Guarantor
All Other
Capital LLC
Entities
Subsidiaries
Eliminations
Consolidated
ASSETS
Cash and cash equivalents
$
—
$
80,003
$
76,845
$
—
$
156,848
Restricted cash and cash equivalents
—
—
494,169
—
494,169
Receivables, less allowance for credit losses
—
1,586,875
7,620,624
—
9,207,499
Affiliated accounts and notes receivable
1,138,196
2,213,531
2,740,107
(5,894,110)
197,724
Equipment on operating leases, net
—
1,391,813
369,448
—
1,761,261
Equipment held for sale
—
103,925
41,077
—
145,002
Investments in consolidated subsidiaries accounted for under the equity method
3,134,020
2,607,765
—
(5,741,785)
—
Goodwill and intangible assets, net
—
93,118
26,724
—
119,842
Other assets
7,095
83,881
15,398
(3,163)
103,211
TOTAL
$
4,279,311
$
8,160,911
$
11,384,392
$
(11,639,058)
$
12,185,556
LIABILITIES AND STOCKHOLDER’S EQUITY
Liabilities:
Short-term debt, including current maturities of long-term debt
$
1,351,644
$
140,343
$
3,295,465
$
—
$
4,787,452
Accounts payable and other accrued liabilities
280,332
3,657,483
1,154,726
(4,193,328)
899,213
Affiliated debt
—
724,716
979,229
(1,703,945)
—
Long-term debt
1,456,509
504,349
3,347,207
—
5,308,065
Total liabilities
3,088,485
5,026,891
8,776,627
(5,897,273)
10,994,730
Stockholder’s equity
1,190,826
3,134,020
2,607,765
(5,741,785)
1,190,826
TOTAL
$
4,279,311
$
8,160,911
$
11,384,392
$
(11,639,058)
$
12,185,556
Condensed Statements of Cash Flows for the
Six Months Ended June 30, 2020
CNH
Industrial
Guarantor
All Other
Capital LLC
Entities
Subsidiaries
Eliminations
Consolidated
CASH FLOWS FROM OPERATING ACTIVITIES:
Net cash from (used in) operating activities
$
342,354
$
354,027
$
(202,419)
$
(408,758)
$
85,204
CASH FLOWS FROM INVESTING ACTIVITIES:
Cost of receivables acquired
—
(3,893,382)
(3,865,751)
2,966,133
(4,793,000)
Collections of receivables
—
3,811,656
4,445,486
(2,966,526)
5,290,616
Purchase of equipment on operating leases, net
—
(27,568)
(22,021)
—
(49,589)
Change in property and equipment and software, net
—
(154)
—
—
(154)
Net cash from (used in) investing activities
—
(109,448)
557,714
(393)
447,873
CASH FLOWS FROM FINANCING ACTIVITIES:
Intercompany activity
—
(636,774)
13,767
409,151
(213,856)
Net change in indebtedness
(252,354)
350,998
(481,092)
—
(382,448)
Dividends paid to CNH Industrial America LLC
(90,000)
—
—
—
(90,000)
Net cash from (used in) financing activities
(342,354)
(285,776)
(467,325)
409,151
(686,304)
DECREASE IN CASH AND CASH EQUIVALENTS AND RESTRICTED CASH
—
(41,197)
(112,030)
—
(153,227)
CASH AND CASH EQUIVALENTS AND RESTRICTED CASH:
Beginning of period
—
121,200
683,044
—
804,244
End of period
$
—
$
80,003
$
571,014
$
—
$
651,017
Condensed Statements of Comprehensive Income for the
Three Months Ended June 30, 2019
CNH
Industrial
Guarantor
All Other
Capital LLC
Entities
Subsidiaries
Eliminations
Consolidated
REVENUES
Interest income on retail notes and finance leases
$
—
$
7,708
$
49,404
$
—
$
57,112
Interest income on wholesale notes
—
(276)
17,269
—
16,993
Interest and other income from affiliates
15,482
52,420
36,572
(15,482)
88,992
Rental income on operating leases
—
47,253
13,239
—
60,492
Other income
—
21,172
652
(16,301)
5,523
Total revenues
15,482
128,277
117,136
(31,783)
229,112
EXPENSES
Interest expense:
Interest expense to third parties
52,749
(16,733)
48,973
—
84,989
Interest expense to affiliates
—
12,120
3,620
(15,482)
258
Total interest expense
52,749
(4,613)
52,593
(15,482)
85,247
Administrative and operating expenses:
Fees charged by affiliates
—
11,131
16,744
(16,301)
11,574
Provision for credit losses
—
5,366
7,731
—
13,097
Depreciation of equipment on operating leases
—
45,038
10,642
—
55,680
Other expenses
6
11,083
2,743
—
13,832
Total administrative and operating expenses
6
72,618
37,860
(16,301)
94,183
Total expenses
52,755
68,005
90,453
(31,783)
179,430
Income (loss) before income taxes and equity in income of consolidated subsidiaries accounted for under the equity method
(37,273)
60,272
26,683
—
49,682
Income tax provision (benefit)
(9,100)
14,832
6,166
—
11,898
Equity in income of consolidated subsidiaries accounted for under the equity method
65,957
20,517
—
(86,474)
—
NET INCOME
$
37,784
$
65,957
$
20,517
$
(86,474)
$
37,784
COMPREHENSIVE INCOME
$
46,056
$
74,229
$
27,633
$
(101,862)
$
46,056
Condensed Statements of Comprehensive Income for the
Six Months Ended June 30, 2019
CNH
Industrial
Guarantor
All Other
Capital LLC
Entities
Subsidiaries
Eliminations
Consolidated
REVENUES
Interest income on retail notes and finance leases
$
—
$
13,631
$
98,949
$
—
$
112,580
Interest income on wholesale notes
—
(534)
34,269
—
33,735
Interest and other income from affiliates
31,448
102,509
70,736
(31,448)
173,245
Rental income on operating leases
—
94,256
26,877
—
121,133
Other income
—
42,027
1,173
(32,712)
10,488
Total revenues
31,448
251,889
232,004
(64,160)
451,181
EXPENSES
Interest expense:
Interest expense to third parties
100,226
(28,086)
98,065
—
170,205
Interest expense to affiliates
—
57,643
(22,772)
(31,448)
3,423
Total interest expense
100,226
29,557
75,293
(31,448)
173,628
Administrative and operating expenses:
Fees charged by affiliates
—
22,993
33,674
(32,712)
23,955
Provision for credit losses
—
8,732
11,334
—
20,066
Depreciation of equipment on operating leases
—
94,928
21,672
—
116,600
Other expenses
12
10,357
5,890
—
16,259
Total administrative and operating expenses
12
137,010
72,570
(32,712)
176,880
Total expenses
100,238
166,567
147,863
(64,160)
350,508
Income (loss) before income taxes and equity in income of consolidated subsidiaries accounted for under the equity method
(68,790)
85,322
84,141
—
100,673
Income tax provision (benefit)
(16,796)
21,064
19,410
—
23,678
Equity in income of consolidated subsidiaries accounted for under the equity method
128,989
64,731
—
(193,720)
—
NET INCOME
$
76,995
$
128,989
$
64,731
$
(193,720)
$
76,995
COMPREHENSIVE INCOME
$
92,095
$
144,089
$
76,907
$
(220,996)
$
92,095
Condensed Balance Sheets as of December 31, 2019
CNH
Industrial
Guarantor
All Other
Capital LLC
Entities
Subsidiaries
Eliminations
Consolidated
ASSETS
Cash and cash equivalents
$
—
$
121,200
$
53,766
$
—
$
174,966
Restricted cash and cash equivalents
—
—
629,278
—
629,278
Receivables, less allowance for credit losses
—
1,512,786
8,322,488
—
9,835,274
Affiliated accounts and notes receivable
1,549,666
2,257,928
2,553,665
(6,296,952)
64,307
Equipment on operating leases, net
—
1,394,706
388,577
—
1,783,283
Equipment held for sale
—
154,050
16,168
—
170,218
Investments in consolidated subsidiaries accounted for under the equity method
3,053,394
2,565,785
—
(5,619,179)
—
Goodwill and intangible assets, net
—
93,767
28,057
—
121,824
Other assets
4,236
58,048
16,209
(3,556)
74,937
TOTAL
$
4,607,296
$
8,158,270
$
12,008,208
$
(11,919,687)
$
12,854,087
LIABILITIES AND STOCKHOLDER’S EQUITY
Liabilities:
Short-term debt, including current maturities of long-term debt
$
1,136,455
$
33,200
$
3,620,517
$
—
$
4,790,172
Accounts payable and other accrued liabilities
283,748
3,449,690
1,261,411
(4,187,412)
807,437
Affiliated debt
—
1,361,490
965,462
(2,113,096)
213,856
Long-term debt
1,924,052
260,496
3,595,033
—
5,779,581
Total liabilities
3,344,255
5,104,876
9,442,423
(6,300,508)
11,591,046
Stockholder’s equity
1,263,041
3,053,394
2,565,785
(5,619,179)
1,263,041
TOTAL
$
4,607,296
$
8,158,270
$
12,008,208
$
(11,919,687)
$
12,854,087
Condensed Statements of Cash Flows for the
Six Months Ended June 30, 2019
CNH
Industrial
Guarantor
All Other
Capital LLC
Entities
Subsidiaries
Eliminations
Consolidated
CASH FLOWS FROM OPERATING ACTIVITIES:
Net cash from (used in) operating activities
$
141,062
$
78,565
$
39,839
$
45,359
$
304,825
CASH FLOWS FROM INVESTING ACTIVITIES:
Cost of receivables acquired
—
(4,272,656)
(4,926,232)
3,659,309
(5,539,579)
Collections of receivables
—
4,222,643
4,802,932
(3,659,143)
5,366,432
Purchase of equipment on operating leases, net
—
(115,394)
(10,964)
—
(126,358)
Change in property and equipment and software, net
—
(1,916)
—
—
(1,916)
Net cash from (used in) investing activities
—
(167,323)
(134,264)
166
(301,421)
CASH FLOWS FROM FINANCING ACTIVITIES:
Intercompany activity
—
32,417
83,026
(45,525)
69,918
Net change in indebtedness
(16,062)
10
(145,935)
—
(161,987)
Dividends paid to CNH Industrial America LLC
(125,000)
—
—
—
(125,000)
Net cash from (used in) financing activities
(141,062)
32,427
(62,909)
(45,525)
(217,069)
DECREASE IN CASH AND CASH EQUIVALENTS AND RESTRICTED CASH
—
(56,331)
(157,334)
—
(213,665)
CASH AND CASH EQUIVALENTS AND RESTRICTED CASH:
Beginning of period
—
118,508
681,363
—
799,871
End of period
$
—
$
62,177
$
524,029
$
—
$
586,2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INCOME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VENUES</t>
        </is>
      </c>
    </row>
    <row r="4">
      <c r="A4" s="4" t="inlineStr">
        <is>
          <t>Interest income on retail notes and finance leases</t>
        </is>
      </c>
      <c r="B4" s="6" t="n">
        <v>48489</v>
      </c>
      <c r="D4" s="6" t="n">
        <v>57112</v>
      </c>
      <c r="F4" s="6" t="n">
        <v>96020</v>
      </c>
      <c r="G4" s="6" t="n">
        <v>112580</v>
      </c>
    </row>
    <row r="5">
      <c r="A5" s="4" t="inlineStr">
        <is>
          <t>Interest income on wholesale notes</t>
        </is>
      </c>
      <c r="B5" s="5" t="n">
        <v>13569</v>
      </c>
      <c r="D5" s="5" t="n">
        <v>16993</v>
      </c>
      <c r="F5" s="5" t="n">
        <v>29141</v>
      </c>
      <c r="G5" s="5" t="n">
        <v>33735</v>
      </c>
    </row>
    <row r="6">
      <c r="A6" s="4" t="inlineStr">
        <is>
          <t>Interest and other income from affiliates</t>
        </is>
      </c>
      <c r="B6" s="5" t="n">
        <v>82069</v>
      </c>
      <c r="D6" s="5" t="n">
        <v>88992</v>
      </c>
      <c r="F6" s="5" t="n">
        <v>167512</v>
      </c>
      <c r="G6" s="5" t="n">
        <v>173245</v>
      </c>
    </row>
    <row r="7">
      <c r="A7" s="4" t="inlineStr">
        <is>
          <t>Rental income on operating leases</t>
        </is>
      </c>
      <c r="B7" s="5" t="n">
        <v>62109</v>
      </c>
      <c r="D7" s="5" t="n">
        <v>60492</v>
      </c>
      <c r="F7" s="5" t="n">
        <v>124194</v>
      </c>
      <c r="G7" s="5" t="n">
        <v>121133</v>
      </c>
    </row>
    <row r="8">
      <c r="A8" s="4" t="inlineStr">
        <is>
          <t>Other income</t>
        </is>
      </c>
      <c r="B8" s="5" t="n">
        <v>7468</v>
      </c>
      <c r="D8" s="5" t="n">
        <v>5523</v>
      </c>
      <c r="F8" s="5" t="n">
        <v>12654</v>
      </c>
      <c r="G8" s="5" t="n">
        <v>10488</v>
      </c>
    </row>
    <row r="9">
      <c r="A9" s="4" t="inlineStr">
        <is>
          <t>Total revenues</t>
        </is>
      </c>
      <c r="B9" s="5" t="n">
        <v>213704</v>
      </c>
      <c r="D9" s="5" t="n">
        <v>229112</v>
      </c>
      <c r="F9" s="5" t="n">
        <v>429521</v>
      </c>
      <c r="G9" s="5" t="n">
        <v>451181</v>
      </c>
    </row>
    <row r="10">
      <c r="A10" s="3" t="inlineStr">
        <is>
          <t>Interest expense:</t>
        </is>
      </c>
    </row>
    <row r="11">
      <c r="A11" s="4" t="inlineStr">
        <is>
          <t>Interest expense to third parties</t>
        </is>
      </c>
      <c r="B11" s="5" t="n">
        <v>67739</v>
      </c>
      <c r="D11" s="5" t="n">
        <v>84989</v>
      </c>
      <c r="F11" s="5" t="n">
        <v>144616</v>
      </c>
      <c r="G11" s="5" t="n">
        <v>170205</v>
      </c>
    </row>
    <row r="12">
      <c r="A12" s="4" t="inlineStr">
        <is>
          <t>Interest expense to affiliates</t>
        </is>
      </c>
      <c r="B12" s="5" t="n">
        <v>235</v>
      </c>
      <c r="D12" s="5" t="n">
        <v>258</v>
      </c>
      <c r="F12" s="5" t="n">
        <v>2046</v>
      </c>
      <c r="G12" s="5" t="n">
        <v>3423</v>
      </c>
    </row>
    <row r="13">
      <c r="A13" s="4" t="inlineStr">
        <is>
          <t>Total interest expense</t>
        </is>
      </c>
      <c r="B13" s="5" t="n">
        <v>67974</v>
      </c>
      <c r="D13" s="5" t="n">
        <v>85247</v>
      </c>
      <c r="F13" s="5" t="n">
        <v>146662</v>
      </c>
      <c r="G13" s="5" t="n">
        <v>173628</v>
      </c>
    </row>
    <row r="14">
      <c r="A14" s="3" t="inlineStr">
        <is>
          <t>Administrative and operating expenses:</t>
        </is>
      </c>
    </row>
    <row r="15">
      <c r="A15" s="4" t="inlineStr">
        <is>
          <t>Fees charged by affiliates</t>
        </is>
      </c>
      <c r="B15" s="5" t="n">
        <v>10995</v>
      </c>
      <c r="D15" s="5" t="n">
        <v>11574</v>
      </c>
      <c r="F15" s="5" t="n">
        <v>23143</v>
      </c>
      <c r="G15" s="5" t="n">
        <v>23955</v>
      </c>
    </row>
    <row r="16">
      <c r="A16" s="4" t="inlineStr">
        <is>
          <t>Provision for credit losses</t>
        </is>
      </c>
      <c r="B16" s="5" t="n">
        <v>20659</v>
      </c>
      <c r="D16" s="5" t="n">
        <v>13097</v>
      </c>
      <c r="F16" s="5" t="n">
        <v>35137</v>
      </c>
      <c r="G16" s="5" t="n">
        <v>20066</v>
      </c>
    </row>
    <row r="17">
      <c r="A17" s="4" t="inlineStr">
        <is>
          <t>Depreciation of equipment on operating leases</t>
        </is>
      </c>
      <c r="B17" s="5" t="n">
        <v>58836</v>
      </c>
      <c r="D17" s="5" t="n">
        <v>55680</v>
      </c>
      <c r="F17" s="5" t="n">
        <v>117126</v>
      </c>
      <c r="G17" s="5" t="n">
        <v>116600</v>
      </c>
    </row>
    <row r="18">
      <c r="A18" s="4" t="inlineStr">
        <is>
          <t>Other expenses</t>
        </is>
      </c>
      <c r="B18" s="5" t="n">
        <v>8693</v>
      </c>
      <c r="D18" s="5" t="n">
        <v>13832</v>
      </c>
      <c r="F18" s="5" t="n">
        <v>15401</v>
      </c>
      <c r="G18" s="5" t="n">
        <v>16259</v>
      </c>
    </row>
    <row r="19">
      <c r="A19" s="4" t="inlineStr">
        <is>
          <t>Total administrative and operating expenses</t>
        </is>
      </c>
      <c r="B19" s="5" t="n">
        <v>99183</v>
      </c>
      <c r="D19" s="5" t="n">
        <v>94183</v>
      </c>
      <c r="F19" s="5" t="n">
        <v>190807</v>
      </c>
      <c r="G19" s="5" t="n">
        <v>176880</v>
      </c>
    </row>
    <row r="20">
      <c r="A20" s="4" t="inlineStr">
        <is>
          <t>Total expenses</t>
        </is>
      </c>
      <c r="B20" s="5" t="n">
        <v>167157</v>
      </c>
      <c r="D20" s="5" t="n">
        <v>179430</v>
      </c>
      <c r="F20" s="5" t="n">
        <v>337469</v>
      </c>
      <c r="G20" s="5" t="n">
        <v>350508</v>
      </c>
    </row>
    <row r="21">
      <c r="A21" s="4" t="inlineStr">
        <is>
          <t>INCOME BEFORE TAXES</t>
        </is>
      </c>
      <c r="B21" s="5" t="n">
        <v>46547</v>
      </c>
      <c r="D21" s="5" t="n">
        <v>49682</v>
      </c>
      <c r="F21" s="5" t="n">
        <v>92052</v>
      </c>
      <c r="G21" s="5" t="n">
        <v>100673</v>
      </c>
    </row>
    <row r="22">
      <c r="A22" s="4" t="inlineStr">
        <is>
          <t>Income tax provision</t>
        </is>
      </c>
      <c r="B22" s="5" t="n">
        <v>10556</v>
      </c>
      <c r="D22" s="5" t="n">
        <v>11898</v>
      </c>
      <c r="F22" s="5" t="n">
        <v>20984</v>
      </c>
      <c r="G22" s="5" t="n">
        <v>23678</v>
      </c>
    </row>
    <row r="23">
      <c r="A23" s="4" t="inlineStr">
        <is>
          <t>NET INCOME</t>
        </is>
      </c>
      <c r="B23" s="6" t="n">
        <v>35991</v>
      </c>
      <c r="C23" s="6" t="n">
        <v>35077</v>
      </c>
      <c r="D23" s="6" t="n">
        <v>37784</v>
      </c>
      <c r="E23" s="6" t="n">
        <v>39211</v>
      </c>
      <c r="F23" s="6" t="n">
        <v>71068</v>
      </c>
      <c r="G23" s="6" t="n">
        <v>76995</v>
      </c>
    </row>
  </sheetData>
  <mergeCells count="3">
    <mergeCell ref="A1:A2"/>
    <mergeCell ref="B1:E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3: SUBSEQUENT EVENTS
On July 2, 2020, the Company completed an offering of $600,000 in aggregate principal amount of its 1.950% unsecured notes due 2023, with an issue price of 99.3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New Accounting Pronouncements</t>
        </is>
      </c>
      <c r="B4" s="4" t="inlineStr">
        <is>
          <t>New Accounting Pronouncements Adopted in 2020
In June 2016, the Financial Accounting Standards Board (“FASB”) issued Accounting Standards Update (“ASU”) No. 2016-13, Measurement of Credit Losses on Financial Instruments (“ASU 2016-13”), which established ASC 326, Financial Instruments – Credit Losses (“ASC 326”). In November 2018, the FASB issued ASU No. 2018-19, Codification Improvements to Topic 326, Financial Instruments – Credit Losses (“ASU 2018-19”), which superseded existing ASU 2016-13. The ASU introduced a new model for recognizing credit losses on financial instruments based on an estimate of current expected credit losses. Additional disclosures about significant estimates and credit quality were also required. The Company adopted ASU 2018-19 on January 1, 2020, using the modified retrospective approach. The impact to the consolidated balance sheet on January 1, 2020 was an increase to the allowance for credit losses of $26 million and an increase to deferred tax assets of $6 million, with the offset to retained earnings, net of tax, of $20 million. See “Note 4: Receivables” for the Company’s updated accounting policy on Allowance for Credit Losses.
In August 2018, the FASB issued ASU No. 2018-13, Disclosure Framework - Changes to the Disclosure Requirements for Fair Value Measurement (“ASU 2018-13”), which amended ASC 820, Fair Value Measurement . This ASU modified the disclosure requirements for fair value measurements by removing, modifying, or adding certain disclosures. The removed and modified disclosures were adopted on a retrospective basis and the new disclosures were adopted on a prospective basis. The adoption of this standard did not have a material impact on the Company’s consolidated financial statements.
In August 2018, the FASB issued ASU No. 2018-15, Customer’s Accounting for Implementation Costs Incurred in a Cloud Computing Arrangement (“ASU 2018-15”), which expanded the guidance set forth in ASU 2015‑05, Customer’s Accounting for Fees Paid in a Cloud Computing Arrangement . ASU 2018-15 aligned the requirements for capitalization of implementation costs in a cloud computing service contract with those requirements for capitalization of implementation costs incurred for an internal-use software license. The Company adopted ASU 2018-15 on January 1, 2020. The adoption of this standard did not have a material impact on its consolidated financial statements.
In October 2018, the FASB issued ASU No. 2018-17, Targeted Improvements to Related Party Guidance for Variable Interest Entities (“ASU 2018-17”), which expanded the application of a specific private company alternative related to VIEs and changed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The Company adopted ASU 2018-17 on January 1, 2020. The adoption of this standard did not have a material impact on its consolidated financial statements.
In April 2019, the FASB issued ASU No. 2019-04, Codification Improvements to Topic 326, Financial Instruments – Credit Losses, Topic 815, Derivatives and Hedging, and Topic 825, Financial Instruments (“ASU 2019-04”), which made targeted changes to standards on credit losses, hedging, and recognizing and measuring financial instruments, to clarify them and address implementation issues. The amendments clarified the scope of the credit losses standard and addressed issues related to accrued interest receivable balances, recoveries, variable interest rates and prepayments, among other things. On recognizing and measuring financial instruments, the amendments addressed the scope of the guidance, the requirement for remeasurement under ASC 820 when using the measurement alternative, certain disclosure requirements and which equity securities have to be remeasured at historical exchange rates. The Company adopted ASU 2019-04 on January 1, 2020. The adoption of this standard did not have a material impact on its consolidated financial statements.
New Accounting Pronouncements Not Yet Adopted
In December 2019, the FASB issued ASU No. 2019-12, Simplifying the Accounting for Income Taxes (“ASU 2019-12”). This ASU eliminates certain exceptions to the general principles in ASC 740, Income Taxes . Specifically, it eliminates the exception to (1) the incremental approach for intraperiod tax allocation where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will be effective for the annual periods beginning after December 15, 2020, including interim periods within those fiscal years. Early adoption is permitted. The Company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t>
        </is>
      </c>
    </row>
    <row r="4">
      <c r="A4" s="4" t="inlineStr">
        <is>
          <t>Schedule of changes in the components of AOCI and related tax effects</t>
        </is>
      </c>
      <c r="B4" s="4" t="inlineStr">
        <is>
          <t>The following table summarizes the change in the components of the Company’s AOCI balance and related tax effects for the three months ended June 30, 2020:
Currency
Unrealized
Translation
Pension
(Losses) Gains
Adjustment
Liability
on Derivatives
Total
Beginning balance, gross
$
(169,402)
$
(308)
$
(9,218)
$
(178,928)
Tax asset
—
58
2,443
2,501
Beginning balance, net of tax
(169,402)
(250)
(6,775)
(176,427)
Other comprehensive income (loss) before reclassifications
19,311
(115)
(1,187)
18,009
Amounts reclassified from accumulated other comprehensive income (loss)
—
50
112
162
Tax effects
—
16
285
301
Net current-period other comprehensive income (loss)
19,311
(49)
(790)
18,472
Total
$
(150,091)
$
(299)
$
(7,565)
$
(157,955)
The following table summarizes the change in the components of the Company’s AOCI balance and related tax effects for the six months ended June 30, 2020:
Currency
Unrealized
Translation
Pension
(Losses) Gains
Adjustment
Liability
on Derivatives
Total
Beginning balance, gross
$
$
(302)
$
1,335
$
Tax asset
—
58
(354)
(296)
Beginning balance, net of tax
(244)
981
Other comprehensive income (loss) before reclassifications
(24,958)
(174)
(11,576)
(36,708)
Amounts reclassified from accumulated other comprehensive income (loss)
—
102
(51)
51
Tax effects
—
17
3,081
3,098
Net current-period other comprehensive income (loss)
(24,958)
(55)
(8,546)
(33,559)
Total
$
$
(299)
$
(7,565)
$
The following table summarizes the change in the components of the Company’s AOCI balance and related tax effects for the three months ended June 30, 2019:
Currency
Unrealized
Translation
Pension
(Losses) Gains
Adjustment
Liability
on Derivatives
Total
Beginning balance, gross
$
(138,036)
$
(3,953)
$
372
$
(141,617)
Tax asset
—
947
(98)
849
Beginning balance, net of tax
(138,036)
(3,006)
274
(140,768)
Other comprehensive income (loss) before reclassifications
9,244
(112)
(1,328)
7,804
Amounts reclassified from accumulated other comprehensive income (loss)
—
229
(115)
114
Tax effects
—
(28)
382
354
Net current-period other comprehensive income (loss)
9,244
89
(1,061)
8,272
Total
$
(128,792)
$
(2,917)
$
(787)
$
(132,496)
The following table summarizes the change in the components of the Company’s AOCI balance and related tax effects for the six months ended June 30, 2019:
Currency
Unrealized
Translation
Pension
(Losses) Gains
Adjustment
Liability
on Derivatives
Total
Beginning balance, gross
$
(146,726)
$
(4,070)
$
3,025
$
(147,771)
Tax asset
—
1,573
(801)
772
Beginning balance, net of tax
(146,726)
(2,497)
2,224
(146,999)
Other comprehensive income (loss) before reclassifications
17,934
(223)
(3,739)
13,972
Amounts reclassified from accumulated other comprehensive income (loss)
—
457
(357)
100
Tax effects
—
(57)
1,085
1,028
Net current-period other comprehensive income (loss)
17,934
177
(3,011)
15,100
Reclassification of certain tax effects
—
(597)
—
(597)
Total
$
(128,792)
$
(2,917)
$
(787)
$
(132,496)</t>
        </is>
      </c>
    </row>
    <row r="5">
      <c r="A5" s="4" t="inlineStr">
        <is>
          <t>Schedule of reclassifications out of AOCI and the location on the consolidated statements of income</t>
        </is>
      </c>
      <c r="B5" s="4" t="inlineStr">
        <is>
          <t>Three Months Ended
Six Months Ended
June 30,
June 30,
2020
2019
2020
2019
Affected Line Item
Amortization of defined benefit pension items:
$
(50)
$
(229)
$
(102)
$
(457)
Various line items individually insignificant
(50)
(229)
(102)
(457)
Income before taxes
17
55
24
111
Income tax effects
$
(33)
$
(174)
$
(78)
$
(346)
Net of tax
Unrealized losses on derivatives:
$
(112)
$
115
$
51
$
357
Interest expense to third parties
(112)
115
Income before taxes
30
(30)
(13)
(94)
Income tax effects
$
(82)
$
85
$
38
$
263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CEIVABLES (Tables)</t>
        </is>
      </c>
      <c r="B1" s="2" t="inlineStr">
        <is>
          <t>6 Months Ended</t>
        </is>
      </c>
    </row>
    <row r="2">
      <c r="B2" s="2" t="inlineStr">
        <is>
          <t>Jun. 30, 2020</t>
        </is>
      </c>
    </row>
    <row r="3">
      <c r="A3" s="3" t="inlineStr">
        <is>
          <t>RECEIVABLES</t>
        </is>
      </c>
    </row>
    <row r="4">
      <c r="A4" s="4" t="inlineStr">
        <is>
          <t>Summary of receivables</t>
        </is>
      </c>
      <c r="B4" s="4" t="inlineStr">
        <is>
          <t>June 30,
December 31,
2020
2019
Retail
$
857,176
$
656,518
Wholesale
762,195
813,454
Finance lease
91,052
79,848
Restricted receivables
Gross receivables
Less: Allowance for credit losses
(119,825)
(72,751)
Total receivables, net
$
$</t>
        </is>
      </c>
    </row>
    <row r="5">
      <c r="A5" s="4" t="inlineStr">
        <is>
          <t>Summary of restricted receivables</t>
        </is>
      </c>
      <c r="B5" s="4" t="inlineStr">
        <is>
          <t>June 30,
December 31,
2020
2019
Retail
$
5,128,552
$
5,531,885
Wholesale
2,488,349
2,826,320
Total restricted receivables
$
7,616,901
$
8,358,205</t>
        </is>
      </c>
    </row>
    <row r="6">
      <c r="A6" s="4" t="inlineStr">
        <is>
          <t>Schedule of allowance for credit losses activity</t>
        </is>
      </c>
      <c r="B6" s="4" t="inlineStr">
        <is>
          <t>Allowance for credit losses activity for the three months ended June 30, 2020 is as follows:
Retail
Wholesale
Total
Allowance for credit losses:
Beginning balance
$
96,835
$
8,395
$
105,230
Charge-offs
(6,947)
(33)
(6,980)
Recoveries
600
—
600
Provision (benefit)
21,730
(1,071)
20,659
Foreign currency translation and other
274
42
316
Ending balance
$
112,492
$
7,333
$
119,825
Allowance for credit losses activity for the six months ended June 30, 2020 is as follows:
Retail
Wholesale
Total
Allowance for credit losses:
Beginning balance, as previously reported
$
64,750
$
8,001
$
72,751
Adoption of ASC 326
25,877
—
25,877
Beginning balance, as recast
$
90,627
$
8,001
$
98,628
Charge-offs
(14,784)
(212)
(14,996)
Recoveries
1,327
3
1,330
Provision (benefit)
35,551
(414)
35,137
Foreign currency translation and other
(229)
(45)
(274)
Ending balance
$
112,492
$
7,333
$
119,825
Receivables:
Ending balance
$
$
$
At June 30, 2020, the allowance for credit losses includes a reserve build primarily due to a weaker economic outlook related to the COVID‑19 pandemic. As this situation has rapidly evolved and is fluid, there is significant subjectivity in the Company’s assessment. The Company continues to monitor the situation and will update the macroeconomic factors and qualitative factors in future periods, as warranted.
Allowance for credit losses activity for the three months ended June 30, 2019 is as follows:
Wholesale
Retail
Wholesale
Factoring
Total
Allowance for credit losses:
Beginning balance
$
65,637
$
6,535
$
56
$
72,228
Charge-offs
(9,189)
—
—
(9,189)
Recoveries
1,369
3
—
1,372
Provision
12,410
683
4
13,097
Foreign currency translation and other
84
18
—
102
Ending balance
$
70,311
$
7,239
$
60
$
77,610
Allowance for credit losses activity for the six months ended June 30, 2019 is as follows:
Wholesale
Retail
Wholesale
Factoring
Total
Allowance for credit losses:
Beginning balance
$
66,944
$
7,468
$
—
$
74,412
Charge-offs
(16,566)
(2,165)
—
(18,731)
Recoveries
1,676
9
—
1,685
Provision
18,106
1,900
60
20,066
Foreign currency translation and other
151
27
—
178
Ending balance
$
70,311
$
7,239
$
60
$
77,610
Receivables:
Ending balance
$
6,364,938
$
3,818,196
$
84,474
$
10,267,608
Allowance for credit losses activity for the year ended December 31, 2019 is as follows:
Retail
Wholesale
Total
Allowance for credit losses:
Beginning balance
$
66,944
$
7,468
$
74,412
Charge-offs
(35,535)
(5,102)
(40,637)
Recoveries
3,046
16
3,062
Provision
30,115
5,588
35,703
Foreign currency translation and other
180
31
211
Ending balance
$
64,750
$
8,001
$
72,751
Receivables:
Ending balance
$
6,268,251
$
3,639,774
$
9,908,025</t>
        </is>
      </c>
    </row>
    <row r="7">
      <c r="A7" s="4" t="inlineStr">
        <is>
          <t>Schedule of aging of financing receivables</t>
        </is>
      </c>
      <c r="B7" s="4" t="inlineStr">
        <is>
          <t>The aging of receivables as of June 30, 2020 is as follows:
Greater
31 – 60 Days
61 – 90 Days
Than
Total
Total
Past Due
Past Due
90 Days
Past Due
Current
Receivables
Retail
United States
2020
$
424
$
533
$
—
$
957
$
1,001,531
$
1,002,488
2019
3,599
3,541
2,245
9,385
1,603,651
1,613,036
2018
2,563
1,389
5,150
9,102
1,109,064
1,118,166
2017
2,993
1,490
3,973
8,456
631,467
639,923
2016
2,020
588
5,460
8,068
347,584
355,652
2015
764
296
2,384
3,444
143,364
146,808
Prior to 2015
329
24
3,042
3,395
42,859
46,254
Total
$
12,692
$
7,861
$
22,254
$
42,807
$
4,879,520
$
4,922,327
Canada
2020
$
34
$
—
$
—
$
34
$
240,252
$
240,286
2019
1,879
295
761
2,935
414,424
417,359
2018
805
305
659
1,769
263,625
265,394
2017
490
226
665
1,381
128,705
130,086
2016
228
259
535
1,022
67,742
68,764
2015
185
56
537
778
26,664
27,442
Prior to 2015
31
—
34
65
5,057
5,122
Total
$
3,652
$
1,141
$
3,191
$
7,984
$
1,146,469
$
1,154,453
Wholesale
United States
$
173
$
239
$
587
$
999
$
2,604,297
$
2,605,296
Canada
$
11
$
4
$
1
$
16
$
645,232
$
645,248
Total
Retail
$
16,344
$
9,002
$
25,445
$
50,791
$
6,025,989
$
6,076,780
Wholesale
$
184
$
243
$
588
$
1,015
$
3,249,529
$
3,250,544
The above aging table is not necessarily reflective of the potential credit risk in the portfolio due to payment schedules changes granted by the Company and government stimulus policies benefiting CNH Industrial North America dealers or the Company’s end-use customers.
The aging of receivables as of December 31, 2019 is as follows:
Recorded
Investment
Greater
&gt; 90 Days
31 – 60 Days
61 – 90 Days
Than
Total
Total
and
Past Due
Past Due
90 Days
Past Due
Current
Receivables
Accruing
Retail
United States
$
19,781
$
5,896
$
29,192
$
54,869
$
5,001,400
$
5,056,269
$
7,356
Canada
$
4,470
$
1,063
$
4,703
$
10,236
$
1,201,746
$
1,211,982
$
1,167
Wholesale
United States
$
2,081
$
42
$
551
$
2,674
$
2,887,599
$
2,890,273
$
189
Canada
$
57
$
370
$
571
$
998
$
748,503
$
749,501
$
4
Total
Retail
$
24,251
$
6,959
$
33,895
$
65,105
$
6,203,146
$
6,268,251
$
8,523
Wholesale
$
2,138
$
412
$
1,122
$
3,672
$
3,636,102
$
3,639,774
$
193</t>
        </is>
      </c>
    </row>
    <row r="8">
      <c r="A8" s="4" t="inlineStr">
        <is>
          <t>Schedule of receivables on nonaccrual status</t>
        </is>
      </c>
      <c r="B8" s="4" t="inlineStr">
        <is>
          <t>June 30, 2020
December 31, 2019
Retail
Wholesale
Total
Retail
Wholesale
Total
United States
$
35,428
$
25,250
$
60,678
$
33,463
$
29,211
$
62,674
Canada
$
3,235
$
—
$
3,235
$
3,749
$
—
$
3,7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ON OPERATING LEASES (Tables)</t>
        </is>
      </c>
      <c r="B1" s="2" t="inlineStr">
        <is>
          <t>6 Months Ended</t>
        </is>
      </c>
    </row>
    <row r="2">
      <c r="B2" s="2" t="inlineStr">
        <is>
          <t>Jun. 30, 2020</t>
        </is>
      </c>
    </row>
    <row r="3">
      <c r="A3" s="3" t="inlineStr">
        <is>
          <t>EQUIPMENT ON OPERATING LEASES</t>
        </is>
      </c>
    </row>
    <row r="4">
      <c r="A4" s="4" t="inlineStr">
        <is>
          <t>Schedule of lease payments owed to the Company for equipment under non-cancelable operating leases</t>
        </is>
      </c>
      <c r="B4" s="4" t="inlineStr">
        <is>
          <t>2020
$
101,639
2021
174,293
2022
90,442
2023
32,988
2024 and thereafter
11,559
Total lease payments
$
410,9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t>
        </is>
      </c>
    </row>
    <row r="4">
      <c r="A4" s="4" t="inlineStr">
        <is>
          <t>Schedule of fair values of derivatives in the consolidated balance sheets</t>
        </is>
      </c>
      <c r="B4" s="4" t="inlineStr">
        <is>
          <t>June 30,
December 31,
2020
2019
Derivatives Designated as Hedging Instruments
Other assets:
Interest rate derivatives
$
67,712
$
38,732
Accounts payable and other accrued liabilities:
Interest rate derivatives
$
5,739
$
1,243
Derivatives Not Designated as Hedging Instruments
Other assets:
Interest rate derivatives
$
400
$
440
Foreign exchange contracts
1,181
—
Total
$
1,581
$
440
Accounts payable and other accrued liabilities:
Interest rate derivatives
$
400
$
440
Foreign exchange contracts
—
800
Total
$
400
$
1,240</t>
        </is>
      </c>
    </row>
    <row r="5">
      <c r="A5" s="4" t="inlineStr">
        <is>
          <t>Schedule of pre-tax gains (losses) on the consolidated statements of income related to the Company's derivatives</t>
        </is>
      </c>
      <c r="B5" s="4" t="inlineStr">
        <is>
          <t>Three Months Ended
Six Months Ended
June 30,
June 30,
2020
2019
2020
2019
Cash Flow Hedges
Recognized in accumulated other comprehensive income (loss):
Interest rate derivatives
$
$
$
$
(3,739)
Reclassified from accumulated other comprehensive income (loss):
Interest rate derivatives—Interest expense to third parties
(112)
115
51
357
Not Designated as Hedges
Foreign exchange contracts—Other expenses
$
2,051
$
3,463
$
(3,200)
$
3,193</t>
        </is>
      </c>
    </row>
    <row r="6">
      <c r="A6" s="4" t="inlineStr">
        <is>
          <t>Schedule of assets and liabilities measured at fair value on a recurring basis</t>
        </is>
      </c>
      <c r="B6" s="4" t="inlineStr">
        <is>
          <t>June 30,
December 31,
2020
2019
Assets
Interest rate derivatives
$
68,112
$
39,172
Foreign exchange contracts
1,181
—
Total assets
$
69,293
$
39,172
Liabilities
Interest rate derivatives
$
6,139
$
1,683
Foreign exchange contracts
—
800
Total liabilities
$
6,139
$
2,483</t>
        </is>
      </c>
    </row>
    <row r="7">
      <c r="A7" s="4" t="inlineStr">
        <is>
          <t>Schedule of carrying amount and estimated fair value of assets and liabilities considered financial instruments</t>
        </is>
      </c>
      <c r="B7" s="4" t="inlineStr">
        <is>
          <t>June 30, 2020
December 31, 2019
Carrying
Estimated
Carrying
Estimated
Amount
Fair Value *
Amount
Fair Value *
Receivables
$
9,207,499
$
9,272,461
$
9,835,274
$
9,870,076
Long-term debt
$
5,308,065
$
5,466,932
$
5,779,581
$
5,830,157
______________
* Under the fair value hierarchy, receivables measurements are classified as Level 3 and long‑term debt measurements are classified a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 (Tables)</t>
        </is>
      </c>
      <c r="B1" s="2" t="inlineStr">
        <is>
          <t>6 Months Ended</t>
        </is>
      </c>
    </row>
    <row r="2">
      <c r="B2" s="2" t="inlineStr">
        <is>
          <t>Jun. 30, 2020</t>
        </is>
      </c>
    </row>
    <row r="3">
      <c r="A3" s="3" t="inlineStr">
        <is>
          <t>GEOGRAPHICAL INFORMATION</t>
        </is>
      </c>
    </row>
    <row r="4">
      <c r="A4" s="4" t="inlineStr">
        <is>
          <t>Summary of geographic information</t>
        </is>
      </c>
      <c r="B4" s="4" t="inlineStr">
        <is>
          <t>Three Months Ended
Six Months Ended
June 30,
June 30,
2020
2019
2020
2019
Revenues
United States
$
173,322
$
183,870
$
346,963
$
Canada
41,593
47,903
85,334
93,508
Eliminations
(1,211)
(2,661)
(2,776)
(3,976)
Total
$
213,704
$
229,112
$
429,521
$
451,181
Interest expense
United States
$
56,895
$
70,923
$
122,661
$
Canada
12,290
16,985
26,777
33,245
Eliminations
(1,211)
(2,661)
(2,776)
(3,976)
Total
$
67,974
$
85,247
$
146,662
$
173,628
Net income
United States
$
27,454
$
25,247
$
53,557
$
54,015
Canada
8,537
12,537
17,511
22,980
Total
$
35,991
$
37,784
$
71,068
$
76,995
Depreciation and amortization
United States
$
48,543
$
45,511
$
96,402
$
95,902
Canada
10,698
10,642
21,530
21,673
Total
$
59,241
$
56,153
$
117,932
$
Expenditures for equipment on operating leases
United States
$
108,796
$
133,803
$
222,418
$
Canada
29,483
37,863
51,046
67,591
Total
$
138,279
$
171,666
$
273,464
$
Provision for credit losses
United States
$
16,294
$
12,364
$
27,593
$
18,060
Canada
4,365
733
7,544
2,006
Total
$
20,659
$
13,097
$
35,137
$
20,066
As of
As of
June 30,
December 31,
2020
2019
Total assets
United States
$
9,970,692
$
10,439,737
Canada
2,362,069
2,566,635
Eliminations
(147,205)
(152,285)
Total
$
12,185,556
$
12,854,087
Managed receivables
United States
$
7,527,623
$
7,946,542
Canada
1,799,701
1,961,483
Total
$
9,327,324
$
9,908,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6 Months Ended</t>
        </is>
      </c>
    </row>
    <row r="2">
      <c r="B2" s="2" t="inlineStr">
        <is>
          <t>Jun. 30, 2020</t>
        </is>
      </c>
    </row>
    <row r="3">
      <c r="A3" s="3" t="inlineStr">
        <is>
          <t>RELATED-PARTY TRANSACTIONS</t>
        </is>
      </c>
    </row>
    <row r="4">
      <c r="A4" s="4" t="inlineStr">
        <is>
          <t>Summary of the sources included in "Interest and other income from affiliates" in the accompanying consolidated statements of income</t>
        </is>
      </c>
      <c r="B4" s="4" t="inlineStr">
        <is>
          <t>Three Months Ended
Six Months Ended
June 30,
June 30,
2020
2019
2020
2019
Subsidy from CNH Industrial North America
Retail
$
39,243
$
40,317
$
80,383
$
79,513
Wholesale
27,138
32,370
56,114
62,380
Operating lease
15,591
15,059
30,770
30,065
Income from Iveco Argentina
Wholesale factoring
—
1,206
—
1,206
Income from affiliated receivables
CNH Industrial North America
57
40
163
81
Other affiliates
40
—
82
—
Total interest and other income from affiliates
$
82,069
$
88,992
$
167,512
$
173,245</t>
        </is>
      </c>
    </row>
    <row r="5">
      <c r="A5" s="4" t="inlineStr">
        <is>
          <t>Schedule of various accounts and notes receivable and debt with the affiliates</t>
        </is>
      </c>
      <c r="B5" s="4" t="inlineStr">
        <is>
          <t>June 30,
December 31,
2020
2019
Affiliated receivables
CNH Industrial America
$
142,015
$
CNH Industrial Canada Ltd.
40,565
Other affiliates
15,144
Total affiliated receivables
$
197,724
$
Affiliated debt
CNH Industrial America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CONDENSED CONSOLIDATING FINANCIAL INFORMATION (Tables)</t>
        </is>
      </c>
      <c r="B1" s="2" t="inlineStr">
        <is>
          <t>6 Months Ended</t>
        </is>
      </c>
    </row>
    <row r="2">
      <c r="B2" s="2" t="inlineStr">
        <is>
          <t>Jun. 30, 2020</t>
        </is>
      </c>
    </row>
    <row r="3">
      <c r="A3" s="3" t="inlineStr">
        <is>
          <t>SUPPLEMENTAL CONDENSED CONSOLIDATING FINANCIAL INFORMATION</t>
        </is>
      </c>
    </row>
    <row r="4">
      <c r="A4" s="4" t="inlineStr">
        <is>
          <t>Schedule of condensed statements of comprehensive income</t>
        </is>
      </c>
      <c r="B4" s="4" t="inlineStr">
        <is>
          <t>Condensed Statements of Comprehensive Income for the
Three Months Ended June 30, 2020
CNH
Industrial
Guarantor
All Other
Capital LLC
Entities
Subsidiaries
Eliminations
Consolidated
REVENUES
Interest income on retail notes and finance leases
$
—
$
2,136
$
46,353
$
—
$
48,489
Interest income on wholesale notes
—
(225)
13,794
—
13,569
Interest and other income from affiliates
4,019
44,136
69,468
(35,554)
82,069
Rental income on operating leases
—
48,814
13,295
—
62,109
Other income
—
22,636
581
(15,749)
7,468
Total revenues
4,019
117,497
143,491
(51,303)
213,704
EXPENSES
Interest expense:
Interest expense to third parties
33,072
(3,311)
37,978
—
67,739
Interest expense to affiliates
—
30,179
5,610
(35,554)
235
Total interest expense
33,072
26,868
43,588
(35,554)
67,974
Administrative and operating expenses:
Fees charged by affiliates
—
7,364
19,380
(15,749)
10,995
Provision for credit losses
—
5,371
15,288
—
20,659
Depreciation of equipment on operating leases
—
48,139
10,697
—
58,836
Other expenses
6
9,272
(585)
—
8,693
Total administrative and operating expenses
6
70,146
44,780
(15,749)
99,183
Total expenses
33,078
97,014
88,368
(51,303)
167,157
Income (loss) before income taxes and equity in income of consolidated subsidiaries accounted for under the equity method
(29,059)
20,483
55,123
—
46,547
Income tax provision (benefit)
(7,096)
5,086
12,566
—
10,556
Equity in income of consolidated subsidiaries accounted for under the equity method
57,954
42,557
—
(100,511)
—
NET INCOME
$
35,991
$
57,954
$
42,557
$
(100,511)
$
35,991
COMPREHENSIVE INCOME
$
54,463
$
76,426
$
57,858
$
(134,284)
$
54,463
Condensed Statements of Comprehensive Income for the
Six Months Ended June 30, 2020
CNH
Industrial
Guarantor
All Other
Capital LLC
Entities
Subsidiaries
Eliminations
Consolidated
REVENUES
Interest income on retail notes and finance leases
$
—
$
270
$
95,750
$
—
$
96,020
Interest income on wholesale notes
—
(470)
29,611
—
29,141
Interest and other income from affiliates
10,248
93,162
142,425
(78,323)
167,512
Rental income on operating leases
—
97,401
26,793
—
124,194
Other income
—
43,731
804
(31,881)
12,654
Total revenues
10,248
234,094
295,383
(110,204)
429,521
EXPENSES
Interest expense:
Interest expense to third parties
93,377
(32,331)
83,570
—
144,616
Interest expense to affiliates
—
66,492
13,877
(78,323)
2,046
Total interest expense
93,377
34,161
97,447
(78,323)
146,662
Administrative and operating expenses:
Fees charged by affiliates
—
18,787
36,237
(31,881)
23,143
Provision for credit losses
—
8,030
27,107
—
35,137
Depreciation of equipment on operating leases
—
95,596
21,530
—
117,126
Other expenses
12
13,325
2,064
—
15,401
Total administrative and operating expenses
12
135,738
86,938
(31,881)
190,807
Total expenses
93,389
169,899
184,385
(110,204)
337,469
Income (loss) before income taxes and equity in income of consolidated subsidiaries accounted for under the equity method
(83,141)
64,195
110,998
—
92,052
Income tax provision (benefit)
(20,301)
15,835
25,450
—
20,984
Equity in income of consolidated subsidiaries accounted for under the equity method
133,908
85,548
—
(219,456)
—
NET INCOME
$
71,068
$
133,908
$
85,548
$
(219,456)
$
71,068
COMPREHENSIVE INCOME
$
37,509
$
100,349
$
56,343
$
(156,692)
$
37,509
Condensed Statements of Comprehensive Income for the
Three Months Ended June 30, 2019
CNH
Industrial
Guarantor
All Other
Capital LLC
Entities
Subsidiaries
Eliminations
Consolidated
REVENUES
Interest income on retail notes and finance leases
$
—
$
7,708
$
49,404
$
—
$
57,112
Interest income on wholesale notes
—
(276)
17,269
—
16,993
Interest and other income from affiliates
15,482
52,420
36,572
(15,482)
88,992
Rental income on operating leases
—
47,253
13,239
—
60,492
Other income
—
21,172
652
(16,301)
5,523
Total revenues
15,482
128,277
117,136
(31,783)
229,112
EXPENSES
Interest expense:
Interest expense to third parties
52,749
(16,733)
48,973
—
84,989
Interest expense to affiliates
—
12,120
3,620
(15,482)
258
Total interest expense
52,749
(4,613)
52,593
(15,482)
85,247
Administrative and operating expenses:
Fees charged by affiliates
—
11,131
16,744
(16,301)
11,574
Provision for credit losses
—
5,366
7,731
—
13,097
Depreciation of equipment on operating leases
—
45,038
10,642
—
55,680
Other expenses
6
11,083
2,743
—
13,832
Total administrative and operating expenses
6
72,618
37,860
(16,301)
94,183
Total expenses
52,755
68,005
90,453
(31,783)
179,430
Income (loss) before income taxes and equity in income of consolidated subsidiaries accounted for under the equity method
(37,273)
60,272
26,683
—
49,682
Income tax provision (benefit)
(9,100)
14,832
6,166
—
11,898
Equity in income of consolidated subsidiaries accounted for under the equity method
65,957
20,517
—
(86,474)
—
NET INCOME
$
37,784
$
65,957
$
20,517
$
(86,474)
$
37,784
COMPREHENSIVE INCOME
$
46,056
$
74,229
$
27,633
$
(101,862)
$
46,056
Condensed Statements of Comprehensive Income for the
Six Months Ended June 30, 2019
CNH
Industrial
Guarantor
All Other
Capital LLC
Entities
Subsidiaries
Eliminations
Consolidated
REVENUES
Interest income on retail notes and finance leases
$
—
$
13,631
$
98,949
$
—
$
112,580
Interest income on wholesale notes
—
(534)
34,269
—
33,735
Interest and other income from affiliates
31,448
102,509
70,736
(31,448)
173,245
Rental income on operating leases
—
94,256
26,877
—
121,133
Other income
—
42,027
1,173
(32,712)
10,488
Total revenues
31,448
251,889
232,004
(64,160)
451,181
EXPENSES
Interest expense:
Interest expense to third parties
100,226
(28,086)
98,065
—
170,205
Interest expense to affiliates
—
57,643
(22,772)
(31,448)
3,423
Total interest expense
100,226
29,557
75,293
(31,448)
173,628
Administrative and operating expenses:
Fees charged by affiliates
—
22,993
33,674
(32,712)
23,955
Provision for credit losses
—
8,732
11,334
—
20,066
Depreciation of equipment on operating leases
—
94,928
21,672
—
116,600
Other expenses
12
10,357
5,890
—
16,259
Total administrative and operating expenses
12
137,010
72,570
(32,712)
176,880
Total expenses
100,238
166,567
147,863
(64,160)
350,508
Income (loss) before income taxes and equity in income of consolidated subsidiaries accounted for under the equity method
(68,790)
85,322
84,141
—
100,673
Income tax provision (benefit)
(16,796)
21,064
19,410
—
23,678
Equity in income of consolidated subsidiaries accounted for under the equity method
128,989
64,731
—
(193,720)
—
NET INCOME
$
76,995
$
128,989
$
64,731
$
(193,720)
$
76,995
COMPREHENSIVE INCOME
$
92,095
$
144,089
$
76,907
$
(220,996)
$
92,095</t>
        </is>
      </c>
    </row>
    <row r="5">
      <c r="A5" s="4" t="inlineStr">
        <is>
          <t>Schedule of condensed balance sheets</t>
        </is>
      </c>
      <c r="B5" s="4" t="inlineStr">
        <is>
          <t>Condensed Balance Sheets as of June 30, 2020
CNH
Industrial
Guarantor
All Other
Capital LLC
Entities
Subsidiaries
Eliminations
Consolidated
ASSETS
Cash and cash equivalents
$
—
$
80,003
$
76,845
$
—
$
156,848
Restricted cash and cash equivalents
—
—
494,169
—
494,169
Receivables, less allowance for credit losses
—
1,586,875
7,620,624
—
9,207,499
Affiliated accounts and notes receivable
1,138,196
2,213,531
2,740,107
(5,894,110)
197,724
Equipment on operating leases, net
—
1,391,813
369,448
—
1,761,261
Equipment held for sale
—
103,925
41,077
—
145,002
Investments in consolidated subsidiaries accounted for under the equity method
3,134,020
2,607,765
—
(5,741,785)
—
Goodwill and intangible assets, net
—
93,118
26,724
—
119,842
Other assets
7,095
83,881
15,398
(3,163)
103,211
TOTAL
$
4,279,311
$
8,160,911
$
11,384,392
$
(11,639,058)
$
12,185,556
LIABILITIES AND STOCKHOLDER’S EQUITY
Liabilities:
Short-term debt, including current maturities of long-term debt
$
1,351,644
$
140,343
$
3,295,465
$
—
$
4,787,452
Accounts payable and other accrued liabilities
280,332
3,657,483
1,154,726
(4,193,328)
899,213
Affiliated debt
—
724,716
979,229
(1,703,945)
—
Long-term debt
1,456,509
504,349
3,347,207
—
5,308,065
Total liabilities
3,088,485
5,026,891
8,776,627
(5,897,273)
10,994,730
Stockholder’s equity
1,190,826
3,134,020
2,607,765
(5,741,785)
1,190,826
TOTAL
$
4,279,311
$
8,160,911
$
11,384,392
$
(11,639,058)
$
12,185,556
Condensed Balance Sheets as of December 31, 2019
CNH
Industrial
Guarantor
All Other
Capital LLC
Entities
Subsidiaries
Eliminations
Consolidated
ASSETS
Cash and cash equivalents
$
—
$
121,200
$
53,766
$
—
$
174,966
Restricted cash and cash equivalents
—
—
629,278
—
629,278
Receivables, less allowance for credit losses
—
1,512,786
8,322,488
—
9,835,274
Affiliated accounts and notes receivable
1,549,666
2,257,928
2,553,665
(6,296,952)
64,307
Equipment on operating leases, net
—
1,394,706
388,577
—
1,783,283
Equipment held for sale
—
154,050
16,168
—
170,218
Investments in consolidated subsidiaries accounted for under the equity method
3,053,394
2,565,785
—
(5,619,179)
—
Goodwill and intangible assets, net
—
93,767
28,057
—
121,824
Other assets
4,236
58,048
16,209
(3,556)
74,937
TOTAL
$
4,607,296
$
8,158,270
$
12,008,208
$
(11,919,687)
$
12,854,087
LIABILITIES AND STOCKHOLDER’S EQUITY
Liabilities:
Short-term debt, including current maturities of long-term debt
$
1,136,455
$
33,200
$
3,620,517
$
—
$
4,790,172
Accounts payable and other accrued liabilities
283,748
3,449,690
1,261,411
(4,187,412)
807,437
Affiliated debt
—
1,361,490
965,462
(2,113,096)
213,856
Long-term debt
1,924,052
260,496
3,595,033
—
5,779,581
Total liabilities
3,344,255
5,104,876
9,442,423
(6,300,508)
11,591,046
Stockholder’s equity
1,263,041
3,053,394
2,565,785
(5,619,179)
1,263,041
TOTAL
$
4,607,296
$
8,158,270
$
12,008,208
$
(11,919,687)
$
12,854,087</t>
        </is>
      </c>
    </row>
    <row r="6">
      <c r="A6" s="4" t="inlineStr">
        <is>
          <t>Schedule of condensed statements of cash flows</t>
        </is>
      </c>
      <c r="B6" s="4" t="inlineStr">
        <is>
          <t>Condensed Statements of Cash Flows for the
Six Months Ended June 30, 2020
CNH
Industrial
Guarantor
All Other
Capital LLC
Entities
Subsidiaries
Eliminations
Consolidated
CASH FLOWS FROM OPERATING ACTIVITIES:
Net cash from (used in) operating activities
$
342,354
$
354,027
$
(202,419)
$
(408,758)
$
85,204
CASH FLOWS FROM INVESTING ACTIVITIES:
Cost of receivables acquired
—
(3,893,382)
(3,865,751)
2,966,133
(4,793,000)
Collections of receivables
—
3,811,656
4,445,486
(2,966,526)
5,290,616
Purchase of equipment on operating leases, net
—
(27,568)
(22,021)
—
(49,589)
Change in property and equipment and software, net
—
(154)
—
—
(154)
Net cash from (used in) investing activities
—
(109,448)
557,714
(393)
447,873
CASH FLOWS FROM FINANCING ACTIVITIES:
Intercompany activity
—
(636,774)
13,767
409,151
(213,856)
Net change in indebtedness
(252,354)
350,998
(481,092)
—
(382,448)
Dividends paid to CNH Industrial America LLC
(90,000)
—
—
—
(90,000)
Net cash from (used in) financing activities
(342,354)
(285,776)
(467,325)
409,151
(686,304)
DECREASE IN CASH AND CASH EQUIVALENTS AND RESTRICTED CASH
—
(41,197)
(112,030)
—
(153,227)
CASH AND CASH EQUIVALENTS AND RESTRICTED CASH:
Beginning of period
—
121,200
683,044
—
804,244
End of period
$
—
$
80,003
$
571,014
$
—
$
651,017
Condensed Statements of Cash Flows for the
Six Months Ended June 30, 2019
CNH
Industrial
Guarantor
All Other
Capital LLC
Entities
Subsidiaries
Eliminations
Consolidated
CASH FLOWS FROM OPERATING ACTIVITIES:
Net cash from (used in) operating activities
$
141,062
$
78,565
$
39,839
$
45,359
$
304,825
CASH FLOWS FROM INVESTING ACTIVITIES:
Cost of receivables acquired
—
(4,272,656)
(4,926,232)
3,659,309
(5,539,579)
Collections of receivables
—
4,222,643
4,802,932
(3,659,143)
5,366,432
Purchase of equipment on operating leases, net
—
(115,394)
(10,964)
—
(126,358)
Change in property and equipment and software, net
—
(1,916)
—
—
(1,916)
Net cash from (used in) investing activities
—
(167,323)
(134,264)
166
(301,421)
CASH FLOWS FROM FINANCING ACTIVITIES:
Intercompany activity
—
32,417
83,026
(45,525)
69,918
Net change in indebtedness
(16,062)
10
(145,935)
—
(161,987)
Dividends paid to CNH Industrial America LLC
(125,000)
—
—
—
(125,000)
Net cash from (used in) financing activities
(141,062)
32,427
(62,909)
(45,525)
(217,069)
DECREASE IN CASH AND CASH EQUIVALENTS AND RESTRICTED CASH
—
(56,331)
(157,334)
—
(213,665)
CASH AND CASH EQUIVALENTS AND RESTRICTED CASH:
Beginning of period
—
118,508
681,363
—
799,871
End of period
$
—
$
62,177
$
524,029
$
—
$
586,2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W ACCOUNTING PRONOUNCEMENTS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Adopted</t>
        </is>
      </c>
    </row>
    <row r="3">
      <c r="A3" s="4" t="inlineStr">
        <is>
          <t>Allowance for credit losses</t>
        </is>
      </c>
      <c r="B3" s="6" t="n">
        <v>119825</v>
      </c>
      <c r="C3" s="6" t="n">
        <v>105230</v>
      </c>
      <c r="D3" s="6" t="n">
        <v>98628</v>
      </c>
      <c r="E3" s="6" t="n">
        <v>72751</v>
      </c>
      <c r="F3" s="6" t="n">
        <v>77610</v>
      </c>
      <c r="G3" s="6" t="n">
        <v>72228</v>
      </c>
      <c r="H3" s="6" t="n">
        <v>74412</v>
      </c>
    </row>
    <row r="4">
      <c r="A4" s="4" t="inlineStr">
        <is>
          <t>Retained earnings</t>
        </is>
      </c>
      <c r="B4" s="6" t="n">
        <v>504961</v>
      </c>
      <c r="E4" s="5" t="n">
        <v>543688</v>
      </c>
    </row>
    <row r="5">
      <c r="A5" s="4" t="inlineStr">
        <is>
          <t>ASU 2016-13</t>
        </is>
      </c>
    </row>
    <row r="6">
      <c r="A6" s="3" t="inlineStr">
        <is>
          <t>New Accounting Pronouncements Adopted</t>
        </is>
      </c>
    </row>
    <row r="7">
      <c r="A7" s="4" t="inlineStr">
        <is>
          <t>Allowance for credit losses</t>
        </is>
      </c>
      <c r="E7" s="6" t="n">
        <v>25877</v>
      </c>
    </row>
    <row r="8">
      <c r="A8" s="4" t="inlineStr">
        <is>
          <t>ASU 2016-13 | Net incremental impact of adopting new guidance</t>
        </is>
      </c>
    </row>
    <row r="9">
      <c r="A9" s="3" t="inlineStr">
        <is>
          <t>New Accounting Pronouncements Adopted</t>
        </is>
      </c>
    </row>
    <row r="10">
      <c r="A10" s="4" t="inlineStr">
        <is>
          <t>Allowance for credit losses</t>
        </is>
      </c>
      <c r="D10" s="5" t="n">
        <v>26000</v>
      </c>
    </row>
    <row r="11">
      <c r="A11" s="4" t="inlineStr">
        <is>
          <t>Deferred tax assets</t>
        </is>
      </c>
      <c r="D11" s="5" t="n">
        <v>6000</v>
      </c>
    </row>
    <row r="12">
      <c r="A12" s="4" t="inlineStr">
        <is>
          <t>Retained earnings</t>
        </is>
      </c>
      <c r="D12" s="6" t="n">
        <v>-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SOLIDATED STATEMENTS OF COMPREHENSIVE INCOME</t>
        </is>
      </c>
    </row>
    <row r="4">
      <c r="A4" s="4" t="inlineStr">
        <is>
          <t>NET INCOME</t>
        </is>
      </c>
      <c r="B4" s="6" t="n">
        <v>35991</v>
      </c>
      <c r="C4" s="6" t="n">
        <v>35077</v>
      </c>
      <c r="D4" s="6" t="n">
        <v>37784</v>
      </c>
      <c r="E4" s="6" t="n">
        <v>39211</v>
      </c>
      <c r="F4" s="6" t="n">
        <v>71068</v>
      </c>
      <c r="G4" s="6" t="n">
        <v>76995</v>
      </c>
    </row>
    <row r="5">
      <c r="A5" s="3" t="inlineStr">
        <is>
          <t>Other comprehensive income (loss):</t>
        </is>
      </c>
    </row>
    <row r="6">
      <c r="A6" s="4" t="inlineStr">
        <is>
          <t>Foreign currency translation adjustment</t>
        </is>
      </c>
      <c r="B6" s="5" t="n">
        <v>19311</v>
      </c>
      <c r="C6" s="5" t="n">
        <v>-44269</v>
      </c>
      <c r="D6" s="5" t="n">
        <v>9244</v>
      </c>
      <c r="E6" s="5" t="n">
        <v>8690</v>
      </c>
      <c r="F6" s="5" t="n">
        <v>-24958</v>
      </c>
      <c r="G6" s="5" t="n">
        <v>17934</v>
      </c>
    </row>
    <row r="7">
      <c r="A7" s="4" t="inlineStr">
        <is>
          <t>Pension liability adjustment</t>
        </is>
      </c>
      <c r="B7" s="5" t="n">
        <v>-49</v>
      </c>
      <c r="C7" s="5" t="n">
        <v>-6</v>
      </c>
      <c r="D7" s="5" t="n">
        <v>89</v>
      </c>
      <c r="E7" s="5" t="n">
        <v>88</v>
      </c>
      <c r="F7" s="5" t="n">
        <v>-55</v>
      </c>
      <c r="G7" s="5" t="n">
        <v>177</v>
      </c>
    </row>
    <row r="8">
      <c r="A8" s="4" t="inlineStr">
        <is>
          <t>Change in derivative financial instruments</t>
        </is>
      </c>
      <c r="B8" s="5" t="n">
        <v>-790</v>
      </c>
      <c r="C8" s="6" t="n">
        <v>-7756</v>
      </c>
      <c r="D8" s="5" t="n">
        <v>-1061</v>
      </c>
      <c r="E8" s="6" t="n">
        <v>-1950</v>
      </c>
      <c r="F8" s="5" t="n">
        <v>-8546</v>
      </c>
      <c r="G8" s="5" t="n">
        <v>-3011</v>
      </c>
    </row>
    <row r="9">
      <c r="A9" s="4" t="inlineStr">
        <is>
          <t>Total other comprehensive income (loss)</t>
        </is>
      </c>
      <c r="B9" s="5" t="n">
        <v>18472</v>
      </c>
      <c r="D9" s="5" t="n">
        <v>8272</v>
      </c>
      <c r="F9" s="5" t="n">
        <v>-33559</v>
      </c>
      <c r="G9" s="5" t="n">
        <v>15100</v>
      </c>
    </row>
    <row r="10">
      <c r="A10" s="4" t="inlineStr">
        <is>
          <t>COMPREHENSIVE INCOME</t>
        </is>
      </c>
      <c r="B10" s="6" t="n">
        <v>54463</v>
      </c>
      <c r="D10" s="6" t="n">
        <v>46056</v>
      </c>
      <c r="F10" s="6" t="n">
        <v>37509</v>
      </c>
      <c r="G10" s="6" t="n">
        <v>92095</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 Change in Components of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Changes in accumulated other comprehensive income by component</t>
        </is>
      </c>
    </row>
    <row r="4">
      <c r="A4" s="4" t="inlineStr">
        <is>
          <t>Beginning balance, gross</t>
        </is>
      </c>
      <c r="F4" s="6" t="n">
        <v>-178928</v>
      </c>
      <c r="G4" s="6" t="n">
        <v>-124100</v>
      </c>
      <c r="H4" s="6" t="n">
        <v>-141617</v>
      </c>
      <c r="I4" s="6" t="n">
        <v>-147771</v>
      </c>
    </row>
    <row r="5">
      <c r="A5" s="4" t="inlineStr">
        <is>
          <t>Tax asset</t>
        </is>
      </c>
      <c r="F5" s="5" t="n">
        <v>2501</v>
      </c>
      <c r="G5" s="5" t="n">
        <v>-296</v>
      </c>
      <c r="H5" s="5" t="n">
        <v>849</v>
      </c>
      <c r="I5" s="5" t="n">
        <v>772</v>
      </c>
    </row>
    <row r="6">
      <c r="A6" s="4" t="inlineStr">
        <is>
          <t>Beginning balance, net of tax</t>
        </is>
      </c>
      <c r="B6" s="6" t="n">
        <v>-176427</v>
      </c>
      <c r="C6" s="6" t="n">
        <v>-140768</v>
      </c>
      <c r="D6" s="6" t="n">
        <v>-124396</v>
      </c>
      <c r="E6" s="6" t="n">
        <v>-146999</v>
      </c>
    </row>
    <row r="7">
      <c r="A7" s="4" t="inlineStr">
        <is>
          <t>Other comprehensive income (loss) before reclassifications</t>
        </is>
      </c>
      <c r="B7" s="5" t="n">
        <v>18009</v>
      </c>
      <c r="C7" s="5" t="n">
        <v>7804</v>
      </c>
      <c r="D7" s="5" t="n">
        <v>-36708</v>
      </c>
      <c r="E7" s="5" t="n">
        <v>13972</v>
      </c>
    </row>
    <row r="8">
      <c r="A8" s="4" t="inlineStr">
        <is>
          <t>Amounts reclassified from accumulated other comprehensive income (loss)</t>
        </is>
      </c>
      <c r="B8" s="5" t="n">
        <v>162</v>
      </c>
      <c r="C8" s="5" t="n">
        <v>114</v>
      </c>
      <c r="D8" s="5" t="n">
        <v>51</v>
      </c>
      <c r="E8" s="5" t="n">
        <v>100</v>
      </c>
    </row>
    <row r="9">
      <c r="A9" s="4" t="inlineStr">
        <is>
          <t>Tax effects</t>
        </is>
      </c>
      <c r="B9" s="5" t="n">
        <v>301</v>
      </c>
      <c r="C9" s="5" t="n">
        <v>354</v>
      </c>
      <c r="D9" s="5" t="n">
        <v>3098</v>
      </c>
      <c r="E9" s="5" t="n">
        <v>1028</v>
      </c>
    </row>
    <row r="10">
      <c r="A10" s="4" t="inlineStr">
        <is>
          <t>Total other comprehensive income (loss)</t>
        </is>
      </c>
      <c r="B10" s="5" t="n">
        <v>18472</v>
      </c>
      <c r="C10" s="5" t="n">
        <v>8272</v>
      </c>
      <c r="D10" s="5" t="n">
        <v>-33559</v>
      </c>
      <c r="E10" s="5" t="n">
        <v>15100</v>
      </c>
    </row>
    <row r="11">
      <c r="A11" s="4" t="inlineStr">
        <is>
          <t>Reclassification of certain tax effects</t>
        </is>
      </c>
      <c r="E11" s="5" t="n">
        <v>-597</v>
      </c>
    </row>
    <row r="12">
      <c r="A12" s="4" t="inlineStr">
        <is>
          <t>Ending balance</t>
        </is>
      </c>
      <c r="B12" s="5" t="n">
        <v>-157955</v>
      </c>
      <c r="C12" s="5" t="n">
        <v>-132496</v>
      </c>
      <c r="D12" s="5" t="n">
        <v>-157955</v>
      </c>
      <c r="E12" s="5" t="n">
        <v>-132496</v>
      </c>
    </row>
    <row r="13">
      <c r="A13" s="4" t="inlineStr">
        <is>
          <t>Currency Translation Adjustment</t>
        </is>
      </c>
    </row>
    <row r="14">
      <c r="A14" s="3" t="inlineStr">
        <is>
          <t>Changes in accumulated other comprehensive income by component</t>
        </is>
      </c>
    </row>
    <row r="15">
      <c r="A15" s="4" t="inlineStr">
        <is>
          <t>Beginning balance, gross</t>
        </is>
      </c>
      <c r="F15" s="5" t="n">
        <v>-169402</v>
      </c>
      <c r="G15" s="5" t="n">
        <v>-125133</v>
      </c>
      <c r="H15" s="5" t="n">
        <v>-138036</v>
      </c>
      <c r="I15" s="5" t="n">
        <v>-146726</v>
      </c>
    </row>
    <row r="16">
      <c r="A16" s="4" t="inlineStr">
        <is>
          <t>Beginning balance, net of tax</t>
        </is>
      </c>
      <c r="B16" s="5" t="n">
        <v>-169402</v>
      </c>
      <c r="C16" s="5" t="n">
        <v>-138036</v>
      </c>
      <c r="D16" s="5" t="n">
        <v>-125133</v>
      </c>
      <c r="E16" s="5" t="n">
        <v>-146726</v>
      </c>
    </row>
    <row r="17">
      <c r="A17" s="4" t="inlineStr">
        <is>
          <t>Other comprehensive income (loss) before reclassifications</t>
        </is>
      </c>
      <c r="B17" s="5" t="n">
        <v>19311</v>
      </c>
      <c r="C17" s="5" t="n">
        <v>9244</v>
      </c>
      <c r="D17" s="5" t="n">
        <v>-24958</v>
      </c>
      <c r="E17" s="5" t="n">
        <v>17934</v>
      </c>
    </row>
    <row r="18">
      <c r="A18" s="4" t="inlineStr">
        <is>
          <t>Total other comprehensive income (loss)</t>
        </is>
      </c>
      <c r="B18" s="5" t="n">
        <v>19311</v>
      </c>
      <c r="C18" s="5" t="n">
        <v>9244</v>
      </c>
      <c r="D18" s="5" t="n">
        <v>-24958</v>
      </c>
      <c r="E18" s="5" t="n">
        <v>17934</v>
      </c>
    </row>
    <row r="19">
      <c r="A19" s="4" t="inlineStr">
        <is>
          <t>Ending balance</t>
        </is>
      </c>
      <c r="B19" s="5" t="n">
        <v>-150091</v>
      </c>
      <c r="C19" s="5" t="n">
        <v>-128792</v>
      </c>
      <c r="D19" s="5" t="n">
        <v>-150091</v>
      </c>
      <c r="E19" s="5" t="n">
        <v>-128792</v>
      </c>
    </row>
    <row r="20">
      <c r="A20" s="4" t="inlineStr">
        <is>
          <t>Pension Liability</t>
        </is>
      </c>
    </row>
    <row r="21">
      <c r="A21" s="3" t="inlineStr">
        <is>
          <t>Changes in accumulated other comprehensive income by component</t>
        </is>
      </c>
    </row>
    <row r="22">
      <c r="A22" s="4" t="inlineStr">
        <is>
          <t>Beginning balance, gross</t>
        </is>
      </c>
      <c r="F22" s="5" t="n">
        <v>-308</v>
      </c>
      <c r="G22" s="5" t="n">
        <v>-302</v>
      </c>
      <c r="H22" s="5" t="n">
        <v>-3953</v>
      </c>
      <c r="I22" s="5" t="n">
        <v>-4070</v>
      </c>
    </row>
    <row r="23">
      <c r="A23" s="4" t="inlineStr">
        <is>
          <t>Tax asset</t>
        </is>
      </c>
      <c r="F23" s="5" t="n">
        <v>58</v>
      </c>
      <c r="G23" s="5" t="n">
        <v>58</v>
      </c>
      <c r="H23" s="5" t="n">
        <v>947</v>
      </c>
      <c r="I23" s="5" t="n">
        <v>1573</v>
      </c>
    </row>
    <row r="24">
      <c r="A24" s="4" t="inlineStr">
        <is>
          <t>Beginning balance, net of tax</t>
        </is>
      </c>
      <c r="B24" s="5" t="n">
        <v>-250</v>
      </c>
      <c r="C24" s="5" t="n">
        <v>-3006</v>
      </c>
      <c r="D24" s="5" t="n">
        <v>-244</v>
      </c>
      <c r="E24" s="5" t="n">
        <v>-2497</v>
      </c>
    </row>
    <row r="25">
      <c r="A25" s="4" t="inlineStr">
        <is>
          <t>Other comprehensive income (loss) before reclassifications</t>
        </is>
      </c>
      <c r="B25" s="5" t="n">
        <v>-115</v>
      </c>
      <c r="C25" s="5" t="n">
        <v>-112</v>
      </c>
      <c r="D25" s="5" t="n">
        <v>-174</v>
      </c>
      <c r="E25" s="5" t="n">
        <v>-223</v>
      </c>
    </row>
    <row r="26">
      <c r="A26" s="4" t="inlineStr">
        <is>
          <t>Amounts reclassified from accumulated other comprehensive income (loss)</t>
        </is>
      </c>
      <c r="B26" s="5" t="n">
        <v>50</v>
      </c>
      <c r="C26" s="5" t="n">
        <v>229</v>
      </c>
      <c r="D26" s="5" t="n">
        <v>102</v>
      </c>
      <c r="E26" s="5" t="n">
        <v>457</v>
      </c>
    </row>
    <row r="27">
      <c r="A27" s="4" t="inlineStr">
        <is>
          <t>Tax effects</t>
        </is>
      </c>
      <c r="B27" s="5" t="n">
        <v>16</v>
      </c>
      <c r="C27" s="5" t="n">
        <v>-28</v>
      </c>
      <c r="D27" s="5" t="n">
        <v>17</v>
      </c>
      <c r="E27" s="5" t="n">
        <v>-57</v>
      </c>
    </row>
    <row r="28">
      <c r="A28" s="4" t="inlineStr">
        <is>
          <t>Total other comprehensive income (loss)</t>
        </is>
      </c>
      <c r="B28" s="5" t="n">
        <v>-49</v>
      </c>
      <c r="C28" s="5" t="n">
        <v>89</v>
      </c>
      <c r="D28" s="5" t="n">
        <v>-55</v>
      </c>
      <c r="E28" s="5" t="n">
        <v>177</v>
      </c>
    </row>
    <row r="29">
      <c r="A29" s="4" t="inlineStr">
        <is>
          <t>Reclassification of certain tax effects</t>
        </is>
      </c>
      <c r="E29" s="5" t="n">
        <v>-597</v>
      </c>
    </row>
    <row r="30">
      <c r="A30" s="4" t="inlineStr">
        <is>
          <t>Ending balance</t>
        </is>
      </c>
      <c r="B30" s="5" t="n">
        <v>-299</v>
      </c>
      <c r="C30" s="5" t="n">
        <v>-2917</v>
      </c>
      <c r="D30" s="5" t="n">
        <v>-299</v>
      </c>
      <c r="E30" s="5" t="n">
        <v>-2917</v>
      </c>
    </row>
    <row r="31">
      <c r="A31" s="4" t="inlineStr">
        <is>
          <t>Unrealized Loss on Derivative</t>
        </is>
      </c>
    </row>
    <row r="32">
      <c r="A32" s="3" t="inlineStr">
        <is>
          <t>Changes in accumulated other comprehensive income by component</t>
        </is>
      </c>
    </row>
    <row r="33">
      <c r="A33" s="4" t="inlineStr">
        <is>
          <t>Beginning balance, gross</t>
        </is>
      </c>
      <c r="F33" s="5" t="n">
        <v>-9218</v>
      </c>
      <c r="G33" s="5" t="n">
        <v>1335</v>
      </c>
      <c r="H33" s="5" t="n">
        <v>372</v>
      </c>
      <c r="I33" s="5" t="n">
        <v>3025</v>
      </c>
    </row>
    <row r="34">
      <c r="A34" s="4" t="inlineStr">
        <is>
          <t>Tax asset</t>
        </is>
      </c>
      <c r="F34" s="6" t="n">
        <v>2443</v>
      </c>
      <c r="G34" s="6" t="n">
        <v>-354</v>
      </c>
      <c r="H34" s="6" t="n">
        <v>-98</v>
      </c>
      <c r="I34" s="6" t="n">
        <v>-801</v>
      </c>
    </row>
    <row r="35">
      <c r="A35" s="4" t="inlineStr">
        <is>
          <t>Beginning balance, net of tax</t>
        </is>
      </c>
      <c r="B35" s="5" t="n">
        <v>-6775</v>
      </c>
      <c r="C35" s="5" t="n">
        <v>274</v>
      </c>
      <c r="D35" s="5" t="n">
        <v>981</v>
      </c>
      <c r="E35" s="5" t="n">
        <v>2224</v>
      </c>
    </row>
    <row r="36">
      <c r="A36" s="4" t="inlineStr">
        <is>
          <t>Other comprehensive income (loss) before reclassifications</t>
        </is>
      </c>
      <c r="B36" s="5" t="n">
        <v>-1187</v>
      </c>
      <c r="C36" s="5" t="n">
        <v>-1328</v>
      </c>
      <c r="D36" s="5" t="n">
        <v>-11576</v>
      </c>
      <c r="E36" s="5" t="n">
        <v>-3739</v>
      </c>
    </row>
    <row r="37">
      <c r="A37" s="4" t="inlineStr">
        <is>
          <t>Amounts reclassified from accumulated other comprehensive income (loss)</t>
        </is>
      </c>
      <c r="B37" s="5" t="n">
        <v>112</v>
      </c>
      <c r="C37" s="5" t="n">
        <v>-115</v>
      </c>
      <c r="D37" s="5" t="n">
        <v>-51</v>
      </c>
      <c r="E37" s="5" t="n">
        <v>-357</v>
      </c>
    </row>
    <row r="38">
      <c r="A38" s="4" t="inlineStr">
        <is>
          <t>Tax effects</t>
        </is>
      </c>
      <c r="B38" s="5" t="n">
        <v>285</v>
      </c>
      <c r="C38" s="5" t="n">
        <v>382</v>
      </c>
      <c r="D38" s="5" t="n">
        <v>3081</v>
      </c>
      <c r="E38" s="5" t="n">
        <v>1085</v>
      </c>
    </row>
    <row r="39">
      <c r="A39" s="4" t="inlineStr">
        <is>
          <t>Total other comprehensive income (loss)</t>
        </is>
      </c>
      <c r="B39" s="5" t="n">
        <v>-790</v>
      </c>
      <c r="C39" s="5" t="n">
        <v>-1061</v>
      </c>
      <c r="D39" s="5" t="n">
        <v>-8546</v>
      </c>
      <c r="E39" s="5" t="n">
        <v>-3011</v>
      </c>
    </row>
    <row r="40">
      <c r="A40" s="4" t="inlineStr">
        <is>
          <t>Ending balance</t>
        </is>
      </c>
      <c r="B40" s="6" t="n">
        <v>-7565</v>
      </c>
      <c r="C40" s="6" t="n">
        <v>-787</v>
      </c>
      <c r="D40" s="6" t="n">
        <v>-7565</v>
      </c>
      <c r="E40" s="6" t="n">
        <v>-78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s out of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s out of accumulated other comprehensive income and the location on the consolidated statements of income</t>
        </is>
      </c>
    </row>
    <row r="4">
      <c r="A4" s="4" t="inlineStr">
        <is>
          <t>Interest expense to third parties</t>
        </is>
      </c>
      <c r="B4" s="6" t="n">
        <v>-67739</v>
      </c>
      <c r="C4" s="6" t="n">
        <v>-84989</v>
      </c>
      <c r="D4" s="6" t="n">
        <v>-144616</v>
      </c>
      <c r="E4" s="6" t="n">
        <v>-170205</v>
      </c>
    </row>
    <row r="5">
      <c r="A5" s="4" t="inlineStr">
        <is>
          <t>Income before taxes</t>
        </is>
      </c>
      <c r="B5" s="5" t="n">
        <v>46547</v>
      </c>
      <c r="C5" s="5" t="n">
        <v>49682</v>
      </c>
      <c r="D5" s="5" t="n">
        <v>92052</v>
      </c>
      <c r="E5" s="5" t="n">
        <v>100673</v>
      </c>
    </row>
    <row r="6">
      <c r="A6" s="4" t="inlineStr">
        <is>
          <t>Income tax effects</t>
        </is>
      </c>
      <c r="B6" s="5" t="n">
        <v>-10556</v>
      </c>
      <c r="C6" s="5" t="n">
        <v>-11898</v>
      </c>
      <c r="D6" s="5" t="n">
        <v>-20984</v>
      </c>
      <c r="E6" s="5" t="n">
        <v>-23678</v>
      </c>
    </row>
    <row r="7">
      <c r="A7" s="4" t="inlineStr">
        <is>
          <t>Pension Liability | Amounts Reclassified from AOCI</t>
        </is>
      </c>
    </row>
    <row r="8">
      <c r="A8" s="3" t="inlineStr">
        <is>
          <t>Reclassifications out of accumulated other comprehensive income and the location on the consolidated statements of income</t>
        </is>
      </c>
    </row>
    <row r="9">
      <c r="A9" s="4" t="inlineStr">
        <is>
          <t>Various line items individually insignificant</t>
        </is>
      </c>
      <c r="B9" s="5" t="n">
        <v>-50</v>
      </c>
      <c r="C9" s="5" t="n">
        <v>-229</v>
      </c>
      <c r="D9" s="5" t="n">
        <v>-102</v>
      </c>
      <c r="E9" s="5" t="n">
        <v>-457</v>
      </c>
    </row>
    <row r="10">
      <c r="A10" s="4" t="inlineStr">
        <is>
          <t>Income before taxes</t>
        </is>
      </c>
      <c r="B10" s="5" t="n">
        <v>-50</v>
      </c>
      <c r="C10" s="5" t="n">
        <v>-229</v>
      </c>
      <c r="D10" s="5" t="n">
        <v>-102</v>
      </c>
      <c r="E10" s="5" t="n">
        <v>-457</v>
      </c>
    </row>
    <row r="11">
      <c r="A11" s="4" t="inlineStr">
        <is>
          <t>Income tax effects</t>
        </is>
      </c>
      <c r="B11" s="5" t="n">
        <v>17</v>
      </c>
      <c r="C11" s="5" t="n">
        <v>55</v>
      </c>
      <c r="D11" s="5" t="n">
        <v>24</v>
      </c>
      <c r="E11" s="5" t="n">
        <v>111</v>
      </c>
    </row>
    <row r="12">
      <c r="A12" s="4" t="inlineStr">
        <is>
          <t>Net income</t>
        </is>
      </c>
      <c r="B12" s="5" t="n">
        <v>-33</v>
      </c>
      <c r="C12" s="5" t="n">
        <v>-174</v>
      </c>
      <c r="D12" s="5" t="n">
        <v>-78</v>
      </c>
      <c r="E12" s="5" t="n">
        <v>-346</v>
      </c>
    </row>
    <row r="13">
      <c r="A13" s="4" t="inlineStr">
        <is>
          <t>Unrealized Loss on Derivative | Amounts Reclassified from AOCI</t>
        </is>
      </c>
    </row>
    <row r="14">
      <c r="A14" s="3" t="inlineStr">
        <is>
          <t>Reclassifications out of accumulated other comprehensive income and the location on the consolidated statements of income</t>
        </is>
      </c>
    </row>
    <row r="15">
      <c r="A15" s="4" t="inlineStr">
        <is>
          <t>Interest expense to third parties</t>
        </is>
      </c>
      <c r="B15" s="5" t="n">
        <v>-112</v>
      </c>
      <c r="C15" s="5" t="n">
        <v>115</v>
      </c>
      <c r="D15" s="5" t="n">
        <v>51</v>
      </c>
      <c r="E15" s="5" t="n">
        <v>357</v>
      </c>
    </row>
    <row r="16">
      <c r="A16" s="4" t="inlineStr">
        <is>
          <t>Income before taxes</t>
        </is>
      </c>
      <c r="B16" s="5" t="n">
        <v>-112</v>
      </c>
      <c r="C16" s="5" t="n">
        <v>115</v>
      </c>
      <c r="D16" s="5" t="n">
        <v>51</v>
      </c>
      <c r="E16" s="5" t="n">
        <v>357</v>
      </c>
    </row>
    <row r="17">
      <c r="A17" s="4" t="inlineStr">
        <is>
          <t>Income tax effects</t>
        </is>
      </c>
      <c r="B17" s="5" t="n">
        <v>30</v>
      </c>
      <c r="C17" s="5" t="n">
        <v>-30</v>
      </c>
      <c r="D17" s="5" t="n">
        <v>-13</v>
      </c>
      <c r="E17" s="5" t="n">
        <v>-94</v>
      </c>
    </row>
    <row r="18">
      <c r="A18" s="4" t="inlineStr">
        <is>
          <t>Net income</t>
        </is>
      </c>
      <c r="B18" s="6" t="n">
        <v>-82</v>
      </c>
      <c r="C18" s="6" t="n">
        <v>85</v>
      </c>
      <c r="D18" s="6" t="n">
        <v>38</v>
      </c>
      <c r="E18" s="6" t="n">
        <v>2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IVABLES - Summary of Receivables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Receivables</t>
        </is>
      </c>
    </row>
    <row r="3">
      <c r="A3" s="4" t="inlineStr">
        <is>
          <t>Gross receivables</t>
        </is>
      </c>
      <c r="B3" s="6" t="n">
        <v>9327324</v>
      </c>
      <c r="E3" s="6" t="n">
        <v>9908025</v>
      </c>
      <c r="F3" s="6" t="n">
        <v>10267608</v>
      </c>
    </row>
    <row r="4">
      <c r="A4" s="4" t="inlineStr">
        <is>
          <t>Less: Allowance for credit losses</t>
        </is>
      </c>
      <c r="B4" s="5" t="n">
        <v>-119825</v>
      </c>
      <c r="C4" s="6" t="n">
        <v>-105230</v>
      </c>
      <c r="D4" s="6" t="n">
        <v>-98628</v>
      </c>
      <c r="E4" s="5" t="n">
        <v>-72751</v>
      </c>
      <c r="F4" s="6" t="n">
        <v>-77610</v>
      </c>
      <c r="G4" s="6" t="n">
        <v>-72228</v>
      </c>
      <c r="H4" s="6" t="n">
        <v>-74412</v>
      </c>
    </row>
    <row r="5">
      <c r="A5" s="4" t="inlineStr">
        <is>
          <t>Total receivables, net</t>
        </is>
      </c>
      <c r="B5" s="5" t="n">
        <v>9207499</v>
      </c>
      <c r="E5" s="5" t="n">
        <v>9835274</v>
      </c>
    </row>
    <row r="6">
      <c r="A6" s="4" t="inlineStr">
        <is>
          <t>Restricted Receivables</t>
        </is>
      </c>
      <c r="B6" s="5" t="n">
        <v>7616901</v>
      </c>
      <c r="E6" s="5" t="n">
        <v>8358205</v>
      </c>
    </row>
    <row r="7">
      <c r="A7" s="4" t="inlineStr">
        <is>
          <t>Receivables directly or indirectly sold or transferred and available to pay the entity's creditors prior to all obligations of the SPE having been fulfilled</t>
        </is>
      </c>
      <c r="B7" s="5" t="n">
        <v>0</v>
      </c>
    </row>
    <row r="8">
      <c r="A8" s="4" t="inlineStr">
        <is>
          <t>Retail receivables</t>
        </is>
      </c>
    </row>
    <row r="9">
      <c r="A9" s="3" t="inlineStr">
        <is>
          <t>Receivables</t>
        </is>
      </c>
    </row>
    <row r="10">
      <c r="A10" s="4" t="inlineStr">
        <is>
          <t>Gross receivables</t>
        </is>
      </c>
      <c r="B10" s="5" t="n">
        <v>857176</v>
      </c>
      <c r="E10" s="5" t="n">
        <v>656518</v>
      </c>
    </row>
    <row r="11">
      <c r="A11" s="4" t="inlineStr">
        <is>
          <t>Restricted Receivables</t>
        </is>
      </c>
      <c r="B11" s="5" t="n">
        <v>5128552</v>
      </c>
      <c r="E11" s="5" t="n">
        <v>5531885</v>
      </c>
    </row>
    <row r="12">
      <c r="A12" s="4" t="inlineStr">
        <is>
          <t>Wholesale receivables</t>
        </is>
      </c>
    </row>
    <row r="13">
      <c r="A13" s="3" t="inlineStr">
        <is>
          <t>Receivables</t>
        </is>
      </c>
    </row>
    <row r="14">
      <c r="A14" s="4" t="inlineStr">
        <is>
          <t>Gross receivables</t>
        </is>
      </c>
      <c r="B14" s="5" t="n">
        <v>762195</v>
      </c>
      <c r="E14" s="5" t="n">
        <v>813454</v>
      </c>
    </row>
    <row r="15">
      <c r="A15" s="4" t="inlineStr">
        <is>
          <t>Restricted Receivables</t>
        </is>
      </c>
      <c r="B15" s="5" t="n">
        <v>2488349</v>
      </c>
      <c r="E15" s="5" t="n">
        <v>2826320</v>
      </c>
    </row>
    <row r="16">
      <c r="A16" s="4" t="inlineStr">
        <is>
          <t>Finance lease receivables</t>
        </is>
      </c>
    </row>
    <row r="17">
      <c r="A17" s="3" t="inlineStr">
        <is>
          <t>Receivables</t>
        </is>
      </c>
    </row>
    <row r="18">
      <c r="A18" s="4" t="inlineStr">
        <is>
          <t>Gross receivables</t>
        </is>
      </c>
      <c r="B18" s="6" t="n">
        <v>91052</v>
      </c>
      <c r="E18" s="6" t="n">
        <v>798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RECEIVABLES - Allowance for Credit Losses Activity (Details) - USD ($) $ in Thousands</t>
        </is>
      </c>
      <c r="B1" s="2" t="inlineStr">
        <is>
          <t>3 Months Ended</t>
        </is>
      </c>
      <c r="D1" s="2" t="inlineStr">
        <is>
          <t>6 Months Ended</t>
        </is>
      </c>
      <c r="G1" s="2" t="inlineStr">
        <is>
          <t>12 Months Ended</t>
        </is>
      </c>
    </row>
    <row r="2">
      <c r="B2" s="2" t="inlineStr">
        <is>
          <t>Jun. 30, 2020</t>
        </is>
      </c>
      <c r="C2" s="2" t="inlineStr">
        <is>
          <t>Jun. 30, 2019</t>
        </is>
      </c>
      <c r="D2" s="2" t="inlineStr">
        <is>
          <t>Jun. 30, 2020</t>
        </is>
      </c>
      <c r="E2" s="2" t="inlineStr">
        <is>
          <t>Jun. 30, 2020</t>
        </is>
      </c>
      <c r="F2" s="2" t="inlineStr">
        <is>
          <t>Jun. 30, 2019</t>
        </is>
      </c>
      <c r="G2" s="2" t="inlineStr">
        <is>
          <t>Dec. 31, 2019</t>
        </is>
      </c>
    </row>
    <row r="3">
      <c r="A3" s="3" t="inlineStr">
        <is>
          <t>Allowance for credit losses:</t>
        </is>
      </c>
    </row>
    <row r="4">
      <c r="A4" s="4" t="inlineStr">
        <is>
          <t>Beginning balance</t>
        </is>
      </c>
      <c r="B4" s="6" t="n">
        <v>105230</v>
      </c>
      <c r="C4" s="6" t="n">
        <v>72228</v>
      </c>
      <c r="D4" s="6" t="n">
        <v>98628</v>
      </c>
      <c r="E4" s="6" t="n">
        <v>72751</v>
      </c>
      <c r="F4" s="6" t="n">
        <v>74412</v>
      </c>
      <c r="G4" s="6" t="n">
        <v>74412</v>
      </c>
    </row>
    <row r="5">
      <c r="A5" s="4" t="inlineStr">
        <is>
          <t>Charge-offs</t>
        </is>
      </c>
      <c r="B5" s="5" t="n">
        <v>-6980</v>
      </c>
      <c r="C5" s="5" t="n">
        <v>-9189</v>
      </c>
      <c r="D5" s="5" t="n">
        <v>-14996</v>
      </c>
      <c r="F5" s="5" t="n">
        <v>-18731</v>
      </c>
      <c r="G5" s="5" t="n">
        <v>-40637</v>
      </c>
    </row>
    <row r="6">
      <c r="A6" s="4" t="inlineStr">
        <is>
          <t>Recoveries</t>
        </is>
      </c>
      <c r="B6" s="5" t="n">
        <v>600</v>
      </c>
      <c r="C6" s="5" t="n">
        <v>1372</v>
      </c>
      <c r="D6" s="5" t="n">
        <v>1330</v>
      </c>
      <c r="F6" s="5" t="n">
        <v>1685</v>
      </c>
      <c r="G6" s="5" t="n">
        <v>3062</v>
      </c>
    </row>
    <row r="7">
      <c r="A7" s="4" t="inlineStr">
        <is>
          <t>Provision (benefit)</t>
        </is>
      </c>
      <c r="B7" s="5" t="n">
        <v>20659</v>
      </c>
      <c r="C7" s="5" t="n">
        <v>13097</v>
      </c>
      <c r="D7" s="5" t="n">
        <v>35137</v>
      </c>
      <c r="E7" s="5" t="n">
        <v>35137</v>
      </c>
      <c r="F7" s="5" t="n">
        <v>20066</v>
      </c>
      <c r="G7" s="5" t="n">
        <v>35703</v>
      </c>
    </row>
    <row r="8">
      <c r="A8" s="4" t="inlineStr">
        <is>
          <t>Foreign currency translation and other</t>
        </is>
      </c>
      <c r="B8" s="5" t="n">
        <v>316</v>
      </c>
      <c r="C8" s="5" t="n">
        <v>102</v>
      </c>
      <c r="D8" s="5" t="n">
        <v>-274</v>
      </c>
      <c r="F8" s="5" t="n">
        <v>178</v>
      </c>
      <c r="G8" s="5" t="n">
        <v>211</v>
      </c>
    </row>
    <row r="9">
      <c r="A9" s="4" t="inlineStr">
        <is>
          <t>Ending balance</t>
        </is>
      </c>
      <c r="B9" s="5" t="n">
        <v>119825</v>
      </c>
      <c r="C9" s="5" t="n">
        <v>77610</v>
      </c>
      <c r="D9" s="5" t="n">
        <v>119825</v>
      </c>
      <c r="E9" s="5" t="n">
        <v>119825</v>
      </c>
      <c r="F9" s="5" t="n">
        <v>77610</v>
      </c>
      <c r="G9" s="5" t="n">
        <v>72751</v>
      </c>
    </row>
    <row r="10">
      <c r="A10" s="3" t="inlineStr">
        <is>
          <t>Receivables:</t>
        </is>
      </c>
    </row>
    <row r="11">
      <c r="A11" s="4" t="inlineStr">
        <is>
          <t>Ending balance</t>
        </is>
      </c>
      <c r="B11" s="5" t="n">
        <v>9327324</v>
      </c>
      <c r="C11" s="5" t="n">
        <v>10267608</v>
      </c>
      <c r="D11" s="5" t="n">
        <v>9327324</v>
      </c>
      <c r="E11" s="5" t="n">
        <v>9327324</v>
      </c>
      <c r="F11" s="5" t="n">
        <v>10267608</v>
      </c>
      <c r="G11" s="5" t="n">
        <v>9908025</v>
      </c>
    </row>
    <row r="12">
      <c r="A12" s="4" t="inlineStr">
        <is>
          <t>ASU 2016-13</t>
        </is>
      </c>
    </row>
    <row r="13">
      <c r="A13" s="3" t="inlineStr">
        <is>
          <t>Allowance for credit losses:</t>
        </is>
      </c>
    </row>
    <row r="14">
      <c r="A14" s="4" t="inlineStr">
        <is>
          <t>Beginning balance</t>
        </is>
      </c>
      <c r="E14" s="5" t="n">
        <v>25877</v>
      </c>
    </row>
    <row r="15">
      <c r="A15" s="4" t="inlineStr">
        <is>
          <t>Ending balance</t>
        </is>
      </c>
      <c r="G15" s="5" t="n">
        <v>25877</v>
      </c>
    </row>
    <row r="16">
      <c r="A16" s="4" t="inlineStr">
        <is>
          <t>Retail</t>
        </is>
      </c>
    </row>
    <row r="17">
      <c r="A17" s="3" t="inlineStr">
        <is>
          <t>Allowance for credit losses:</t>
        </is>
      </c>
    </row>
    <row r="18">
      <c r="A18" s="4" t="inlineStr">
        <is>
          <t>Beginning balance</t>
        </is>
      </c>
      <c r="B18" s="5" t="n">
        <v>96835</v>
      </c>
      <c r="C18" s="5" t="n">
        <v>65637</v>
      </c>
      <c r="D18" s="5" t="n">
        <v>90627</v>
      </c>
      <c r="E18" s="5" t="n">
        <v>64750</v>
      </c>
      <c r="F18" s="5" t="n">
        <v>66944</v>
      </c>
      <c r="G18" s="5" t="n">
        <v>66944</v>
      </c>
    </row>
    <row r="19">
      <c r="A19" s="4" t="inlineStr">
        <is>
          <t>Charge-offs</t>
        </is>
      </c>
      <c r="B19" s="5" t="n">
        <v>-6947</v>
      </c>
      <c r="C19" s="5" t="n">
        <v>-9189</v>
      </c>
      <c r="D19" s="5" t="n">
        <v>-14784</v>
      </c>
      <c r="F19" s="5" t="n">
        <v>-16566</v>
      </c>
      <c r="G19" s="5" t="n">
        <v>-35535</v>
      </c>
    </row>
    <row r="20">
      <c r="A20" s="4" t="inlineStr">
        <is>
          <t>Recoveries</t>
        </is>
      </c>
      <c r="B20" s="5" t="n">
        <v>600</v>
      </c>
      <c r="C20" s="5" t="n">
        <v>1369</v>
      </c>
      <c r="D20" s="5" t="n">
        <v>1327</v>
      </c>
      <c r="F20" s="5" t="n">
        <v>1676</v>
      </c>
      <c r="G20" s="5" t="n">
        <v>3046</v>
      </c>
    </row>
    <row r="21">
      <c r="A21" s="4" t="inlineStr">
        <is>
          <t>Provision (benefit)</t>
        </is>
      </c>
      <c r="B21" s="5" t="n">
        <v>21730</v>
      </c>
      <c r="C21" s="5" t="n">
        <v>12410</v>
      </c>
      <c r="D21" s="5" t="n">
        <v>35551</v>
      </c>
      <c r="F21" s="5" t="n">
        <v>18106</v>
      </c>
      <c r="G21" s="5" t="n">
        <v>30115</v>
      </c>
    </row>
    <row r="22">
      <c r="A22" s="4" t="inlineStr">
        <is>
          <t>Foreign currency translation and other</t>
        </is>
      </c>
      <c r="B22" s="5" t="n">
        <v>274</v>
      </c>
      <c r="C22" s="5" t="n">
        <v>84</v>
      </c>
      <c r="D22" s="5" t="n">
        <v>-229</v>
      </c>
      <c r="F22" s="5" t="n">
        <v>151</v>
      </c>
      <c r="G22" s="5" t="n">
        <v>180</v>
      </c>
    </row>
    <row r="23">
      <c r="A23" s="4" t="inlineStr">
        <is>
          <t>Ending balance</t>
        </is>
      </c>
      <c r="B23" s="5" t="n">
        <v>112492</v>
      </c>
      <c r="C23" s="5" t="n">
        <v>70311</v>
      </c>
      <c r="D23" s="5" t="n">
        <v>112492</v>
      </c>
      <c r="E23" s="5" t="n">
        <v>112492</v>
      </c>
      <c r="F23" s="5" t="n">
        <v>70311</v>
      </c>
      <c r="G23" s="5" t="n">
        <v>64750</v>
      </c>
    </row>
    <row r="24">
      <c r="A24" s="3" t="inlineStr">
        <is>
          <t>Receivables:</t>
        </is>
      </c>
    </row>
    <row r="25">
      <c r="A25" s="4" t="inlineStr">
        <is>
          <t>Ending balance</t>
        </is>
      </c>
      <c r="B25" s="5" t="n">
        <v>6076780</v>
      </c>
      <c r="C25" s="5" t="n">
        <v>6364938</v>
      </c>
      <c r="D25" s="5" t="n">
        <v>6076780</v>
      </c>
      <c r="E25" s="5" t="n">
        <v>6076780</v>
      </c>
      <c r="F25" s="5" t="n">
        <v>6364938</v>
      </c>
      <c r="G25" s="5" t="n">
        <v>6268251</v>
      </c>
    </row>
    <row r="26">
      <c r="A26" s="4" t="inlineStr">
        <is>
          <t>Retail | ASU 2016-13</t>
        </is>
      </c>
    </row>
    <row r="27">
      <c r="A27" s="3" t="inlineStr">
        <is>
          <t>Allowance for credit losses:</t>
        </is>
      </c>
    </row>
    <row r="28">
      <c r="A28" s="4" t="inlineStr">
        <is>
          <t>Beginning balance</t>
        </is>
      </c>
      <c r="E28" s="5" t="n">
        <v>25877</v>
      </c>
    </row>
    <row r="29">
      <c r="A29" s="4" t="inlineStr">
        <is>
          <t>Ending balance</t>
        </is>
      </c>
      <c r="G29" s="5" t="n">
        <v>25877</v>
      </c>
    </row>
    <row r="30">
      <c r="A30" s="4" t="inlineStr">
        <is>
          <t>Wholesale</t>
        </is>
      </c>
    </row>
    <row r="31">
      <c r="A31" s="3" t="inlineStr">
        <is>
          <t>Allowance for credit losses:</t>
        </is>
      </c>
    </row>
    <row r="32">
      <c r="A32" s="4" t="inlineStr">
        <is>
          <t>Beginning balance</t>
        </is>
      </c>
      <c r="C32" s="5" t="n">
        <v>6535</v>
      </c>
      <c r="F32" s="5" t="n">
        <v>7468</v>
      </c>
      <c r="G32" s="5" t="n">
        <v>7468</v>
      </c>
    </row>
    <row r="33">
      <c r="A33" s="4" t="inlineStr">
        <is>
          <t>Charge-offs</t>
        </is>
      </c>
      <c r="F33" s="5" t="n">
        <v>-2165</v>
      </c>
    </row>
    <row r="34">
      <c r="A34" s="4" t="inlineStr">
        <is>
          <t>Recoveries</t>
        </is>
      </c>
      <c r="C34" s="5" t="n">
        <v>3</v>
      </c>
      <c r="F34" s="5" t="n">
        <v>9</v>
      </c>
    </row>
    <row r="35">
      <c r="A35" s="4" t="inlineStr">
        <is>
          <t>Provision (benefit)</t>
        </is>
      </c>
      <c r="C35" s="5" t="n">
        <v>683</v>
      </c>
      <c r="F35" s="5" t="n">
        <v>1900</v>
      </c>
    </row>
    <row r="36">
      <c r="A36" s="4" t="inlineStr">
        <is>
          <t>Foreign currency translation and other</t>
        </is>
      </c>
      <c r="C36" s="5" t="n">
        <v>18</v>
      </c>
      <c r="F36" s="5" t="n">
        <v>27</v>
      </c>
    </row>
    <row r="37">
      <c r="A37" s="4" t="inlineStr">
        <is>
          <t>Ending balance</t>
        </is>
      </c>
      <c r="C37" s="5" t="n">
        <v>7239</v>
      </c>
      <c r="F37" s="5" t="n">
        <v>7239</v>
      </c>
    </row>
    <row r="38">
      <c r="A38" s="3" t="inlineStr">
        <is>
          <t>Receivables:</t>
        </is>
      </c>
    </row>
    <row r="39">
      <c r="A39" s="4" t="inlineStr">
        <is>
          <t>Ending balance</t>
        </is>
      </c>
      <c r="C39" s="5" t="n">
        <v>3818196</v>
      </c>
      <c r="F39" s="5" t="n">
        <v>3818196</v>
      </c>
    </row>
    <row r="40">
      <c r="A40" s="4" t="inlineStr">
        <is>
          <t>Wholesale factoring</t>
        </is>
      </c>
    </row>
    <row r="41">
      <c r="A41" s="3" t="inlineStr">
        <is>
          <t>Allowance for credit losses:</t>
        </is>
      </c>
    </row>
    <row r="42">
      <c r="A42" s="4" t="inlineStr">
        <is>
          <t>Beginning balance</t>
        </is>
      </c>
      <c r="C42" s="5" t="n">
        <v>56</v>
      </c>
    </row>
    <row r="43">
      <c r="A43" s="4" t="inlineStr">
        <is>
          <t>Provision (benefit)</t>
        </is>
      </c>
      <c r="C43" s="5" t="n">
        <v>4</v>
      </c>
      <c r="F43" s="5" t="n">
        <v>60</v>
      </c>
    </row>
    <row r="44">
      <c r="A44" s="4" t="inlineStr">
        <is>
          <t>Ending balance</t>
        </is>
      </c>
      <c r="C44" s="5" t="n">
        <v>60</v>
      </c>
      <c r="F44" s="5" t="n">
        <v>60</v>
      </c>
    </row>
    <row r="45">
      <c r="A45" s="3" t="inlineStr">
        <is>
          <t>Receivables:</t>
        </is>
      </c>
    </row>
    <row r="46">
      <c r="A46" s="4" t="inlineStr">
        <is>
          <t>Ending balance</t>
        </is>
      </c>
      <c r="C46" s="6" t="n">
        <v>84474</v>
      </c>
      <c r="F46" s="5" t="n">
        <v>84474</v>
      </c>
    </row>
    <row r="47">
      <c r="A47" s="4" t="inlineStr">
        <is>
          <t>Wholesale and wholesale factoring</t>
        </is>
      </c>
    </row>
    <row r="48">
      <c r="A48" s="3" t="inlineStr">
        <is>
          <t>Allowance for credit losses:</t>
        </is>
      </c>
    </row>
    <row r="49">
      <c r="A49" s="4" t="inlineStr">
        <is>
          <t>Beginning balance</t>
        </is>
      </c>
      <c r="B49" s="5" t="n">
        <v>8395</v>
      </c>
      <c r="D49" s="5" t="n">
        <v>8001</v>
      </c>
      <c r="E49" s="5" t="n">
        <v>8001</v>
      </c>
      <c r="F49" s="6" t="n">
        <v>7468</v>
      </c>
      <c r="G49" s="5" t="n">
        <v>7468</v>
      </c>
    </row>
    <row r="50">
      <c r="A50" s="4" t="inlineStr">
        <is>
          <t>Charge-offs</t>
        </is>
      </c>
      <c r="B50" s="5" t="n">
        <v>-33</v>
      </c>
      <c r="D50" s="5" t="n">
        <v>-212</v>
      </c>
      <c r="G50" s="5" t="n">
        <v>-5102</v>
      </c>
    </row>
    <row r="51">
      <c r="A51" s="4" t="inlineStr">
        <is>
          <t>Recoveries</t>
        </is>
      </c>
      <c r="D51" s="5" t="n">
        <v>3</v>
      </c>
      <c r="G51" s="5" t="n">
        <v>16</v>
      </c>
    </row>
    <row r="52">
      <c r="A52" s="4" t="inlineStr">
        <is>
          <t>Provision (benefit)</t>
        </is>
      </c>
      <c r="B52" s="5" t="n">
        <v>-1071</v>
      </c>
      <c r="D52" s="5" t="n">
        <v>-414</v>
      </c>
      <c r="G52" s="5" t="n">
        <v>5588</v>
      </c>
    </row>
    <row r="53">
      <c r="A53" s="4" t="inlineStr">
        <is>
          <t>Foreign currency translation and other</t>
        </is>
      </c>
      <c r="B53" s="5" t="n">
        <v>42</v>
      </c>
      <c r="D53" s="5" t="n">
        <v>-45</v>
      </c>
      <c r="G53" s="5" t="n">
        <v>31</v>
      </c>
    </row>
    <row r="54">
      <c r="A54" s="4" t="inlineStr">
        <is>
          <t>Ending balance</t>
        </is>
      </c>
      <c r="B54" s="5" t="n">
        <v>7333</v>
      </c>
      <c r="D54" s="5" t="n">
        <v>7333</v>
      </c>
      <c r="E54" s="5" t="n">
        <v>7333</v>
      </c>
      <c r="G54" s="5" t="n">
        <v>8001</v>
      </c>
    </row>
    <row r="55">
      <c r="A55" s="3" t="inlineStr">
        <is>
          <t>Receivables:</t>
        </is>
      </c>
    </row>
    <row r="56">
      <c r="A56" s="4" t="inlineStr">
        <is>
          <t>Ending balance</t>
        </is>
      </c>
      <c r="B56" s="6" t="n">
        <v>3250544</v>
      </c>
      <c r="D56" s="6" t="n">
        <v>3250544</v>
      </c>
      <c r="E56" s="6" t="n">
        <v>3250544</v>
      </c>
      <c r="G56" s="6" t="n">
        <v>3639774</v>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CEIVABLES - Aging of Receivables (Details) - USD ($) $ in Thousands</t>
        </is>
      </c>
      <c r="B1" s="2" t="inlineStr">
        <is>
          <t>6 Months Ended</t>
        </is>
      </c>
      <c r="C1" s="2" t="inlineStr">
        <is>
          <t>12 Months Ended</t>
        </is>
      </c>
    </row>
    <row r="2">
      <c r="B2" s="2" t="inlineStr">
        <is>
          <t>Jun. 30, 2020</t>
        </is>
      </c>
      <c r="C2" s="2" t="inlineStr">
        <is>
          <t>Dec. 31, 2019</t>
        </is>
      </c>
    </row>
    <row r="3">
      <c r="A3" s="3" t="inlineStr">
        <is>
          <t>Financing receivable, recorded investment</t>
        </is>
      </c>
    </row>
    <row r="4">
      <c r="A4" s="4" t="inlineStr">
        <is>
          <t>Minimum account delinquency period for an account to be classified as past due</t>
        </is>
      </c>
      <c r="B4" s="4" t="inlineStr">
        <is>
          <t>30 days</t>
        </is>
      </c>
      <c r="C4" s="4" t="inlineStr">
        <is>
          <t>30 days</t>
        </is>
      </c>
    </row>
    <row r="5">
      <c r="A5" s="4" t="inlineStr">
        <is>
          <t>Retail</t>
        </is>
      </c>
    </row>
    <row r="6">
      <c r="A6" s="3" t="inlineStr">
        <is>
          <t>Financing receivable, recorded investment</t>
        </is>
      </c>
    </row>
    <row r="7">
      <c r="A7" s="4" t="inlineStr">
        <is>
          <t>Total</t>
        </is>
      </c>
      <c r="B7" s="6" t="n">
        <v>6076780</v>
      </c>
      <c r="C7" s="6" t="n">
        <v>6268251</v>
      </c>
    </row>
    <row r="8">
      <c r="A8" s="4" t="inlineStr">
        <is>
          <t>Recorded Investment &gt; 90 Days and Accruing</t>
        </is>
      </c>
      <c r="C8" s="5" t="n">
        <v>8523</v>
      </c>
    </row>
    <row r="9">
      <c r="A9" s="4" t="inlineStr">
        <is>
          <t>Retail | Total Past Due</t>
        </is>
      </c>
    </row>
    <row r="10">
      <c r="A10" s="3" t="inlineStr">
        <is>
          <t>Financing receivable, recorded investment</t>
        </is>
      </c>
    </row>
    <row r="11">
      <c r="A11" s="4" t="inlineStr">
        <is>
          <t>Total</t>
        </is>
      </c>
      <c r="B11" s="5" t="n">
        <v>50791</v>
      </c>
      <c r="C11" s="5" t="n">
        <v>65105</v>
      </c>
    </row>
    <row r="12">
      <c r="A12" s="4" t="inlineStr">
        <is>
          <t>Retail | 31-60 Days Past Due</t>
        </is>
      </c>
    </row>
    <row r="13">
      <c r="A13" s="3" t="inlineStr">
        <is>
          <t>Financing receivable, recorded investment</t>
        </is>
      </c>
    </row>
    <row r="14">
      <c r="A14" s="4" t="inlineStr">
        <is>
          <t>Total</t>
        </is>
      </c>
      <c r="B14" s="5" t="n">
        <v>16344</v>
      </c>
      <c r="C14" s="5" t="n">
        <v>24251</v>
      </c>
    </row>
    <row r="15">
      <c r="A15" s="4" t="inlineStr">
        <is>
          <t>Retail | 61-90 Days Past Due</t>
        </is>
      </c>
    </row>
    <row r="16">
      <c r="A16" s="3" t="inlineStr">
        <is>
          <t>Financing receivable, recorded investment</t>
        </is>
      </c>
    </row>
    <row r="17">
      <c r="A17" s="4" t="inlineStr">
        <is>
          <t>Total</t>
        </is>
      </c>
      <c r="B17" s="5" t="n">
        <v>9002</v>
      </c>
      <c r="C17" s="5" t="n">
        <v>6959</v>
      </c>
    </row>
    <row r="18">
      <c r="A18" s="4" t="inlineStr">
        <is>
          <t>Retail | Greater than 90 Days</t>
        </is>
      </c>
    </row>
    <row r="19">
      <c r="A19" s="3" t="inlineStr">
        <is>
          <t>Financing receivable, recorded investment</t>
        </is>
      </c>
    </row>
    <row r="20">
      <c r="A20" s="4" t="inlineStr">
        <is>
          <t>Total</t>
        </is>
      </c>
      <c r="B20" s="5" t="n">
        <v>25445</v>
      </c>
      <c r="C20" s="5" t="n">
        <v>33895</v>
      </c>
    </row>
    <row r="21">
      <c r="A21" s="4" t="inlineStr">
        <is>
          <t>Retail | Current</t>
        </is>
      </c>
    </row>
    <row r="22">
      <c r="A22" s="3" t="inlineStr">
        <is>
          <t>Financing receivable, recorded investment</t>
        </is>
      </c>
    </row>
    <row r="23">
      <c r="A23" s="4" t="inlineStr">
        <is>
          <t>Total</t>
        </is>
      </c>
      <c r="B23" s="5" t="n">
        <v>6025989</v>
      </c>
      <c r="C23" s="5" t="n">
        <v>6203146</v>
      </c>
    </row>
    <row r="24">
      <c r="A24" s="4" t="inlineStr">
        <is>
          <t>Retail | United States</t>
        </is>
      </c>
    </row>
    <row r="25">
      <c r="A25" s="3" t="inlineStr">
        <is>
          <t>Financing receivable, recorded investment</t>
        </is>
      </c>
    </row>
    <row r="26">
      <c r="A26" s="4" t="inlineStr">
        <is>
          <t>2020</t>
        </is>
      </c>
      <c r="B26" s="5" t="n">
        <v>1002488</v>
      </c>
    </row>
    <row r="27">
      <c r="A27" s="4" t="inlineStr">
        <is>
          <t>2019</t>
        </is>
      </c>
      <c r="B27" s="5" t="n">
        <v>1613036</v>
      </c>
    </row>
    <row r="28">
      <c r="A28" s="4" t="inlineStr">
        <is>
          <t>2018</t>
        </is>
      </c>
      <c r="B28" s="5" t="n">
        <v>1118166</v>
      </c>
    </row>
    <row r="29">
      <c r="A29" s="4" t="inlineStr">
        <is>
          <t>2017</t>
        </is>
      </c>
      <c r="B29" s="5" t="n">
        <v>639923</v>
      </c>
    </row>
    <row r="30">
      <c r="A30" s="4" t="inlineStr">
        <is>
          <t>2016</t>
        </is>
      </c>
      <c r="B30" s="5" t="n">
        <v>355652</v>
      </c>
    </row>
    <row r="31">
      <c r="A31" s="4" t="inlineStr">
        <is>
          <t>2015</t>
        </is>
      </c>
      <c r="B31" s="5" t="n">
        <v>146808</v>
      </c>
    </row>
    <row r="32">
      <c r="A32" s="4" t="inlineStr">
        <is>
          <t>Prior to 2015</t>
        </is>
      </c>
      <c r="B32" s="5" t="n">
        <v>46254</v>
      </c>
    </row>
    <row r="33">
      <c r="A33" s="4" t="inlineStr">
        <is>
          <t>Total</t>
        </is>
      </c>
      <c r="B33" s="5" t="n">
        <v>4922327</v>
      </c>
      <c r="C33" s="5" t="n">
        <v>5056269</v>
      </c>
    </row>
    <row r="34">
      <c r="A34" s="4" t="inlineStr">
        <is>
          <t>Recorded Investment &gt; 90 Days and Accruing</t>
        </is>
      </c>
      <c r="C34" s="5" t="n">
        <v>7356</v>
      </c>
    </row>
    <row r="35">
      <c r="A35" s="4" t="inlineStr">
        <is>
          <t>Retail | United States | Total Past Due</t>
        </is>
      </c>
    </row>
    <row r="36">
      <c r="A36" s="3" t="inlineStr">
        <is>
          <t>Financing receivable, recorded investment</t>
        </is>
      </c>
    </row>
    <row r="37">
      <c r="A37" s="4" t="inlineStr">
        <is>
          <t>2020</t>
        </is>
      </c>
      <c r="B37" s="5" t="n">
        <v>957</v>
      </c>
    </row>
    <row r="38">
      <c r="A38" s="4" t="inlineStr">
        <is>
          <t>2019</t>
        </is>
      </c>
      <c r="B38" s="5" t="n">
        <v>9385</v>
      </c>
    </row>
    <row r="39">
      <c r="A39" s="4" t="inlineStr">
        <is>
          <t>2018</t>
        </is>
      </c>
      <c r="B39" s="5" t="n">
        <v>9102</v>
      </c>
    </row>
    <row r="40">
      <c r="A40" s="4" t="inlineStr">
        <is>
          <t>2017</t>
        </is>
      </c>
      <c r="B40" s="5" t="n">
        <v>8456</v>
      </c>
    </row>
    <row r="41">
      <c r="A41" s="4" t="inlineStr">
        <is>
          <t>2016</t>
        </is>
      </c>
      <c r="B41" s="5" t="n">
        <v>8068</v>
      </c>
    </row>
    <row r="42">
      <c r="A42" s="4" t="inlineStr">
        <is>
          <t>2015</t>
        </is>
      </c>
      <c r="B42" s="5" t="n">
        <v>3444</v>
      </c>
    </row>
    <row r="43">
      <c r="A43" s="4" t="inlineStr">
        <is>
          <t>Prior to 2015</t>
        </is>
      </c>
      <c r="B43" s="5" t="n">
        <v>3395</v>
      </c>
    </row>
    <row r="44">
      <c r="A44" s="4" t="inlineStr">
        <is>
          <t>Total</t>
        </is>
      </c>
      <c r="B44" s="5" t="n">
        <v>42807</v>
      </c>
      <c r="C44" s="5" t="n">
        <v>54869</v>
      </c>
    </row>
    <row r="45">
      <c r="A45" s="4" t="inlineStr">
        <is>
          <t>Retail | United States | 31-60 Days Past Due</t>
        </is>
      </c>
    </row>
    <row r="46">
      <c r="A46" s="3" t="inlineStr">
        <is>
          <t>Financing receivable, recorded investment</t>
        </is>
      </c>
    </row>
    <row r="47">
      <c r="A47" s="4" t="inlineStr">
        <is>
          <t>2020</t>
        </is>
      </c>
      <c r="B47" s="5" t="n">
        <v>424</v>
      </c>
    </row>
    <row r="48">
      <c r="A48" s="4" t="inlineStr">
        <is>
          <t>2019</t>
        </is>
      </c>
      <c r="B48" s="5" t="n">
        <v>3599</v>
      </c>
    </row>
    <row r="49">
      <c r="A49" s="4" t="inlineStr">
        <is>
          <t>2018</t>
        </is>
      </c>
      <c r="B49" s="5" t="n">
        <v>2563</v>
      </c>
    </row>
    <row r="50">
      <c r="A50" s="4" t="inlineStr">
        <is>
          <t>2017</t>
        </is>
      </c>
      <c r="B50" s="5" t="n">
        <v>2993</v>
      </c>
    </row>
    <row r="51">
      <c r="A51" s="4" t="inlineStr">
        <is>
          <t>2016</t>
        </is>
      </c>
      <c r="B51" s="5" t="n">
        <v>2020</v>
      </c>
    </row>
    <row r="52">
      <c r="A52" s="4" t="inlineStr">
        <is>
          <t>2015</t>
        </is>
      </c>
      <c r="B52" s="5" t="n">
        <v>764</v>
      </c>
    </row>
    <row r="53">
      <c r="A53" s="4" t="inlineStr">
        <is>
          <t>Prior to 2015</t>
        </is>
      </c>
      <c r="B53" s="5" t="n">
        <v>329</v>
      </c>
    </row>
    <row r="54">
      <c r="A54" s="4" t="inlineStr">
        <is>
          <t>Total</t>
        </is>
      </c>
      <c r="B54" s="5" t="n">
        <v>12692</v>
      </c>
      <c r="C54" s="5" t="n">
        <v>19781</v>
      </c>
    </row>
    <row r="55">
      <c r="A55" s="4" t="inlineStr">
        <is>
          <t>Retail | United States | 61-90 Days Past Due</t>
        </is>
      </c>
    </row>
    <row r="56">
      <c r="A56" s="3" t="inlineStr">
        <is>
          <t>Financing receivable, recorded investment</t>
        </is>
      </c>
    </row>
    <row r="57">
      <c r="A57" s="4" t="inlineStr">
        <is>
          <t>2020</t>
        </is>
      </c>
      <c r="B57" s="5" t="n">
        <v>533</v>
      </c>
    </row>
    <row r="58">
      <c r="A58" s="4" t="inlineStr">
        <is>
          <t>2019</t>
        </is>
      </c>
      <c r="B58" s="5" t="n">
        <v>3541</v>
      </c>
    </row>
    <row r="59">
      <c r="A59" s="4" t="inlineStr">
        <is>
          <t>2018</t>
        </is>
      </c>
      <c r="B59" s="5" t="n">
        <v>1389</v>
      </c>
    </row>
    <row r="60">
      <c r="A60" s="4" t="inlineStr">
        <is>
          <t>2017</t>
        </is>
      </c>
      <c r="B60" s="5" t="n">
        <v>1490</v>
      </c>
    </row>
    <row r="61">
      <c r="A61" s="4" t="inlineStr">
        <is>
          <t>2016</t>
        </is>
      </c>
      <c r="B61" s="5" t="n">
        <v>588</v>
      </c>
    </row>
    <row r="62">
      <c r="A62" s="4" t="inlineStr">
        <is>
          <t>2015</t>
        </is>
      </c>
      <c r="B62" s="5" t="n">
        <v>296</v>
      </c>
    </row>
    <row r="63">
      <c r="A63" s="4" t="inlineStr">
        <is>
          <t>Prior to 2015</t>
        </is>
      </c>
      <c r="B63" s="5" t="n">
        <v>24</v>
      </c>
    </row>
    <row r="64">
      <c r="A64" s="4" t="inlineStr">
        <is>
          <t>Total</t>
        </is>
      </c>
      <c r="B64" s="5" t="n">
        <v>7861</v>
      </c>
      <c r="C64" s="5" t="n">
        <v>5896</v>
      </c>
    </row>
    <row r="65">
      <c r="A65" s="4" t="inlineStr">
        <is>
          <t>Retail | United States | Greater than 90 Days</t>
        </is>
      </c>
    </row>
    <row r="66">
      <c r="A66" s="3" t="inlineStr">
        <is>
          <t>Financing receivable, recorded investment</t>
        </is>
      </c>
    </row>
    <row r="67">
      <c r="A67" s="4" t="inlineStr">
        <is>
          <t>2019</t>
        </is>
      </c>
      <c r="B67" s="5" t="n">
        <v>2245</v>
      </c>
    </row>
    <row r="68">
      <c r="A68" s="4" t="inlineStr">
        <is>
          <t>2018</t>
        </is>
      </c>
      <c r="B68" s="5" t="n">
        <v>5150</v>
      </c>
    </row>
    <row r="69">
      <c r="A69" s="4" t="inlineStr">
        <is>
          <t>2017</t>
        </is>
      </c>
      <c r="B69" s="5" t="n">
        <v>3973</v>
      </c>
    </row>
    <row r="70">
      <c r="A70" s="4" t="inlineStr">
        <is>
          <t>2016</t>
        </is>
      </c>
      <c r="B70" s="5" t="n">
        <v>5460</v>
      </c>
    </row>
    <row r="71">
      <c r="A71" s="4" t="inlineStr">
        <is>
          <t>2015</t>
        </is>
      </c>
      <c r="B71" s="5" t="n">
        <v>2384</v>
      </c>
    </row>
    <row r="72">
      <c r="A72" s="4" t="inlineStr">
        <is>
          <t>Prior to 2015</t>
        </is>
      </c>
      <c r="B72" s="5" t="n">
        <v>3042</v>
      </c>
    </row>
    <row r="73">
      <c r="A73" s="4" t="inlineStr">
        <is>
          <t>Total</t>
        </is>
      </c>
      <c r="B73" s="5" t="n">
        <v>22254</v>
      </c>
      <c r="C73" s="5" t="n">
        <v>29192</v>
      </c>
    </row>
    <row r="74">
      <c r="A74" s="4" t="inlineStr">
        <is>
          <t>Retail | United States | Current</t>
        </is>
      </c>
    </row>
    <row r="75">
      <c r="A75" s="3" t="inlineStr">
        <is>
          <t>Financing receivable, recorded investment</t>
        </is>
      </c>
    </row>
    <row r="76">
      <c r="A76" s="4" t="inlineStr">
        <is>
          <t>2020</t>
        </is>
      </c>
      <c r="B76" s="5" t="n">
        <v>1001531</v>
      </c>
    </row>
    <row r="77">
      <c r="A77" s="4" t="inlineStr">
        <is>
          <t>2019</t>
        </is>
      </c>
      <c r="B77" s="5" t="n">
        <v>1603651</v>
      </c>
    </row>
    <row r="78">
      <c r="A78" s="4" t="inlineStr">
        <is>
          <t>2018</t>
        </is>
      </c>
      <c r="B78" s="5" t="n">
        <v>1109064</v>
      </c>
    </row>
    <row r="79">
      <c r="A79" s="4" t="inlineStr">
        <is>
          <t>2017</t>
        </is>
      </c>
      <c r="B79" s="5" t="n">
        <v>631467</v>
      </c>
    </row>
    <row r="80">
      <c r="A80" s="4" t="inlineStr">
        <is>
          <t>2016</t>
        </is>
      </c>
      <c r="B80" s="5" t="n">
        <v>347584</v>
      </c>
    </row>
    <row r="81">
      <c r="A81" s="4" t="inlineStr">
        <is>
          <t>2015</t>
        </is>
      </c>
      <c r="B81" s="5" t="n">
        <v>143364</v>
      </c>
    </row>
    <row r="82">
      <c r="A82" s="4" t="inlineStr">
        <is>
          <t>Prior to 2015</t>
        </is>
      </c>
      <c r="B82" s="5" t="n">
        <v>42859</v>
      </c>
    </row>
    <row r="83">
      <c r="A83" s="4" t="inlineStr">
        <is>
          <t>Total</t>
        </is>
      </c>
      <c r="B83" s="5" t="n">
        <v>4879520</v>
      </c>
      <c r="C83" s="5" t="n">
        <v>5001400</v>
      </c>
    </row>
    <row r="84">
      <c r="A84" s="4" t="inlineStr">
        <is>
          <t>Retail | Canada</t>
        </is>
      </c>
    </row>
    <row r="85">
      <c r="A85" s="3" t="inlineStr">
        <is>
          <t>Financing receivable, recorded investment</t>
        </is>
      </c>
    </row>
    <row r="86">
      <c r="A86" s="4" t="inlineStr">
        <is>
          <t>2020</t>
        </is>
      </c>
      <c r="B86" s="5" t="n">
        <v>240286</v>
      </c>
    </row>
    <row r="87">
      <c r="A87" s="4" t="inlineStr">
        <is>
          <t>2019</t>
        </is>
      </c>
      <c r="B87" s="5" t="n">
        <v>417359</v>
      </c>
    </row>
    <row r="88">
      <c r="A88" s="4" t="inlineStr">
        <is>
          <t>2018</t>
        </is>
      </c>
      <c r="B88" s="5" t="n">
        <v>265394</v>
      </c>
    </row>
    <row r="89">
      <c r="A89" s="4" t="inlineStr">
        <is>
          <t>2017</t>
        </is>
      </c>
      <c r="B89" s="5" t="n">
        <v>130086</v>
      </c>
    </row>
    <row r="90">
      <c r="A90" s="4" t="inlineStr">
        <is>
          <t>2016</t>
        </is>
      </c>
      <c r="B90" s="5" t="n">
        <v>68764</v>
      </c>
    </row>
    <row r="91">
      <c r="A91" s="4" t="inlineStr">
        <is>
          <t>2015</t>
        </is>
      </c>
      <c r="B91" s="5" t="n">
        <v>27442</v>
      </c>
    </row>
    <row r="92">
      <c r="A92" s="4" t="inlineStr">
        <is>
          <t>Prior to 2015</t>
        </is>
      </c>
      <c r="B92" s="5" t="n">
        <v>5122</v>
      </c>
    </row>
    <row r="93">
      <c r="A93" s="4" t="inlineStr">
        <is>
          <t>Total</t>
        </is>
      </c>
      <c r="B93" s="5" t="n">
        <v>1154453</v>
      </c>
      <c r="C93" s="5" t="n">
        <v>1211982</v>
      </c>
    </row>
    <row r="94">
      <c r="A94" s="4" t="inlineStr">
        <is>
          <t>Recorded Investment &gt; 90 Days and Accruing</t>
        </is>
      </c>
      <c r="C94" s="5" t="n">
        <v>1167</v>
      </c>
    </row>
    <row r="95">
      <c r="A95" s="4" t="inlineStr">
        <is>
          <t>Retail | Canada | Total Past Due</t>
        </is>
      </c>
    </row>
    <row r="96">
      <c r="A96" s="3" t="inlineStr">
        <is>
          <t>Financing receivable, recorded investment</t>
        </is>
      </c>
    </row>
    <row r="97">
      <c r="A97" s="4" t="inlineStr">
        <is>
          <t>2020</t>
        </is>
      </c>
      <c r="B97" s="5" t="n">
        <v>34</v>
      </c>
    </row>
    <row r="98">
      <c r="A98" s="4" t="inlineStr">
        <is>
          <t>2019</t>
        </is>
      </c>
      <c r="B98" s="5" t="n">
        <v>2935</v>
      </c>
    </row>
    <row r="99">
      <c r="A99" s="4" t="inlineStr">
        <is>
          <t>2018</t>
        </is>
      </c>
      <c r="B99" s="5" t="n">
        <v>1769</v>
      </c>
    </row>
    <row r="100">
      <c r="A100" s="4" t="inlineStr">
        <is>
          <t>2017</t>
        </is>
      </c>
      <c r="B100" s="5" t="n">
        <v>1381</v>
      </c>
    </row>
    <row r="101">
      <c r="A101" s="4" t="inlineStr">
        <is>
          <t>2016</t>
        </is>
      </c>
      <c r="B101" s="5" t="n">
        <v>1022</v>
      </c>
    </row>
    <row r="102">
      <c r="A102" s="4" t="inlineStr">
        <is>
          <t>2015</t>
        </is>
      </c>
      <c r="B102" s="5" t="n">
        <v>778</v>
      </c>
    </row>
    <row r="103">
      <c r="A103" s="4" t="inlineStr">
        <is>
          <t>Prior to 2015</t>
        </is>
      </c>
      <c r="B103" s="5" t="n">
        <v>65</v>
      </c>
    </row>
    <row r="104">
      <c r="A104" s="4" t="inlineStr">
        <is>
          <t>Total</t>
        </is>
      </c>
      <c r="B104" s="5" t="n">
        <v>7984</v>
      </c>
      <c r="C104" s="5" t="n">
        <v>10236</v>
      </c>
    </row>
    <row r="105">
      <c r="A105" s="4" t="inlineStr">
        <is>
          <t>Retail | Canada | 31-60 Days Past Due</t>
        </is>
      </c>
    </row>
    <row r="106">
      <c r="A106" s="3" t="inlineStr">
        <is>
          <t>Financing receivable, recorded investment</t>
        </is>
      </c>
    </row>
    <row r="107">
      <c r="A107" s="4" t="inlineStr">
        <is>
          <t>2020</t>
        </is>
      </c>
      <c r="B107" s="5" t="n">
        <v>34</v>
      </c>
    </row>
    <row r="108">
      <c r="A108" s="4" t="inlineStr">
        <is>
          <t>2019</t>
        </is>
      </c>
      <c r="B108" s="5" t="n">
        <v>1879</v>
      </c>
    </row>
    <row r="109">
      <c r="A109" s="4" t="inlineStr">
        <is>
          <t>2018</t>
        </is>
      </c>
      <c r="B109" s="5" t="n">
        <v>805</v>
      </c>
    </row>
    <row r="110">
      <c r="A110" s="4" t="inlineStr">
        <is>
          <t>2017</t>
        </is>
      </c>
      <c r="B110" s="5" t="n">
        <v>490</v>
      </c>
    </row>
    <row r="111">
      <c r="A111" s="4" t="inlineStr">
        <is>
          <t>2016</t>
        </is>
      </c>
      <c r="B111" s="5" t="n">
        <v>228</v>
      </c>
    </row>
    <row r="112">
      <c r="A112" s="4" t="inlineStr">
        <is>
          <t>2015</t>
        </is>
      </c>
      <c r="B112" s="5" t="n">
        <v>185</v>
      </c>
    </row>
    <row r="113">
      <c r="A113" s="4" t="inlineStr">
        <is>
          <t>Prior to 2015</t>
        </is>
      </c>
      <c r="B113" s="5" t="n">
        <v>31</v>
      </c>
    </row>
    <row r="114">
      <c r="A114" s="4" t="inlineStr">
        <is>
          <t>Total</t>
        </is>
      </c>
      <c r="B114" s="5" t="n">
        <v>3652</v>
      </c>
      <c r="C114" s="5" t="n">
        <v>4470</v>
      </c>
    </row>
    <row r="115">
      <c r="A115" s="4" t="inlineStr">
        <is>
          <t>Retail | Canada | 61-90 Days Past Due</t>
        </is>
      </c>
    </row>
    <row r="116">
      <c r="A116" s="3" t="inlineStr">
        <is>
          <t>Financing receivable, recorded investment</t>
        </is>
      </c>
    </row>
    <row r="117">
      <c r="A117" s="4" t="inlineStr">
        <is>
          <t>2019</t>
        </is>
      </c>
      <c r="B117" s="5" t="n">
        <v>295</v>
      </c>
    </row>
    <row r="118">
      <c r="A118" s="4" t="inlineStr">
        <is>
          <t>2018</t>
        </is>
      </c>
      <c r="B118" s="5" t="n">
        <v>305</v>
      </c>
    </row>
    <row r="119">
      <c r="A119" s="4" t="inlineStr">
        <is>
          <t>2017</t>
        </is>
      </c>
      <c r="B119" s="5" t="n">
        <v>226</v>
      </c>
    </row>
    <row r="120">
      <c r="A120" s="4" t="inlineStr">
        <is>
          <t>2016</t>
        </is>
      </c>
      <c r="B120" s="5" t="n">
        <v>259</v>
      </c>
    </row>
    <row r="121">
      <c r="A121" s="4" t="inlineStr">
        <is>
          <t>2015</t>
        </is>
      </c>
      <c r="B121" s="5" t="n">
        <v>56</v>
      </c>
    </row>
    <row r="122">
      <c r="A122" s="4" t="inlineStr">
        <is>
          <t>Total</t>
        </is>
      </c>
      <c r="B122" s="5" t="n">
        <v>1141</v>
      </c>
      <c r="C122" s="5" t="n">
        <v>1063</v>
      </c>
    </row>
    <row r="123">
      <c r="A123" s="4" t="inlineStr">
        <is>
          <t>Retail | Canada | Greater than 90 Days</t>
        </is>
      </c>
    </row>
    <row r="124">
      <c r="A124" s="3" t="inlineStr">
        <is>
          <t>Financing receivable, recorded investment</t>
        </is>
      </c>
    </row>
    <row r="125">
      <c r="A125" s="4" t="inlineStr">
        <is>
          <t>2019</t>
        </is>
      </c>
      <c r="B125" s="5" t="n">
        <v>761</v>
      </c>
    </row>
    <row r="126">
      <c r="A126" s="4" t="inlineStr">
        <is>
          <t>2018</t>
        </is>
      </c>
      <c r="B126" s="5" t="n">
        <v>659</v>
      </c>
    </row>
    <row r="127">
      <c r="A127" s="4" t="inlineStr">
        <is>
          <t>2017</t>
        </is>
      </c>
      <c r="B127" s="5" t="n">
        <v>665</v>
      </c>
    </row>
    <row r="128">
      <c r="A128" s="4" t="inlineStr">
        <is>
          <t>2016</t>
        </is>
      </c>
      <c r="B128" s="5" t="n">
        <v>535</v>
      </c>
    </row>
    <row r="129">
      <c r="A129" s="4" t="inlineStr">
        <is>
          <t>2015</t>
        </is>
      </c>
      <c r="B129" s="5" t="n">
        <v>537</v>
      </c>
    </row>
    <row r="130">
      <c r="A130" s="4" t="inlineStr">
        <is>
          <t>Prior to 2015</t>
        </is>
      </c>
      <c r="B130" s="5" t="n">
        <v>34</v>
      </c>
    </row>
    <row r="131">
      <c r="A131" s="4" t="inlineStr">
        <is>
          <t>Total</t>
        </is>
      </c>
      <c r="B131" s="5" t="n">
        <v>3191</v>
      </c>
      <c r="C131" s="5" t="n">
        <v>4703</v>
      </c>
    </row>
    <row r="132">
      <c r="A132" s="4" t="inlineStr">
        <is>
          <t>Retail | Canada | Current</t>
        </is>
      </c>
    </row>
    <row r="133">
      <c r="A133" s="3" t="inlineStr">
        <is>
          <t>Financing receivable, recorded investment</t>
        </is>
      </c>
    </row>
    <row r="134">
      <c r="A134" s="4" t="inlineStr">
        <is>
          <t>2020</t>
        </is>
      </c>
      <c r="B134" s="5" t="n">
        <v>240252</v>
      </c>
    </row>
    <row r="135">
      <c r="A135" s="4" t="inlineStr">
        <is>
          <t>2019</t>
        </is>
      </c>
      <c r="B135" s="5" t="n">
        <v>414424</v>
      </c>
    </row>
    <row r="136">
      <c r="A136" s="4" t="inlineStr">
        <is>
          <t>2018</t>
        </is>
      </c>
      <c r="B136" s="5" t="n">
        <v>263625</v>
      </c>
    </row>
    <row r="137">
      <c r="A137" s="4" t="inlineStr">
        <is>
          <t>2017</t>
        </is>
      </c>
      <c r="B137" s="5" t="n">
        <v>128705</v>
      </c>
    </row>
    <row r="138">
      <c r="A138" s="4" t="inlineStr">
        <is>
          <t>2016</t>
        </is>
      </c>
      <c r="B138" s="5" t="n">
        <v>67742</v>
      </c>
    </row>
    <row r="139">
      <c r="A139" s="4" t="inlineStr">
        <is>
          <t>2015</t>
        </is>
      </c>
      <c r="B139" s="5" t="n">
        <v>26664</v>
      </c>
    </row>
    <row r="140">
      <c r="A140" s="4" t="inlineStr">
        <is>
          <t>Prior to 2015</t>
        </is>
      </c>
      <c r="B140" s="5" t="n">
        <v>5057</v>
      </c>
    </row>
    <row r="141">
      <c r="A141" s="4" t="inlineStr">
        <is>
          <t>Total</t>
        </is>
      </c>
      <c r="B141" s="5" t="n">
        <v>1146469</v>
      </c>
      <c r="C141" s="5" t="n">
        <v>1201746</v>
      </c>
    </row>
    <row r="142">
      <c r="A142" s="4" t="inlineStr">
        <is>
          <t>Wholesale</t>
        </is>
      </c>
    </row>
    <row r="143">
      <c r="A143" s="3" t="inlineStr">
        <is>
          <t>Financing receivable, recorded investment</t>
        </is>
      </c>
    </row>
    <row r="144">
      <c r="A144" s="4" t="inlineStr">
        <is>
          <t>Total</t>
        </is>
      </c>
      <c r="B144" s="5" t="n">
        <v>3250544</v>
      </c>
      <c r="C144" s="5" t="n">
        <v>3639774</v>
      </c>
    </row>
    <row r="145">
      <c r="A145" s="4" t="inlineStr">
        <is>
          <t>Recorded Investment &gt; 90 Days and Accruing</t>
        </is>
      </c>
      <c r="C145" s="5" t="n">
        <v>193</v>
      </c>
    </row>
    <row r="146">
      <c r="A146" s="4" t="inlineStr">
        <is>
          <t>Wholesale | Total Past Due</t>
        </is>
      </c>
    </row>
    <row r="147">
      <c r="A147" s="3" t="inlineStr">
        <is>
          <t>Financing receivable, recorded investment</t>
        </is>
      </c>
    </row>
    <row r="148">
      <c r="A148" s="4" t="inlineStr">
        <is>
          <t>Total</t>
        </is>
      </c>
      <c r="B148" s="5" t="n">
        <v>1015</v>
      </c>
      <c r="C148" s="5" t="n">
        <v>3672</v>
      </c>
    </row>
    <row r="149">
      <c r="A149" s="4" t="inlineStr">
        <is>
          <t>Wholesale | 31-60 Days Past Due</t>
        </is>
      </c>
    </row>
    <row r="150">
      <c r="A150" s="3" t="inlineStr">
        <is>
          <t>Financing receivable, recorded investment</t>
        </is>
      </c>
    </row>
    <row r="151">
      <c r="A151" s="4" t="inlineStr">
        <is>
          <t>Total</t>
        </is>
      </c>
      <c r="B151" s="5" t="n">
        <v>184</v>
      </c>
      <c r="C151" s="5" t="n">
        <v>2138</v>
      </c>
    </row>
    <row r="152">
      <c r="A152" s="4" t="inlineStr">
        <is>
          <t>Wholesale | 61-90 Days Past Due</t>
        </is>
      </c>
    </row>
    <row r="153">
      <c r="A153" s="3" t="inlineStr">
        <is>
          <t>Financing receivable, recorded investment</t>
        </is>
      </c>
    </row>
    <row r="154">
      <c r="A154" s="4" t="inlineStr">
        <is>
          <t>Total</t>
        </is>
      </c>
      <c r="B154" s="5" t="n">
        <v>243</v>
      </c>
      <c r="C154" s="5" t="n">
        <v>412</v>
      </c>
    </row>
    <row r="155">
      <c r="A155" s="4" t="inlineStr">
        <is>
          <t>Wholesale | Greater than 90 Days</t>
        </is>
      </c>
    </row>
    <row r="156">
      <c r="A156" s="3" t="inlineStr">
        <is>
          <t>Financing receivable, recorded investment</t>
        </is>
      </c>
    </row>
    <row r="157">
      <c r="A157" s="4" t="inlineStr">
        <is>
          <t>Total</t>
        </is>
      </c>
      <c r="B157" s="5" t="n">
        <v>588</v>
      </c>
      <c r="C157" s="5" t="n">
        <v>1122</v>
      </c>
    </row>
    <row r="158">
      <c r="A158" s="4" t="inlineStr">
        <is>
          <t>Wholesale | Current</t>
        </is>
      </c>
    </row>
    <row r="159">
      <c r="A159" s="3" t="inlineStr">
        <is>
          <t>Financing receivable, recorded investment</t>
        </is>
      </c>
    </row>
    <row r="160">
      <c r="A160" s="4" t="inlineStr">
        <is>
          <t>Total</t>
        </is>
      </c>
      <c r="B160" s="5" t="n">
        <v>3249529</v>
      </c>
      <c r="C160" s="5" t="n">
        <v>3636102</v>
      </c>
    </row>
    <row r="161">
      <c r="A161" s="4" t="inlineStr">
        <is>
          <t>Wholesale | United States</t>
        </is>
      </c>
    </row>
    <row r="162">
      <c r="A162" s="3" t="inlineStr">
        <is>
          <t>Financing receivable, recorded investment</t>
        </is>
      </c>
    </row>
    <row r="163">
      <c r="A163" s="4" t="inlineStr">
        <is>
          <t>Total</t>
        </is>
      </c>
      <c r="B163" s="5" t="n">
        <v>2605296</v>
      </c>
      <c r="C163" s="5" t="n">
        <v>2890273</v>
      </c>
    </row>
    <row r="164">
      <c r="A164" s="4" t="inlineStr">
        <is>
          <t>Recorded Investment &gt; 90 Days and Accruing</t>
        </is>
      </c>
      <c r="C164" s="5" t="n">
        <v>189</v>
      </c>
    </row>
    <row r="165">
      <c r="A165" s="4" t="inlineStr">
        <is>
          <t>Wholesale | United States | Total Past Due</t>
        </is>
      </c>
    </row>
    <row r="166">
      <c r="A166" s="3" t="inlineStr">
        <is>
          <t>Financing receivable, recorded investment</t>
        </is>
      </c>
    </row>
    <row r="167">
      <c r="A167" s="4" t="inlineStr">
        <is>
          <t>Total</t>
        </is>
      </c>
      <c r="B167" s="5" t="n">
        <v>999</v>
      </c>
      <c r="C167" s="5" t="n">
        <v>2674</v>
      </c>
    </row>
    <row r="168">
      <c r="A168" s="4" t="inlineStr">
        <is>
          <t>Wholesale | United States | 31-60 Days Past Due</t>
        </is>
      </c>
    </row>
    <row r="169">
      <c r="A169" s="3" t="inlineStr">
        <is>
          <t>Financing receivable, recorded investment</t>
        </is>
      </c>
    </row>
    <row r="170">
      <c r="A170" s="4" t="inlineStr">
        <is>
          <t>Total</t>
        </is>
      </c>
      <c r="B170" s="5" t="n">
        <v>173</v>
      </c>
      <c r="C170" s="5" t="n">
        <v>2081</v>
      </c>
    </row>
    <row r="171">
      <c r="A171" s="4" t="inlineStr">
        <is>
          <t>Wholesale | United States | 61-90 Days Past Due</t>
        </is>
      </c>
    </row>
    <row r="172">
      <c r="A172" s="3" t="inlineStr">
        <is>
          <t>Financing receivable, recorded investment</t>
        </is>
      </c>
    </row>
    <row r="173">
      <c r="A173" s="4" t="inlineStr">
        <is>
          <t>Total</t>
        </is>
      </c>
      <c r="B173" s="5" t="n">
        <v>239</v>
      </c>
      <c r="C173" s="5" t="n">
        <v>42</v>
      </c>
    </row>
    <row r="174">
      <c r="A174" s="4" t="inlineStr">
        <is>
          <t>Wholesale | United States | Greater than 90 Days</t>
        </is>
      </c>
    </row>
    <row r="175">
      <c r="A175" s="3" t="inlineStr">
        <is>
          <t>Financing receivable, recorded investment</t>
        </is>
      </c>
    </row>
    <row r="176">
      <c r="A176" s="4" t="inlineStr">
        <is>
          <t>Total</t>
        </is>
      </c>
      <c r="B176" s="5" t="n">
        <v>587</v>
      </c>
      <c r="C176" s="5" t="n">
        <v>551</v>
      </c>
    </row>
    <row r="177">
      <c r="A177" s="4" t="inlineStr">
        <is>
          <t>Wholesale | United States | Current</t>
        </is>
      </c>
    </row>
    <row r="178">
      <c r="A178" s="3" t="inlineStr">
        <is>
          <t>Financing receivable, recorded investment</t>
        </is>
      </c>
    </row>
    <row r="179">
      <c r="A179" s="4" t="inlineStr">
        <is>
          <t>Total</t>
        </is>
      </c>
      <c r="B179" s="5" t="n">
        <v>2604297</v>
      </c>
      <c r="C179" s="5" t="n">
        <v>2887599</v>
      </c>
    </row>
    <row r="180">
      <c r="A180" s="4" t="inlineStr">
        <is>
          <t>Wholesale | Canada</t>
        </is>
      </c>
    </row>
    <row r="181">
      <c r="A181" s="3" t="inlineStr">
        <is>
          <t>Financing receivable, recorded investment</t>
        </is>
      </c>
    </row>
    <row r="182">
      <c r="A182" s="4" t="inlineStr">
        <is>
          <t>Total</t>
        </is>
      </c>
      <c r="B182" s="5" t="n">
        <v>645248</v>
      </c>
      <c r="C182" s="5" t="n">
        <v>749501</v>
      </c>
    </row>
    <row r="183">
      <c r="A183" s="4" t="inlineStr">
        <is>
          <t>Recorded Investment &gt; 90 Days and Accruing</t>
        </is>
      </c>
      <c r="C183" s="5" t="n">
        <v>4</v>
      </c>
    </row>
    <row r="184">
      <c r="A184" s="4" t="inlineStr">
        <is>
          <t>Wholesale | Canada | Total Past Due</t>
        </is>
      </c>
    </row>
    <row r="185">
      <c r="A185" s="3" t="inlineStr">
        <is>
          <t>Financing receivable, recorded investment</t>
        </is>
      </c>
    </row>
    <row r="186">
      <c r="A186" s="4" t="inlineStr">
        <is>
          <t>Total</t>
        </is>
      </c>
      <c r="B186" s="5" t="n">
        <v>16</v>
      </c>
      <c r="C186" s="5" t="n">
        <v>998</v>
      </c>
    </row>
    <row r="187">
      <c r="A187" s="4" t="inlineStr">
        <is>
          <t>Wholesale | Canada | 31-60 Days Past Due</t>
        </is>
      </c>
    </row>
    <row r="188">
      <c r="A188" s="3" t="inlineStr">
        <is>
          <t>Financing receivable, recorded investment</t>
        </is>
      </c>
    </row>
    <row r="189">
      <c r="A189" s="4" t="inlineStr">
        <is>
          <t>Total</t>
        </is>
      </c>
      <c r="B189" s="5" t="n">
        <v>11</v>
      </c>
      <c r="C189" s="5" t="n">
        <v>57</v>
      </c>
    </row>
    <row r="190">
      <c r="A190" s="4" t="inlineStr">
        <is>
          <t>Wholesale | Canada | 61-90 Days Past Due</t>
        </is>
      </c>
    </row>
    <row r="191">
      <c r="A191" s="3" t="inlineStr">
        <is>
          <t>Financing receivable, recorded investment</t>
        </is>
      </c>
    </row>
    <row r="192">
      <c r="A192" s="4" t="inlineStr">
        <is>
          <t>Total</t>
        </is>
      </c>
      <c r="B192" s="5" t="n">
        <v>4</v>
      </c>
      <c r="C192" s="5" t="n">
        <v>370</v>
      </c>
    </row>
    <row r="193">
      <c r="A193" s="4" t="inlineStr">
        <is>
          <t>Wholesale | Canada | Greater than 90 Days</t>
        </is>
      </c>
    </row>
    <row r="194">
      <c r="A194" s="3" t="inlineStr">
        <is>
          <t>Financing receivable, recorded investment</t>
        </is>
      </c>
    </row>
    <row r="195">
      <c r="A195" s="4" t="inlineStr">
        <is>
          <t>Total</t>
        </is>
      </c>
      <c r="B195" s="5" t="n">
        <v>1</v>
      </c>
      <c r="C195" s="5" t="n">
        <v>571</v>
      </c>
    </row>
    <row r="196">
      <c r="A196" s="4" t="inlineStr">
        <is>
          <t>Wholesale | Canada | Current</t>
        </is>
      </c>
    </row>
    <row r="197">
      <c r="A197" s="3" t="inlineStr">
        <is>
          <t>Financing receivable, recorded investment</t>
        </is>
      </c>
    </row>
    <row r="198">
      <c r="A198" s="4" t="inlineStr">
        <is>
          <t>Total</t>
        </is>
      </c>
      <c r="B198" s="6" t="n">
        <v>645232</v>
      </c>
      <c r="C198" s="6" t="n">
        <v>7485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ECEIVABLES - Impaired Receivables (Details) - USD ($) $ in Thousands</t>
        </is>
      </c>
      <c r="B1" s="2" t="inlineStr">
        <is>
          <t>6 Months Ended</t>
        </is>
      </c>
      <c r="C1" s="2" t="inlineStr">
        <is>
          <t>12 Months Ended</t>
        </is>
      </c>
    </row>
    <row r="2">
      <c r="B2" s="2" t="inlineStr">
        <is>
          <t>Jun. 30, 2020</t>
        </is>
      </c>
      <c r="C2" s="2" t="inlineStr">
        <is>
          <t>Dec. 31, 2019</t>
        </is>
      </c>
    </row>
    <row r="3">
      <c r="A3" s="3" t="inlineStr">
        <is>
          <t>Financing receivable, impaired</t>
        </is>
      </c>
    </row>
    <row r="4">
      <c r="A4" s="4" t="inlineStr">
        <is>
          <t>Accrued interest</t>
        </is>
      </c>
      <c r="B4" s="6" t="n">
        <v>57610</v>
      </c>
    </row>
    <row r="5">
      <c r="A5" s="4" t="inlineStr">
        <is>
          <t>Delinquency period of accounts considered for recognition of income</t>
        </is>
      </c>
      <c r="B5" s="4" t="inlineStr">
        <is>
          <t>90 days</t>
        </is>
      </c>
      <c r="C5" s="4" t="inlineStr">
        <is>
          <t>90 days</t>
        </is>
      </c>
    </row>
    <row r="6">
      <c r="A6" s="4" t="inlineStr">
        <is>
          <t>United States</t>
        </is>
      </c>
    </row>
    <row r="7">
      <c r="A7" s="3" t="inlineStr">
        <is>
          <t>Financing receivable, impaired</t>
        </is>
      </c>
    </row>
    <row r="8">
      <c r="A8" s="4" t="inlineStr">
        <is>
          <t>Receivables on nonaccrual status</t>
        </is>
      </c>
      <c r="B8" s="6" t="n">
        <v>60678</v>
      </c>
      <c r="C8" s="6" t="n">
        <v>62674</v>
      </c>
    </row>
    <row r="9">
      <c r="A9" s="4" t="inlineStr">
        <is>
          <t>Canada</t>
        </is>
      </c>
    </row>
    <row r="10">
      <c r="A10" s="3" t="inlineStr">
        <is>
          <t>Financing receivable, impaired</t>
        </is>
      </c>
    </row>
    <row r="11">
      <c r="A11" s="4" t="inlineStr">
        <is>
          <t>Receivables on nonaccrual status</t>
        </is>
      </c>
      <c r="B11" s="5" t="n">
        <v>3235</v>
      </c>
      <c r="C11" s="5" t="n">
        <v>3749</v>
      </c>
    </row>
    <row r="12">
      <c r="A12" s="4" t="inlineStr">
        <is>
          <t>Retail | United States</t>
        </is>
      </c>
    </row>
    <row r="13">
      <c r="A13" s="3" t="inlineStr">
        <is>
          <t>Financing receivable, impaired</t>
        </is>
      </c>
    </row>
    <row r="14">
      <c r="A14" s="4" t="inlineStr">
        <is>
          <t>Receivables on nonaccrual status</t>
        </is>
      </c>
      <c r="B14" s="5" t="n">
        <v>35428</v>
      </c>
      <c r="C14" s="5" t="n">
        <v>33463</v>
      </c>
    </row>
    <row r="15">
      <c r="A15" s="4" t="inlineStr">
        <is>
          <t>Retail | Canada</t>
        </is>
      </c>
    </row>
    <row r="16">
      <c r="A16" s="3" t="inlineStr">
        <is>
          <t>Financing receivable, impaired</t>
        </is>
      </c>
    </row>
    <row r="17">
      <c r="A17" s="4" t="inlineStr">
        <is>
          <t>Receivables on nonaccrual status</t>
        </is>
      </c>
      <c r="B17" s="5" t="n">
        <v>3235</v>
      </c>
      <c r="C17" s="5" t="n">
        <v>3749</v>
      </c>
    </row>
    <row r="18">
      <c r="A18" s="4" t="inlineStr">
        <is>
          <t>Wholesale | United States</t>
        </is>
      </c>
    </row>
    <row r="19">
      <c r="A19" s="3" t="inlineStr">
        <is>
          <t>Financing receivable, impaired</t>
        </is>
      </c>
    </row>
    <row r="20">
      <c r="A20" s="4" t="inlineStr">
        <is>
          <t>Receivables on nonaccrual status</t>
        </is>
      </c>
      <c r="B20" s="6" t="n">
        <v>25250</v>
      </c>
      <c r="C20" s="6" t="n">
        <v>292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CEIVABLES - Troubled Debt Restructuring of Receivables (Details) - Retail $ in Thousands</t>
        </is>
      </c>
      <c r="B1" s="2" t="inlineStr">
        <is>
          <t>6 Months Ended</t>
        </is>
      </c>
    </row>
    <row r="2">
      <c r="B2" s="2" t="inlineStr">
        <is>
          <t>Jun. 30, 2020USD ($)item</t>
        </is>
      </c>
      <c r="C2" s="2" t="inlineStr">
        <is>
          <t>Jun. 30, 2019USD ($)item</t>
        </is>
      </c>
    </row>
    <row r="3">
      <c r="A3" s="3" t="inlineStr">
        <is>
          <t>Troubled Debt Restructurings</t>
        </is>
      </c>
    </row>
    <row r="4">
      <c r="A4" s="4" t="inlineStr">
        <is>
          <t>Number of contracts classified as TDRs | item</t>
        </is>
      </c>
      <c r="B4" s="5" t="n">
        <v>275</v>
      </c>
      <c r="C4" s="5" t="n">
        <v>272</v>
      </c>
    </row>
    <row r="5">
      <c r="A5" s="4" t="inlineStr">
        <is>
          <t>Pre-modification value</t>
        </is>
      </c>
      <c r="B5" s="6" t="n">
        <v>8580</v>
      </c>
      <c r="C5" s="6" t="n">
        <v>10216</v>
      </c>
    </row>
    <row r="6">
      <c r="A6" s="4" t="inlineStr">
        <is>
          <t>Post-modification value</t>
        </is>
      </c>
      <c r="B6" s="6" t="n">
        <v>7549</v>
      </c>
      <c r="C6" s="6" t="n">
        <v>9214</v>
      </c>
    </row>
    <row r="7">
      <c r="A7" s="4" t="inlineStr">
        <is>
          <t>Number of cases in which the court has not yet determined the concession | item</t>
        </is>
      </c>
      <c r="B7" s="5" t="n">
        <v>330</v>
      </c>
      <c r="C7" s="5" t="n">
        <v>381</v>
      </c>
    </row>
    <row r="8">
      <c r="A8" s="4" t="inlineStr">
        <is>
          <t>Pre-modification value for cases in which the court has not yet determined the concession</t>
        </is>
      </c>
      <c r="B8" s="6" t="n">
        <v>21058</v>
      </c>
      <c r="C8" s="6" t="n">
        <v>163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PMENT ON OPERATING LEASES (Details) $ in Thousands</t>
        </is>
      </c>
      <c r="B1" s="2" t="inlineStr">
        <is>
          <t>Jun. 30, 2020USD ($)</t>
        </is>
      </c>
    </row>
    <row r="2">
      <c r="A2" s="3" t="inlineStr">
        <is>
          <t>Lease payments owed to the company for equipment under non-cancelable operating leases</t>
        </is>
      </c>
    </row>
    <row r="3">
      <c r="A3" s="4" t="inlineStr">
        <is>
          <t>Deferred operating lease subsidy</t>
        </is>
      </c>
      <c r="B3" s="6" t="n">
        <v>117654</v>
      </c>
    </row>
    <row r="4">
      <c r="A4" s="4" t="inlineStr">
        <is>
          <t>2020</t>
        </is>
      </c>
      <c r="B4" s="5" t="n">
        <v>101639</v>
      </c>
    </row>
    <row r="5">
      <c r="A5" s="4" t="inlineStr">
        <is>
          <t>2021</t>
        </is>
      </c>
      <c r="B5" s="5" t="n">
        <v>174293</v>
      </c>
    </row>
    <row r="6">
      <c r="A6" s="4" t="inlineStr">
        <is>
          <t>2022</t>
        </is>
      </c>
      <c r="B6" s="5" t="n">
        <v>90442</v>
      </c>
    </row>
    <row r="7">
      <c r="A7" s="4" t="inlineStr">
        <is>
          <t>2023</t>
        </is>
      </c>
      <c r="B7" s="5" t="n">
        <v>32988</v>
      </c>
    </row>
    <row r="8">
      <c r="A8" s="4" t="inlineStr">
        <is>
          <t>2024 and thereafter</t>
        </is>
      </c>
      <c r="B8" s="5" t="n">
        <v>11559</v>
      </c>
    </row>
    <row r="9">
      <c r="A9" s="4" t="inlineStr">
        <is>
          <t>Total lease payments</t>
        </is>
      </c>
      <c r="B9" s="6" t="n">
        <v>4109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8" customWidth="1" min="1" max="1"/>
    <col width="21" customWidth="1" min="2" max="2"/>
    <col width="20"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CREDIT FACILITIES AND DEBT (Details) $ in Thousands, $ in Thousands</t>
        </is>
      </c>
      <c r="B1" s="2" t="inlineStr">
        <is>
          <t>Jun. 30, 2020USD ($)</t>
        </is>
      </c>
      <c r="C1" s="2" t="inlineStr">
        <is>
          <t>May 27, 2020USD ($)</t>
        </is>
      </c>
      <c r="D1" s="2" t="inlineStr">
        <is>
          <t>May 20, 2020USD ($)</t>
        </is>
      </c>
      <c r="E1" s="2" t="inlineStr">
        <is>
          <t>Apr. 23, 2020CAD ($)</t>
        </is>
      </c>
      <c r="F1" s="2" t="inlineStr">
        <is>
          <t>Apr. 23, 2020USD ($)</t>
        </is>
      </c>
      <c r="G1" s="2" t="inlineStr">
        <is>
          <t>Apr. 15, 2020CAD ($)</t>
        </is>
      </c>
      <c r="H1" s="2" t="inlineStr">
        <is>
          <t>Apr. 15, 2020USD ($)</t>
        </is>
      </c>
      <c r="I1" s="2" t="inlineStr">
        <is>
          <t>Dec. 31, 2019USD ($)</t>
        </is>
      </c>
    </row>
    <row r="2">
      <c r="A2" s="3" t="inlineStr">
        <is>
          <t>Debt</t>
        </is>
      </c>
    </row>
    <row r="3">
      <c r="A3" s="4" t="inlineStr">
        <is>
          <t>Long-term debt</t>
        </is>
      </c>
      <c r="B3" s="6" t="n">
        <v>5308065</v>
      </c>
      <c r="I3" s="6" t="n">
        <v>5779581</v>
      </c>
    </row>
    <row r="4">
      <c r="A4" s="4" t="inlineStr">
        <is>
          <t>Revolving credit facilities</t>
        </is>
      </c>
    </row>
    <row r="5">
      <c r="A5" s="3" t="inlineStr">
        <is>
          <t>Debt</t>
        </is>
      </c>
    </row>
    <row r="6">
      <c r="A6" s="4" t="inlineStr">
        <is>
          <t>Maximum borrowing capacity</t>
        </is>
      </c>
      <c r="B6" s="5" t="n">
        <v>823834</v>
      </c>
    </row>
    <row r="7">
      <c r="A7" s="4" t="inlineStr">
        <is>
          <t>Line of credit, outstanding amount</t>
        </is>
      </c>
      <c r="B7" s="5" t="n">
        <v>423834</v>
      </c>
    </row>
    <row r="8">
      <c r="A8" s="4" t="inlineStr">
        <is>
          <t>Short-Term Outstanding</t>
        </is>
      </c>
      <c r="B8" s="5" t="n">
        <v>251000</v>
      </c>
    </row>
    <row r="9">
      <c r="A9" s="4" t="inlineStr">
        <is>
          <t>Commercial paper</t>
        </is>
      </c>
    </row>
    <row r="10">
      <c r="A10" s="3" t="inlineStr">
        <is>
          <t>Debt</t>
        </is>
      </c>
    </row>
    <row r="11">
      <c r="A11" s="4" t="inlineStr">
        <is>
          <t>Short-Term Outstanding</t>
        </is>
      </c>
      <c r="B11" s="6" t="n">
        <v>251000</v>
      </c>
    </row>
    <row r="12">
      <c r="A12" s="4" t="inlineStr">
        <is>
          <t>Unsecured Facilities | Revolving credit facilities</t>
        </is>
      </c>
    </row>
    <row r="13">
      <c r="A13" s="3" t="inlineStr">
        <is>
          <t>Debt</t>
        </is>
      </c>
    </row>
    <row r="14">
      <c r="A14" s="4" t="inlineStr">
        <is>
          <t>Debt amount</t>
        </is>
      </c>
      <c r="G14" s="6" t="n">
        <v>300000</v>
      </c>
      <c r="H14" s="6" t="n">
        <v>212628</v>
      </c>
    </row>
    <row r="15">
      <c r="A15" s="4" t="inlineStr">
        <is>
          <t>Secured Debt | Other ABS Financing</t>
        </is>
      </c>
    </row>
    <row r="16">
      <c r="A16" s="3" t="inlineStr">
        <is>
          <t>Debt</t>
        </is>
      </c>
    </row>
    <row r="17">
      <c r="A17" s="4" t="inlineStr">
        <is>
          <t>Debt amount</t>
        </is>
      </c>
      <c r="D17" s="6" t="n">
        <v>379410</v>
      </c>
    </row>
    <row r="18">
      <c r="A18" s="4" t="inlineStr">
        <is>
          <t>Secured Debt | Amortizing Retail Term ABS</t>
        </is>
      </c>
    </row>
    <row r="19">
      <c r="A19" s="3" t="inlineStr">
        <is>
          <t>Debt</t>
        </is>
      </c>
    </row>
    <row r="20">
      <c r="A20" s="4" t="inlineStr">
        <is>
          <t>Debt amount</t>
        </is>
      </c>
      <c r="C20" s="6" t="n">
        <v>789040</v>
      </c>
      <c r="E20" s="6" t="n">
        <v>465707</v>
      </c>
      <c r="F20" s="6" t="n">
        <v>331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statutory and effective income tax rate</t>
        </is>
      </c>
    </row>
    <row r="4">
      <c r="A4" s="4" t="inlineStr">
        <is>
          <t>Effective tax rate (as a percent)</t>
        </is>
      </c>
      <c r="B4" s="4" t="inlineStr">
        <is>
          <t>22.70%</t>
        </is>
      </c>
      <c r="C4" s="4" t="inlineStr">
        <is>
          <t>23.90%</t>
        </is>
      </c>
      <c r="D4" s="4" t="inlineStr">
        <is>
          <t>22.80%</t>
        </is>
      </c>
      <c r="E4" s="4" t="inlineStr">
        <is>
          <t>23.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156848</v>
      </c>
      <c r="C3" s="6" t="n">
        <v>174966</v>
      </c>
    </row>
    <row r="4">
      <c r="A4" s="4" t="inlineStr">
        <is>
          <t>Restricted cash and cash equivalents</t>
        </is>
      </c>
      <c r="B4" s="5" t="n">
        <v>494169</v>
      </c>
      <c r="C4" s="5" t="n">
        <v>629278</v>
      </c>
    </row>
    <row r="5">
      <c r="A5" s="4" t="inlineStr">
        <is>
          <t>Receivables, less allowance for credit losses of $119,825 and $72,751, respectively</t>
        </is>
      </c>
      <c r="B5" s="5" t="n">
        <v>9207499</v>
      </c>
      <c r="C5" s="5" t="n">
        <v>9835274</v>
      </c>
    </row>
    <row r="6">
      <c r="A6" s="4" t="inlineStr">
        <is>
          <t>Affiliated accounts and notes receivable</t>
        </is>
      </c>
      <c r="B6" s="5" t="n">
        <v>197724</v>
      </c>
      <c r="C6" s="5" t="n">
        <v>64307</v>
      </c>
    </row>
    <row r="7">
      <c r="A7" s="4" t="inlineStr">
        <is>
          <t>Equipment on operating leases, net</t>
        </is>
      </c>
      <c r="B7" s="5" t="n">
        <v>1761261</v>
      </c>
      <c r="C7" s="5" t="n">
        <v>1783283</v>
      </c>
    </row>
    <row r="8">
      <c r="A8" s="4" t="inlineStr">
        <is>
          <t>Equipment held for sale</t>
        </is>
      </c>
      <c r="B8" s="5" t="n">
        <v>145002</v>
      </c>
      <c r="C8" s="5" t="n">
        <v>170218</v>
      </c>
    </row>
    <row r="9">
      <c r="A9" s="4" t="inlineStr">
        <is>
          <t>Goodwill</t>
        </is>
      </c>
      <c r="B9" s="5" t="n">
        <v>108296</v>
      </c>
      <c r="C9" s="5" t="n">
        <v>109629</v>
      </c>
    </row>
    <row r="10">
      <c r="A10" s="4" t="inlineStr">
        <is>
          <t>Other intangible assets, net</t>
        </is>
      </c>
      <c r="B10" s="5" t="n">
        <v>11546</v>
      </c>
      <c r="C10" s="5" t="n">
        <v>12195</v>
      </c>
    </row>
    <row r="11">
      <c r="A11" s="4" t="inlineStr">
        <is>
          <t>Other assets</t>
        </is>
      </c>
      <c r="B11" s="5" t="n">
        <v>103211</v>
      </c>
      <c r="C11" s="5" t="n">
        <v>74937</v>
      </c>
    </row>
    <row r="12">
      <c r="A12" s="4" t="inlineStr">
        <is>
          <t>TOTAL</t>
        </is>
      </c>
      <c r="B12" s="5" t="n">
        <v>12185556</v>
      </c>
      <c r="C12" s="5" t="n">
        <v>12854087</v>
      </c>
    </row>
    <row r="13">
      <c r="A13" s="3" t="inlineStr">
        <is>
          <t>Liabilities:</t>
        </is>
      </c>
    </row>
    <row r="14">
      <c r="A14" s="4" t="inlineStr">
        <is>
          <t>Short-term debt (including current maturities of long-term debt)</t>
        </is>
      </c>
      <c r="B14" s="5" t="n">
        <v>4787452</v>
      </c>
      <c r="C14" s="5" t="n">
        <v>4790172</v>
      </c>
    </row>
    <row r="15">
      <c r="A15" s="4" t="inlineStr">
        <is>
          <t>Accounts payable and other accrued liabilities</t>
        </is>
      </c>
      <c r="B15" s="5" t="n">
        <v>899213</v>
      </c>
      <c r="C15" s="5" t="n">
        <v>807437</v>
      </c>
    </row>
    <row r="16">
      <c r="A16" s="4" t="inlineStr">
        <is>
          <t>Affiliated debt</t>
        </is>
      </c>
      <c r="C16" s="5" t="n">
        <v>213856</v>
      </c>
    </row>
    <row r="17">
      <c r="A17" s="4" t="inlineStr">
        <is>
          <t>Long-term debt</t>
        </is>
      </c>
      <c r="B17" s="5" t="n">
        <v>5308065</v>
      </c>
      <c r="C17" s="5" t="n">
        <v>5779581</v>
      </c>
    </row>
    <row r="18">
      <c r="A18" s="4" t="inlineStr">
        <is>
          <t>Total liabilities</t>
        </is>
      </c>
      <c r="B18" s="5" t="n">
        <v>10994730</v>
      </c>
      <c r="C18" s="5" t="n">
        <v>11591046</v>
      </c>
    </row>
    <row r="19">
      <c r="A19" s="4" t="inlineStr">
        <is>
          <t>Commitments and contingent liabilities (Note 11)</t>
        </is>
      </c>
      <c r="B19" s="4" t="inlineStr">
        <is>
          <t xml:space="preserve"> </t>
        </is>
      </c>
      <c r="C19" s="4" t="inlineStr">
        <is>
          <t xml:space="preserve"> </t>
        </is>
      </c>
    </row>
    <row r="20">
      <c r="A20" s="3" t="inlineStr">
        <is>
          <t>Stockholder's equity:</t>
        </is>
      </c>
    </row>
    <row r="21">
      <c r="A21" s="4" t="inlineStr">
        <is>
          <t>Member's capital</t>
        </is>
      </c>
      <c r="B21" s="4" t="inlineStr">
        <is>
          <t xml:space="preserve"> </t>
        </is>
      </c>
      <c r="C21" s="4" t="inlineStr">
        <is>
          <t xml:space="preserve"> </t>
        </is>
      </c>
    </row>
    <row r="22">
      <c r="A22" s="4" t="inlineStr">
        <is>
          <t>Paid-in capital</t>
        </is>
      </c>
      <c r="B22" s="5" t="n">
        <v>843820</v>
      </c>
      <c r="C22" s="5" t="n">
        <v>843749</v>
      </c>
    </row>
    <row r="23">
      <c r="A23" s="4" t="inlineStr">
        <is>
          <t>Accumulated other comprehensive loss</t>
        </is>
      </c>
      <c r="B23" s="5" t="n">
        <v>-157955</v>
      </c>
      <c r="C23" s="5" t="n">
        <v>-124396</v>
      </c>
    </row>
    <row r="24">
      <c r="A24" s="4" t="inlineStr">
        <is>
          <t>Retained earnings</t>
        </is>
      </c>
      <c r="B24" s="5" t="n">
        <v>504961</v>
      </c>
      <c r="C24" s="5" t="n">
        <v>543688</v>
      </c>
    </row>
    <row r="25">
      <c r="A25" s="4" t="inlineStr">
        <is>
          <t>Total stockholder's equity</t>
        </is>
      </c>
      <c r="B25" s="5" t="n">
        <v>1190826</v>
      </c>
      <c r="C25" s="5" t="n">
        <v>1263041</v>
      </c>
    </row>
    <row r="26">
      <c r="A26" s="4" t="inlineStr">
        <is>
          <t>TOTAL</t>
        </is>
      </c>
      <c r="B26" s="6" t="n">
        <v>12185556</v>
      </c>
      <c r="C26" s="6" t="n">
        <v>128540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General Information (Details) $ in Thousands</t>
        </is>
      </c>
      <c r="B1" s="2" t="inlineStr">
        <is>
          <t>6 Months Ended</t>
        </is>
      </c>
    </row>
    <row r="2">
      <c r="B2" s="2" t="inlineStr">
        <is>
          <t>Jun. 30, 2020USD ($)</t>
        </is>
      </c>
    </row>
    <row r="3">
      <c r="A3" s="3" t="inlineStr">
        <is>
          <t>Interest Rate Derivatives</t>
        </is>
      </c>
    </row>
    <row r="4">
      <c r="A4" s="4" t="inlineStr">
        <is>
          <t>Maximum length of time of interest rate derivative instruments designated in cash flow hedge relationships</t>
        </is>
      </c>
      <c r="B4" s="4" t="inlineStr">
        <is>
          <t>54 months</t>
        </is>
      </c>
    </row>
    <row r="5">
      <c r="A5" s="4" t="inlineStr">
        <is>
          <t>After-tax losses deferred in accumulated other comprehensive income that will be recognized in interest expense over the next 12 months</t>
        </is>
      </c>
      <c r="B5" s="6" t="n">
        <v>3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air Market Value of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market value of derivatives</t>
        </is>
      </c>
    </row>
    <row r="4">
      <c r="A4" s="4" t="inlineStr">
        <is>
          <t>Derivative assets designated as hedging instruments, classified in other assets</t>
        </is>
      </c>
      <c r="B4" s="6" t="n">
        <v>67712</v>
      </c>
      <c r="D4" s="6" t="n">
        <v>67712</v>
      </c>
      <c r="F4" s="6" t="n">
        <v>38732</v>
      </c>
    </row>
    <row r="5">
      <c r="A5" s="4" t="inlineStr">
        <is>
          <t>Derivative liabilities designated as hedging instruments, classified in accounts payable and other accrued liabilities</t>
        </is>
      </c>
      <c r="B5" s="5" t="n">
        <v>5739</v>
      </c>
      <c r="D5" s="5" t="n">
        <v>5739</v>
      </c>
      <c r="F5" s="5" t="n">
        <v>1243</v>
      </c>
    </row>
    <row r="6">
      <c r="A6" s="4" t="inlineStr">
        <is>
          <t>Interest rate derivatives, derivative assets not designated as hedging instruments, classified in other assets</t>
        </is>
      </c>
      <c r="B6" s="5" t="n">
        <v>400</v>
      </c>
      <c r="D6" s="5" t="n">
        <v>400</v>
      </c>
      <c r="F6" s="5" t="n">
        <v>440</v>
      </c>
    </row>
    <row r="7">
      <c r="A7" s="4" t="inlineStr">
        <is>
          <t>Foreign exchange contracts, derivatives not designated as hedging instruments, classified in other assets</t>
        </is>
      </c>
      <c r="B7" s="5" t="n">
        <v>1181</v>
      </c>
      <c r="D7" s="5" t="n">
        <v>1181</v>
      </c>
    </row>
    <row r="8">
      <c r="A8" s="4" t="inlineStr">
        <is>
          <t>Derivative assets not designated as hedging instruments, classified in other assets</t>
        </is>
      </c>
      <c r="B8" s="5" t="n">
        <v>1581</v>
      </c>
      <c r="D8" s="5" t="n">
        <v>1581</v>
      </c>
      <c r="F8" s="5" t="n">
        <v>440</v>
      </c>
    </row>
    <row r="9">
      <c r="A9" s="4" t="inlineStr">
        <is>
          <t>Interest rate derivatives, derivative not designated as hedging instruments, classified in accounts payable and other accrued liabilities</t>
        </is>
      </c>
      <c r="B9" s="5" t="n">
        <v>400</v>
      </c>
      <c r="D9" s="5" t="n">
        <v>400</v>
      </c>
      <c r="F9" s="5" t="n">
        <v>440</v>
      </c>
    </row>
    <row r="10">
      <c r="A10" s="4" t="inlineStr">
        <is>
          <t>Foreign exchange contracts, derivatives not designated as hedging instruments, classified in accounts payable and other accrued liabilities</t>
        </is>
      </c>
      <c r="F10" s="5" t="n">
        <v>800</v>
      </c>
    </row>
    <row r="11">
      <c r="A11" s="4" t="inlineStr">
        <is>
          <t>Derivative liabilities not designated as hedging instruments, classified in accounts payable and other accrued liabilities</t>
        </is>
      </c>
      <c r="B11" s="5" t="n">
        <v>400</v>
      </c>
      <c r="D11" s="5" t="n">
        <v>400</v>
      </c>
      <c r="F11" s="5" t="n">
        <v>1240</v>
      </c>
    </row>
    <row r="12">
      <c r="A12" s="4" t="inlineStr">
        <is>
          <t>Cash Flow Hedges, Recognized in accumulated other comprehensive income (loss), Interest rate derivatives</t>
        </is>
      </c>
      <c r="B12" s="5" t="n">
        <v>-1187</v>
      </c>
      <c r="C12" s="6" t="n">
        <v>-1328</v>
      </c>
      <c r="D12" s="5" t="n">
        <v>-11576</v>
      </c>
      <c r="E12" s="6" t="n">
        <v>-3739</v>
      </c>
    </row>
    <row r="13">
      <c r="A13" s="4" t="inlineStr">
        <is>
          <t>Cash Flow Hedges, Reclassified from accumulated other comprehensive Income (loss), Interest rate derivatives - Interest expense to third parties</t>
        </is>
      </c>
      <c r="B13" s="5" t="n">
        <v>-112</v>
      </c>
      <c r="C13" s="5" t="n">
        <v>115</v>
      </c>
      <c r="D13" s="5" t="n">
        <v>51</v>
      </c>
      <c r="E13" s="5" t="n">
        <v>357</v>
      </c>
    </row>
    <row r="14">
      <c r="A14" s="4" t="inlineStr">
        <is>
          <t>Foreign exchange contracts, other expenses, not designated as hedges</t>
        </is>
      </c>
      <c r="B14" s="5" t="n">
        <v>2051</v>
      </c>
      <c r="C14" s="6" t="n">
        <v>3463</v>
      </c>
      <c r="D14" s="5" t="n">
        <v>-3200</v>
      </c>
      <c r="E14" s="5" t="n">
        <v>3193</v>
      </c>
    </row>
    <row r="15">
      <c r="A15" s="4" t="inlineStr">
        <is>
          <t>Interest rate derivatives</t>
        </is>
      </c>
    </row>
    <row r="16">
      <c r="A16" s="3" t="inlineStr">
        <is>
          <t>Fair market value of derivatives</t>
        </is>
      </c>
    </row>
    <row r="17">
      <c r="A17" s="4" t="inlineStr">
        <is>
          <t>Total notional amount of interest rate derivatives</t>
        </is>
      </c>
      <c r="B17" s="6" t="n">
        <v>3395298</v>
      </c>
      <c r="D17" s="5" t="n">
        <v>3395298</v>
      </c>
      <c r="F17" s="6" t="n">
        <v>3004709</v>
      </c>
    </row>
    <row r="18">
      <c r="A18" s="4" t="inlineStr">
        <is>
          <t>Seven-month average notional amounts of interest rate derivatives</t>
        </is>
      </c>
      <c r="D18" s="6" t="n">
        <v>3124169</v>
      </c>
      <c r="E18" s="6" t="n">
        <v>30048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tems Measured at Fair Value (Details) - USD ($) $ in Thousands</t>
        </is>
      </c>
      <c r="B1" s="2" t="inlineStr">
        <is>
          <t>Jun. 30, 2020</t>
        </is>
      </c>
      <c r="C1" s="2" t="inlineStr">
        <is>
          <t>Dec. 31, 2019</t>
        </is>
      </c>
    </row>
    <row r="2">
      <c r="A2" s="3" t="inlineStr">
        <is>
          <t>Assets</t>
        </is>
      </c>
    </row>
    <row r="3">
      <c r="A3" s="4" t="inlineStr">
        <is>
          <t>Foreign exchange contracts</t>
        </is>
      </c>
      <c r="B3" s="6" t="n">
        <v>1181</v>
      </c>
    </row>
    <row r="4">
      <c r="A4" s="3" t="inlineStr">
        <is>
          <t>Liabilities</t>
        </is>
      </c>
    </row>
    <row r="5">
      <c r="A5" s="4" t="inlineStr">
        <is>
          <t>Foreign exchange contracts</t>
        </is>
      </c>
      <c r="C5" s="6" t="n">
        <v>800</v>
      </c>
    </row>
    <row r="6">
      <c r="A6" s="4" t="inlineStr">
        <is>
          <t>Assets transferred between Level 1, Level 2 and Level 3</t>
        </is>
      </c>
      <c r="B6" s="5" t="n">
        <v>0</v>
      </c>
      <c r="C6" s="5" t="n">
        <v>0</v>
      </c>
    </row>
    <row r="7">
      <c r="A7" s="4" t="inlineStr">
        <is>
          <t>Liabilities transferred between Level 1, Level 2 and Level 3</t>
        </is>
      </c>
      <c r="B7" s="5" t="n">
        <v>0</v>
      </c>
      <c r="C7" s="5" t="n">
        <v>0</v>
      </c>
    </row>
    <row r="8">
      <c r="A8" s="4" t="inlineStr">
        <is>
          <t>Recurring | Level 2</t>
        </is>
      </c>
    </row>
    <row r="9">
      <c r="A9" s="3" t="inlineStr">
        <is>
          <t>Assets</t>
        </is>
      </c>
    </row>
    <row r="10">
      <c r="A10" s="4" t="inlineStr">
        <is>
          <t>Interest rate derivatives</t>
        </is>
      </c>
      <c r="B10" s="5" t="n">
        <v>68112</v>
      </c>
      <c r="C10" s="5" t="n">
        <v>39172</v>
      </c>
    </row>
    <row r="11">
      <c r="A11" s="4" t="inlineStr">
        <is>
          <t>Foreign exchange contracts</t>
        </is>
      </c>
      <c r="B11" s="5" t="n">
        <v>1181</v>
      </c>
    </row>
    <row r="12">
      <c r="A12" s="4" t="inlineStr">
        <is>
          <t>Total assets</t>
        </is>
      </c>
      <c r="B12" s="5" t="n">
        <v>69293</v>
      </c>
      <c r="C12" s="5" t="n">
        <v>39172</v>
      </c>
    </row>
    <row r="13">
      <c r="A13" s="3" t="inlineStr">
        <is>
          <t>Liabilities</t>
        </is>
      </c>
    </row>
    <row r="14">
      <c r="A14" s="4" t="inlineStr">
        <is>
          <t>Interest rate derivatives</t>
        </is>
      </c>
      <c r="B14" s="5" t="n">
        <v>6139</v>
      </c>
      <c r="C14" s="5" t="n">
        <v>1683</v>
      </c>
    </row>
    <row r="15">
      <c r="A15" s="4" t="inlineStr">
        <is>
          <t>Foreign exchange contracts</t>
        </is>
      </c>
      <c r="C15" s="5" t="n">
        <v>800</v>
      </c>
    </row>
    <row r="16">
      <c r="A16" s="4" t="inlineStr">
        <is>
          <t>Total liabilities</t>
        </is>
      </c>
      <c r="B16" s="6" t="n">
        <v>6139</v>
      </c>
      <c r="C16" s="6" t="n">
        <v>24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 (Details) - USD ($) $ in Thousands</t>
        </is>
      </c>
      <c r="B1" s="2" t="inlineStr">
        <is>
          <t>Jun. 30, 2020</t>
        </is>
      </c>
      <c r="C1" s="2" t="inlineStr">
        <is>
          <t>Dec. 31, 2019</t>
        </is>
      </c>
    </row>
    <row r="2">
      <c r="A2" s="3" t="inlineStr">
        <is>
          <t>Financial Instruments Not Carried at Fair Value</t>
        </is>
      </c>
    </row>
    <row r="3">
      <c r="A3" s="4" t="inlineStr">
        <is>
          <t>Receivables</t>
        </is>
      </c>
      <c r="B3" s="6" t="n">
        <v>9207499</v>
      </c>
      <c r="C3" s="6" t="n">
        <v>9835274</v>
      </c>
    </row>
    <row r="4">
      <c r="A4" s="4" t="inlineStr">
        <is>
          <t>Long-term debt</t>
        </is>
      </c>
      <c r="B4" s="5" t="n">
        <v>5308065</v>
      </c>
      <c r="C4" s="5" t="n">
        <v>5779581</v>
      </c>
    </row>
    <row r="5">
      <c r="A5" s="4" t="inlineStr">
        <is>
          <t>Carrying Amount</t>
        </is>
      </c>
    </row>
    <row r="6">
      <c r="A6" s="3" t="inlineStr">
        <is>
          <t>Financial Instruments Not Carried at Fair Value</t>
        </is>
      </c>
    </row>
    <row r="7">
      <c r="A7" s="4" t="inlineStr">
        <is>
          <t>Receivables</t>
        </is>
      </c>
      <c r="B7" s="5" t="n">
        <v>9207499</v>
      </c>
      <c r="C7" s="5" t="n">
        <v>9835274</v>
      </c>
    </row>
    <row r="8">
      <c r="A8" s="4" t="inlineStr">
        <is>
          <t>Long-term debt</t>
        </is>
      </c>
      <c r="B8" s="5" t="n">
        <v>5308065</v>
      </c>
      <c r="C8" s="5" t="n">
        <v>5779581</v>
      </c>
    </row>
    <row r="9">
      <c r="A9" s="4" t="inlineStr">
        <is>
          <t>Estimated Fair Value</t>
        </is>
      </c>
    </row>
    <row r="10">
      <c r="A10" s="3" t="inlineStr">
        <is>
          <t>Financial Instruments Not Carried at Fair Value</t>
        </is>
      </c>
    </row>
    <row r="11">
      <c r="A11" s="4" t="inlineStr">
        <is>
          <t>Receivables</t>
        </is>
      </c>
      <c r="B11" s="5" t="n">
        <v>9272461</v>
      </c>
      <c r="C11" s="5" t="n">
        <v>9870076</v>
      </c>
    </row>
    <row r="12">
      <c r="A12" s="4" t="inlineStr">
        <is>
          <t>Long-term debt</t>
        </is>
      </c>
      <c r="B12" s="6" t="n">
        <v>5466932</v>
      </c>
      <c r="C12" s="6" t="n">
        <v>58301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GEOGRAPHICAL INFORMATION (Details) - USD ($) $ in Thousands</t>
        </is>
      </c>
      <c r="B1" s="2" t="inlineStr">
        <is>
          <t>3 Months Ended</t>
        </is>
      </c>
      <c r="F1" s="2" t="inlineStr">
        <is>
          <t>6 Months Ended</t>
        </is>
      </c>
      <c r="I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20</t>
        </is>
      </c>
      <c r="H2" s="2" t="inlineStr">
        <is>
          <t>Jun. 30, 2019</t>
        </is>
      </c>
      <c r="I2" s="2" t="inlineStr">
        <is>
          <t>Dec. 31, 2019</t>
        </is>
      </c>
    </row>
    <row r="3">
      <c r="A3" s="3" t="inlineStr">
        <is>
          <t>Geographical Information</t>
        </is>
      </c>
    </row>
    <row r="4">
      <c r="A4" s="4" t="inlineStr">
        <is>
          <t>Revenues</t>
        </is>
      </c>
      <c r="B4" s="6" t="n">
        <v>213704</v>
      </c>
      <c r="D4" s="6" t="n">
        <v>229112</v>
      </c>
      <c r="G4" s="6" t="n">
        <v>429521</v>
      </c>
      <c r="H4" s="6" t="n">
        <v>451181</v>
      </c>
    </row>
    <row r="5">
      <c r="A5" s="4" t="inlineStr">
        <is>
          <t>Interest expense</t>
        </is>
      </c>
      <c r="B5" s="5" t="n">
        <v>67974</v>
      </c>
      <c r="D5" s="5" t="n">
        <v>85247</v>
      </c>
      <c r="G5" s="5" t="n">
        <v>146662</v>
      </c>
      <c r="H5" s="5" t="n">
        <v>173628</v>
      </c>
    </row>
    <row r="6">
      <c r="A6" s="4" t="inlineStr">
        <is>
          <t>Net income</t>
        </is>
      </c>
      <c r="B6" s="5" t="n">
        <v>35991</v>
      </c>
      <c r="C6" s="6" t="n">
        <v>35077</v>
      </c>
      <c r="D6" s="5" t="n">
        <v>37784</v>
      </c>
      <c r="E6" s="6" t="n">
        <v>39211</v>
      </c>
      <c r="G6" s="5" t="n">
        <v>71068</v>
      </c>
      <c r="H6" s="5" t="n">
        <v>76995</v>
      </c>
    </row>
    <row r="7">
      <c r="A7" s="4" t="inlineStr">
        <is>
          <t>Depreciation and amortization</t>
        </is>
      </c>
      <c r="B7" s="5" t="n">
        <v>59241</v>
      </c>
      <c r="D7" s="5" t="n">
        <v>56153</v>
      </c>
      <c r="G7" s="5" t="n">
        <v>117932</v>
      </c>
      <c r="H7" s="5" t="n">
        <v>117575</v>
      </c>
    </row>
    <row r="8">
      <c r="A8" s="4" t="inlineStr">
        <is>
          <t>Expenditures for equipment on operating leases</t>
        </is>
      </c>
      <c r="B8" s="5" t="n">
        <v>138279</v>
      </c>
      <c r="D8" s="5" t="n">
        <v>171666</v>
      </c>
      <c r="G8" s="5" t="n">
        <v>273464</v>
      </c>
      <c r="H8" s="5" t="n">
        <v>347175</v>
      </c>
    </row>
    <row r="9">
      <c r="A9" s="4" t="inlineStr">
        <is>
          <t>Provision for credit losses</t>
        </is>
      </c>
      <c r="B9" s="5" t="n">
        <v>20659</v>
      </c>
      <c r="D9" s="5" t="n">
        <v>13097</v>
      </c>
      <c r="F9" s="6" t="n">
        <v>35137</v>
      </c>
      <c r="G9" s="5" t="n">
        <v>35137</v>
      </c>
      <c r="H9" s="5" t="n">
        <v>20066</v>
      </c>
      <c r="I9" s="6" t="n">
        <v>35703</v>
      </c>
    </row>
    <row r="10">
      <c r="A10" s="3" t="inlineStr">
        <is>
          <t>Additional disclosures</t>
        </is>
      </c>
    </row>
    <row r="11">
      <c r="A11" s="4" t="inlineStr">
        <is>
          <t>Total assets</t>
        </is>
      </c>
      <c r="B11" s="5" t="n">
        <v>12185556</v>
      </c>
      <c r="F11" s="5" t="n">
        <v>12185556</v>
      </c>
      <c r="G11" s="5" t="n">
        <v>12185556</v>
      </c>
      <c r="I11" s="5" t="n">
        <v>12854087</v>
      </c>
    </row>
    <row r="12">
      <c r="A12" s="4" t="inlineStr">
        <is>
          <t>Managed receivables</t>
        </is>
      </c>
      <c r="B12" s="5" t="n">
        <v>9327324</v>
      </c>
      <c r="F12" s="5" t="n">
        <v>9327324</v>
      </c>
      <c r="G12" s="5" t="n">
        <v>9327324</v>
      </c>
      <c r="I12" s="5" t="n">
        <v>9908025</v>
      </c>
    </row>
    <row r="13">
      <c r="A13" s="4" t="inlineStr">
        <is>
          <t>Eliminations</t>
        </is>
      </c>
    </row>
    <row r="14">
      <c r="A14" s="3" t="inlineStr">
        <is>
          <t>Geographical Information</t>
        </is>
      </c>
    </row>
    <row r="15">
      <c r="A15" s="4" t="inlineStr">
        <is>
          <t>Revenues</t>
        </is>
      </c>
      <c r="B15" s="5" t="n">
        <v>-1211</v>
      </c>
      <c r="D15" s="5" t="n">
        <v>-2661</v>
      </c>
      <c r="G15" s="5" t="n">
        <v>-2776</v>
      </c>
      <c r="H15" s="5" t="n">
        <v>-3976</v>
      </c>
    </row>
    <row r="16">
      <c r="A16" s="4" t="inlineStr">
        <is>
          <t>Interest expense</t>
        </is>
      </c>
      <c r="B16" s="5" t="n">
        <v>-1211</v>
      </c>
      <c r="D16" s="5" t="n">
        <v>-2661</v>
      </c>
      <c r="G16" s="5" t="n">
        <v>-2776</v>
      </c>
      <c r="H16" s="5" t="n">
        <v>-3976</v>
      </c>
    </row>
    <row r="17">
      <c r="A17" s="3" t="inlineStr">
        <is>
          <t>Additional disclosures</t>
        </is>
      </c>
    </row>
    <row r="18">
      <c r="A18" s="4" t="inlineStr">
        <is>
          <t>Total assets</t>
        </is>
      </c>
      <c r="B18" s="5" t="n">
        <v>-147205</v>
      </c>
      <c r="F18" s="5" t="n">
        <v>-147205</v>
      </c>
      <c r="G18" s="5" t="n">
        <v>-147205</v>
      </c>
      <c r="I18" s="5" t="n">
        <v>-152285</v>
      </c>
    </row>
    <row r="19">
      <c r="A19" s="4" t="inlineStr">
        <is>
          <t>United States</t>
        </is>
      </c>
    </row>
    <row r="20">
      <c r="A20" s="3" t="inlineStr">
        <is>
          <t>Geographical Information</t>
        </is>
      </c>
    </row>
    <row r="21">
      <c r="A21" s="4" t="inlineStr">
        <is>
          <t>Net income</t>
        </is>
      </c>
      <c r="B21" s="5" t="n">
        <v>27454</v>
      </c>
      <c r="D21" s="5" t="n">
        <v>25247</v>
      </c>
      <c r="G21" s="5" t="n">
        <v>53557</v>
      </c>
      <c r="H21" s="5" t="n">
        <v>54015</v>
      </c>
    </row>
    <row r="22">
      <c r="A22" s="4" t="inlineStr">
        <is>
          <t>Depreciation and amortization</t>
        </is>
      </c>
      <c r="B22" s="5" t="n">
        <v>48543</v>
      </c>
      <c r="D22" s="5" t="n">
        <v>45511</v>
      </c>
      <c r="G22" s="5" t="n">
        <v>96402</v>
      </c>
      <c r="H22" s="5" t="n">
        <v>95902</v>
      </c>
    </row>
    <row r="23">
      <c r="A23" s="4" t="inlineStr">
        <is>
          <t>Expenditures for equipment on operating leases</t>
        </is>
      </c>
      <c r="B23" s="5" t="n">
        <v>108796</v>
      </c>
      <c r="D23" s="5" t="n">
        <v>133803</v>
      </c>
      <c r="G23" s="5" t="n">
        <v>222418</v>
      </c>
      <c r="H23" s="5" t="n">
        <v>279584</v>
      </c>
    </row>
    <row r="24">
      <c r="A24" s="4" t="inlineStr">
        <is>
          <t>Provision for credit losses</t>
        </is>
      </c>
      <c r="B24" s="5" t="n">
        <v>16294</v>
      </c>
      <c r="D24" s="5" t="n">
        <v>12364</v>
      </c>
      <c r="G24" s="5" t="n">
        <v>27593</v>
      </c>
      <c r="H24" s="5" t="n">
        <v>18060</v>
      </c>
    </row>
    <row r="25">
      <c r="A25" s="3" t="inlineStr">
        <is>
          <t>Additional disclosures</t>
        </is>
      </c>
    </row>
    <row r="26">
      <c r="A26" s="4" t="inlineStr">
        <is>
          <t>Managed receivables</t>
        </is>
      </c>
      <c r="B26" s="5" t="n">
        <v>7527623</v>
      </c>
      <c r="F26" s="5" t="n">
        <v>7527623</v>
      </c>
      <c r="G26" s="5" t="n">
        <v>7527623</v>
      </c>
      <c r="I26" s="5" t="n">
        <v>7946542</v>
      </c>
    </row>
    <row r="27">
      <c r="A27" s="4" t="inlineStr">
        <is>
          <t>United States | Operating segment</t>
        </is>
      </c>
    </row>
    <row r="28">
      <c r="A28" s="3" t="inlineStr">
        <is>
          <t>Geographical Information</t>
        </is>
      </c>
    </row>
    <row r="29">
      <c r="A29" s="4" t="inlineStr">
        <is>
          <t>Revenues</t>
        </is>
      </c>
      <c r="B29" s="5" t="n">
        <v>173322</v>
      </c>
      <c r="D29" s="5" t="n">
        <v>183870</v>
      </c>
      <c r="G29" s="5" t="n">
        <v>346963</v>
      </c>
      <c r="H29" s="5" t="n">
        <v>361649</v>
      </c>
    </row>
    <row r="30">
      <c r="A30" s="4" t="inlineStr">
        <is>
          <t>Interest expense</t>
        </is>
      </c>
      <c r="B30" s="5" t="n">
        <v>56895</v>
      </c>
      <c r="D30" s="5" t="n">
        <v>70923</v>
      </c>
      <c r="G30" s="5" t="n">
        <v>122661</v>
      </c>
      <c r="H30" s="5" t="n">
        <v>144359</v>
      </c>
    </row>
    <row r="31">
      <c r="A31" s="3" t="inlineStr">
        <is>
          <t>Additional disclosures</t>
        </is>
      </c>
    </row>
    <row r="32">
      <c r="A32" s="4" t="inlineStr">
        <is>
          <t>Total assets</t>
        </is>
      </c>
      <c r="B32" s="5" t="n">
        <v>9970692</v>
      </c>
      <c r="F32" s="5" t="n">
        <v>9970692</v>
      </c>
      <c r="G32" s="5" t="n">
        <v>9970692</v>
      </c>
      <c r="I32" s="5" t="n">
        <v>10439737</v>
      </c>
    </row>
    <row r="33">
      <c r="A33" s="4" t="inlineStr">
        <is>
          <t>Canada</t>
        </is>
      </c>
    </row>
    <row r="34">
      <c r="A34" s="3" t="inlineStr">
        <is>
          <t>Geographical Information</t>
        </is>
      </c>
    </row>
    <row r="35">
      <c r="A35" s="4" t="inlineStr">
        <is>
          <t>Net income</t>
        </is>
      </c>
      <c r="B35" s="5" t="n">
        <v>8537</v>
      </c>
      <c r="D35" s="5" t="n">
        <v>12537</v>
      </c>
      <c r="G35" s="5" t="n">
        <v>17511</v>
      </c>
      <c r="H35" s="5" t="n">
        <v>22980</v>
      </c>
    </row>
    <row r="36">
      <c r="A36" s="4" t="inlineStr">
        <is>
          <t>Depreciation and amortization</t>
        </is>
      </c>
      <c r="B36" s="5" t="n">
        <v>10698</v>
      </c>
      <c r="D36" s="5" t="n">
        <v>10642</v>
      </c>
      <c r="G36" s="5" t="n">
        <v>21530</v>
      </c>
      <c r="H36" s="5" t="n">
        <v>21673</v>
      </c>
    </row>
    <row r="37">
      <c r="A37" s="4" t="inlineStr">
        <is>
          <t>Expenditures for equipment on operating leases</t>
        </is>
      </c>
      <c r="B37" s="5" t="n">
        <v>29483</v>
      </c>
      <c r="D37" s="5" t="n">
        <v>37863</v>
      </c>
      <c r="G37" s="5" t="n">
        <v>51046</v>
      </c>
      <c r="H37" s="5" t="n">
        <v>67591</v>
      </c>
    </row>
    <row r="38">
      <c r="A38" s="4" t="inlineStr">
        <is>
          <t>Provision for credit losses</t>
        </is>
      </c>
      <c r="B38" s="5" t="n">
        <v>4365</v>
      </c>
      <c r="D38" s="5" t="n">
        <v>733</v>
      </c>
      <c r="G38" s="5" t="n">
        <v>7544</v>
      </c>
      <c r="H38" s="5" t="n">
        <v>2006</v>
      </c>
    </row>
    <row r="39">
      <c r="A39" s="3" t="inlineStr">
        <is>
          <t>Additional disclosures</t>
        </is>
      </c>
    </row>
    <row r="40">
      <c r="A40" s="4" t="inlineStr">
        <is>
          <t>Managed receivables</t>
        </is>
      </c>
      <c r="B40" s="5" t="n">
        <v>1799701</v>
      </c>
      <c r="F40" s="5" t="n">
        <v>1799701</v>
      </c>
      <c r="G40" s="5" t="n">
        <v>1799701</v>
      </c>
      <c r="I40" s="5" t="n">
        <v>1961483</v>
      </c>
    </row>
    <row r="41">
      <c r="A41" s="4" t="inlineStr">
        <is>
          <t>Canada | Operating segment</t>
        </is>
      </c>
    </row>
    <row r="42">
      <c r="A42" s="3" t="inlineStr">
        <is>
          <t>Geographical Information</t>
        </is>
      </c>
    </row>
    <row r="43">
      <c r="A43" s="4" t="inlineStr">
        <is>
          <t>Revenues</t>
        </is>
      </c>
      <c r="B43" s="5" t="n">
        <v>41593</v>
      </c>
      <c r="D43" s="5" t="n">
        <v>47903</v>
      </c>
      <c r="G43" s="5" t="n">
        <v>85334</v>
      </c>
      <c r="H43" s="5" t="n">
        <v>93508</v>
      </c>
    </row>
    <row r="44">
      <c r="A44" s="4" t="inlineStr">
        <is>
          <t>Interest expense</t>
        </is>
      </c>
      <c r="B44" s="5" t="n">
        <v>12290</v>
      </c>
      <c r="D44" s="6" t="n">
        <v>16985</v>
      </c>
      <c r="G44" s="5" t="n">
        <v>26777</v>
      </c>
      <c r="H44" s="6" t="n">
        <v>33245</v>
      </c>
    </row>
    <row r="45">
      <c r="A45" s="3" t="inlineStr">
        <is>
          <t>Additional disclosures</t>
        </is>
      </c>
    </row>
    <row r="46">
      <c r="A46" s="4" t="inlineStr">
        <is>
          <t>Total assets</t>
        </is>
      </c>
      <c r="B46" s="6" t="n">
        <v>2362069</v>
      </c>
      <c r="F46" s="6" t="n">
        <v>2362069</v>
      </c>
      <c r="G46" s="6" t="n">
        <v>2362069</v>
      </c>
      <c r="I46" s="6" t="n">
        <v>2566635</v>
      </c>
    </row>
  </sheetData>
  <mergeCells count="3">
    <mergeCell ref="A1:A2"/>
    <mergeCell ref="B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PARTY TRANSACTIONS</t>
        </is>
      </c>
    </row>
    <row r="4">
      <c r="A4" s="4" t="inlineStr">
        <is>
          <t>Total interest and other income from affiliates</t>
        </is>
      </c>
      <c r="B4" s="6" t="n">
        <v>82069</v>
      </c>
      <c r="C4" s="6" t="n">
        <v>88992</v>
      </c>
      <c r="D4" s="6" t="n">
        <v>167512</v>
      </c>
      <c r="E4" s="6" t="n">
        <v>173245</v>
      </c>
    </row>
    <row r="5">
      <c r="A5" s="4" t="inlineStr">
        <is>
          <t>Affiliated receivables</t>
        </is>
      </c>
      <c r="B5" s="5" t="n">
        <v>197724</v>
      </c>
      <c r="D5" s="5" t="n">
        <v>197724</v>
      </c>
      <c r="F5" s="6" t="n">
        <v>64307</v>
      </c>
    </row>
    <row r="6">
      <c r="A6" s="4" t="inlineStr">
        <is>
          <t>Affiliated debt</t>
        </is>
      </c>
      <c r="F6" s="5" t="n">
        <v>213856</v>
      </c>
    </row>
    <row r="7">
      <c r="A7" s="3" t="inlineStr">
        <is>
          <t>Other information</t>
        </is>
      </c>
    </row>
    <row r="8">
      <c r="A8" s="4" t="inlineStr">
        <is>
          <t>Interest expense to related affiliates</t>
        </is>
      </c>
      <c r="B8" s="5" t="n">
        <v>235</v>
      </c>
      <c r="C8" s="5" t="n">
        <v>258</v>
      </c>
      <c r="D8" s="5" t="n">
        <v>2046</v>
      </c>
      <c r="E8" s="5" t="n">
        <v>3423</v>
      </c>
    </row>
    <row r="9">
      <c r="A9" s="4" t="inlineStr">
        <is>
          <t>Fees charged by affiliates</t>
        </is>
      </c>
      <c r="B9" s="5" t="n">
        <v>10995</v>
      </c>
      <c r="C9" s="5" t="n">
        <v>11574</v>
      </c>
      <c r="D9" s="5" t="n">
        <v>23143</v>
      </c>
      <c r="E9" s="5" t="n">
        <v>23955</v>
      </c>
    </row>
    <row r="10">
      <c r="A10" s="4" t="inlineStr">
        <is>
          <t>Accounts payable and other accrued liabilities payable to related parties</t>
        </is>
      </c>
      <c r="B10" s="5" t="n">
        <v>109965</v>
      </c>
      <c r="D10" s="5" t="n">
        <v>109965</v>
      </c>
      <c r="F10" s="5" t="n">
        <v>20527</v>
      </c>
    </row>
    <row r="11">
      <c r="A11" s="4" t="inlineStr">
        <is>
          <t>CNH Industrial North America</t>
        </is>
      </c>
    </row>
    <row r="12">
      <c r="A12" s="3" t="inlineStr">
        <is>
          <t>RELATED-PARTY TRANSACTIONS</t>
        </is>
      </c>
    </row>
    <row r="13">
      <c r="A13" s="4" t="inlineStr">
        <is>
          <t>Retail</t>
        </is>
      </c>
      <c r="B13" s="5" t="n">
        <v>39243</v>
      </c>
      <c r="C13" s="5" t="n">
        <v>40317</v>
      </c>
      <c r="D13" s="5" t="n">
        <v>80383</v>
      </c>
      <c r="E13" s="5" t="n">
        <v>79513</v>
      </c>
    </row>
    <row r="14">
      <c r="A14" s="4" t="inlineStr">
        <is>
          <t>Wholesale</t>
        </is>
      </c>
      <c r="B14" s="5" t="n">
        <v>27138</v>
      </c>
      <c r="C14" s="5" t="n">
        <v>32370</v>
      </c>
      <c r="D14" s="5" t="n">
        <v>56114</v>
      </c>
      <c r="E14" s="5" t="n">
        <v>62380</v>
      </c>
    </row>
    <row r="15">
      <c r="A15" s="4" t="inlineStr">
        <is>
          <t>Operating lease</t>
        </is>
      </c>
      <c r="B15" s="5" t="n">
        <v>15591</v>
      </c>
      <c r="C15" s="5" t="n">
        <v>15059</v>
      </c>
      <c r="D15" s="5" t="n">
        <v>30770</v>
      </c>
      <c r="E15" s="5" t="n">
        <v>30065</v>
      </c>
    </row>
    <row r="16">
      <c r="A16" s="4" t="inlineStr">
        <is>
          <t>Lending funds</t>
        </is>
      </c>
      <c r="B16" s="5" t="n">
        <v>57</v>
      </c>
      <c r="C16" s="5" t="n">
        <v>40</v>
      </c>
      <c r="D16" s="5" t="n">
        <v>163</v>
      </c>
      <c r="E16" s="5" t="n">
        <v>81</v>
      </c>
    </row>
    <row r="17">
      <c r="A17" s="4" t="inlineStr">
        <is>
          <t>CNH Industrial America</t>
        </is>
      </c>
    </row>
    <row r="18">
      <c r="A18" s="3" t="inlineStr">
        <is>
          <t>RELATED-PARTY TRANSACTIONS</t>
        </is>
      </c>
    </row>
    <row r="19">
      <c r="A19" s="4" t="inlineStr">
        <is>
          <t>Affiliated receivables</t>
        </is>
      </c>
      <c r="B19" s="5" t="n">
        <v>142015</v>
      </c>
      <c r="D19" s="5" t="n">
        <v>142015</v>
      </c>
      <c r="F19" s="5" t="n">
        <v>24832</v>
      </c>
    </row>
    <row r="20">
      <c r="A20" s="4" t="inlineStr">
        <is>
          <t>CNH Industrial Canada Ltd.</t>
        </is>
      </c>
    </row>
    <row r="21">
      <c r="A21" s="3" t="inlineStr">
        <is>
          <t>RELATED-PARTY TRANSACTIONS</t>
        </is>
      </c>
    </row>
    <row r="22">
      <c r="A22" s="4" t="inlineStr">
        <is>
          <t>Affiliated receivables</t>
        </is>
      </c>
      <c r="B22" s="5" t="n">
        <v>40565</v>
      </c>
      <c r="D22" s="5" t="n">
        <v>40565</v>
      </c>
      <c r="F22" s="5" t="n">
        <v>26931</v>
      </c>
    </row>
    <row r="23">
      <c r="A23" s="4" t="inlineStr">
        <is>
          <t>Iveco Argentina</t>
        </is>
      </c>
    </row>
    <row r="24">
      <c r="A24" s="3" t="inlineStr">
        <is>
          <t>RELATED-PARTY TRANSACTIONS</t>
        </is>
      </c>
    </row>
    <row r="25">
      <c r="A25" s="4" t="inlineStr">
        <is>
          <t>Wholesale factoring</t>
        </is>
      </c>
      <c r="C25" s="6" t="n">
        <v>1206</v>
      </c>
      <c r="E25" s="6" t="n">
        <v>1206</v>
      </c>
    </row>
    <row r="26">
      <c r="A26" s="4" t="inlineStr">
        <is>
          <t>Other affiliates</t>
        </is>
      </c>
    </row>
    <row r="27">
      <c r="A27" s="3" t="inlineStr">
        <is>
          <t>RELATED-PARTY TRANSACTIONS</t>
        </is>
      </c>
    </row>
    <row r="28">
      <c r="A28" s="4" t="inlineStr">
        <is>
          <t>Lending funds</t>
        </is>
      </c>
      <c r="B28" s="5" t="n">
        <v>40</v>
      </c>
      <c r="D28" s="5" t="n">
        <v>82</v>
      </c>
    </row>
    <row r="29">
      <c r="A29" s="4" t="inlineStr">
        <is>
          <t>Affiliated receivables</t>
        </is>
      </c>
      <c r="B29" s="6" t="n">
        <v>15144</v>
      </c>
      <c r="D29" s="6" t="n">
        <v>15144</v>
      </c>
      <c r="F29" s="6" t="n">
        <v>125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Jun. 30, 2020USD ($)</t>
        </is>
      </c>
    </row>
    <row r="2">
      <c r="A2" s="3" t="inlineStr">
        <is>
          <t>Guarantees</t>
        </is>
      </c>
    </row>
    <row r="3">
      <c r="A3" s="4" t="inlineStr">
        <is>
          <t>Payment guarantees on the financial debt of various foreign financial services subsidiaries</t>
        </is>
      </c>
      <c r="B3" s="6" t="n">
        <v>45000</v>
      </c>
    </row>
    <row r="4">
      <c r="A4" s="4" t="inlineStr">
        <is>
          <t>Wholesale and dealer financing</t>
        </is>
      </c>
    </row>
    <row r="5">
      <c r="A5" s="3" t="inlineStr">
        <is>
          <t>Guarantees</t>
        </is>
      </c>
    </row>
    <row r="6">
      <c r="A6" s="4" t="inlineStr">
        <is>
          <t>Total credit limit</t>
        </is>
      </c>
      <c r="B6" s="5" t="n">
        <v>6026685</v>
      </c>
    </row>
    <row r="7">
      <c r="A7" s="4" t="inlineStr">
        <is>
          <t>Utilized</t>
        </is>
      </c>
      <c r="B7" s="6" t="n">
        <v>31700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CONDENSED CONSOLIDATING FINANCIAL INFORMATION - Statements of Comprehensive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VENUES</t>
        </is>
      </c>
    </row>
    <row r="4">
      <c r="A4" s="4" t="inlineStr">
        <is>
          <t>Interest income on retail notes and finance leases</t>
        </is>
      </c>
      <c r="B4" s="6" t="n">
        <v>48489</v>
      </c>
      <c r="D4" s="6" t="n">
        <v>57112</v>
      </c>
      <c r="F4" s="6" t="n">
        <v>96020</v>
      </c>
      <c r="G4" s="6" t="n">
        <v>112580</v>
      </c>
    </row>
    <row r="5">
      <c r="A5" s="4" t="inlineStr">
        <is>
          <t>Interest income on wholesale notes</t>
        </is>
      </c>
      <c r="B5" s="5" t="n">
        <v>13569</v>
      </c>
      <c r="D5" s="5" t="n">
        <v>16993</v>
      </c>
      <c r="F5" s="5" t="n">
        <v>29141</v>
      </c>
      <c r="G5" s="5" t="n">
        <v>33735</v>
      </c>
    </row>
    <row r="6">
      <c r="A6" s="4" t="inlineStr">
        <is>
          <t>Interest and other income from affiliates</t>
        </is>
      </c>
      <c r="B6" s="5" t="n">
        <v>82069</v>
      </c>
      <c r="D6" s="5" t="n">
        <v>88992</v>
      </c>
      <c r="F6" s="5" t="n">
        <v>167512</v>
      </c>
      <c r="G6" s="5" t="n">
        <v>173245</v>
      </c>
    </row>
    <row r="7">
      <c r="A7" s="4" t="inlineStr">
        <is>
          <t>Rental income on operating leases</t>
        </is>
      </c>
      <c r="B7" s="5" t="n">
        <v>62109</v>
      </c>
      <c r="D7" s="5" t="n">
        <v>60492</v>
      </c>
      <c r="F7" s="5" t="n">
        <v>124194</v>
      </c>
      <c r="G7" s="5" t="n">
        <v>121133</v>
      </c>
    </row>
    <row r="8">
      <c r="A8" s="4" t="inlineStr">
        <is>
          <t>Other income</t>
        </is>
      </c>
      <c r="B8" s="5" t="n">
        <v>7468</v>
      </c>
      <c r="D8" s="5" t="n">
        <v>5523</v>
      </c>
      <c r="F8" s="5" t="n">
        <v>12654</v>
      </c>
      <c r="G8" s="5" t="n">
        <v>10488</v>
      </c>
    </row>
    <row r="9">
      <c r="A9" s="4" t="inlineStr">
        <is>
          <t>Total revenues</t>
        </is>
      </c>
      <c r="B9" s="5" t="n">
        <v>213704</v>
      </c>
      <c r="D9" s="5" t="n">
        <v>229112</v>
      </c>
      <c r="F9" s="5" t="n">
        <v>429521</v>
      </c>
      <c r="G9" s="5" t="n">
        <v>451181</v>
      </c>
    </row>
    <row r="10">
      <c r="A10" s="3" t="inlineStr">
        <is>
          <t>Interest expense:</t>
        </is>
      </c>
    </row>
    <row r="11">
      <c r="A11" s="4" t="inlineStr">
        <is>
          <t>Interest expense to third parties</t>
        </is>
      </c>
      <c r="B11" s="5" t="n">
        <v>67739</v>
      </c>
      <c r="D11" s="5" t="n">
        <v>84989</v>
      </c>
      <c r="F11" s="5" t="n">
        <v>144616</v>
      </c>
      <c r="G11" s="5" t="n">
        <v>170205</v>
      </c>
    </row>
    <row r="12">
      <c r="A12" s="4" t="inlineStr">
        <is>
          <t>Interest expense to affiliates</t>
        </is>
      </c>
      <c r="B12" s="5" t="n">
        <v>235</v>
      </c>
      <c r="D12" s="5" t="n">
        <v>258</v>
      </c>
      <c r="F12" s="5" t="n">
        <v>2046</v>
      </c>
      <c r="G12" s="5" t="n">
        <v>3423</v>
      </c>
    </row>
    <row r="13">
      <c r="A13" s="4" t="inlineStr">
        <is>
          <t>Total interest expense</t>
        </is>
      </c>
      <c r="B13" s="5" t="n">
        <v>67974</v>
      </c>
      <c r="D13" s="5" t="n">
        <v>85247</v>
      </c>
      <c r="F13" s="5" t="n">
        <v>146662</v>
      </c>
      <c r="G13" s="5" t="n">
        <v>173628</v>
      </c>
    </row>
    <row r="14">
      <c r="A14" s="3" t="inlineStr">
        <is>
          <t>Administrative and operating expenses:</t>
        </is>
      </c>
    </row>
    <row r="15">
      <c r="A15" s="4" t="inlineStr">
        <is>
          <t>Fees charged by affiliates</t>
        </is>
      </c>
      <c r="B15" s="5" t="n">
        <v>10995</v>
      </c>
      <c r="D15" s="5" t="n">
        <v>11574</v>
      </c>
      <c r="F15" s="5" t="n">
        <v>23143</v>
      </c>
      <c r="G15" s="5" t="n">
        <v>23955</v>
      </c>
    </row>
    <row r="16">
      <c r="A16" s="4" t="inlineStr">
        <is>
          <t>Provision for credit losses</t>
        </is>
      </c>
      <c r="B16" s="5" t="n">
        <v>20659</v>
      </c>
      <c r="D16" s="5" t="n">
        <v>13097</v>
      </c>
      <c r="F16" s="5" t="n">
        <v>35137</v>
      </c>
      <c r="G16" s="5" t="n">
        <v>20066</v>
      </c>
    </row>
    <row r="17">
      <c r="A17" s="4" t="inlineStr">
        <is>
          <t>Depreciation of equipment on operating leases</t>
        </is>
      </c>
      <c r="B17" s="5" t="n">
        <v>58836</v>
      </c>
      <c r="D17" s="5" t="n">
        <v>55680</v>
      </c>
      <c r="F17" s="5" t="n">
        <v>117126</v>
      </c>
      <c r="G17" s="5" t="n">
        <v>116600</v>
      </c>
    </row>
    <row r="18">
      <c r="A18" s="4" t="inlineStr">
        <is>
          <t>Other expenses</t>
        </is>
      </c>
      <c r="B18" s="5" t="n">
        <v>8693</v>
      </c>
      <c r="D18" s="5" t="n">
        <v>13832</v>
      </c>
      <c r="F18" s="5" t="n">
        <v>15401</v>
      </c>
      <c r="G18" s="5" t="n">
        <v>16259</v>
      </c>
    </row>
    <row r="19">
      <c r="A19" s="4" t="inlineStr">
        <is>
          <t>Total administrative and operating expenses</t>
        </is>
      </c>
      <c r="B19" s="5" t="n">
        <v>99183</v>
      </c>
      <c r="D19" s="5" t="n">
        <v>94183</v>
      </c>
      <c r="F19" s="5" t="n">
        <v>190807</v>
      </c>
      <c r="G19" s="5" t="n">
        <v>176880</v>
      </c>
    </row>
    <row r="20">
      <c r="A20" s="4" t="inlineStr">
        <is>
          <t>Total expenses</t>
        </is>
      </c>
      <c r="B20" s="5" t="n">
        <v>167157</v>
      </c>
      <c r="D20" s="5" t="n">
        <v>179430</v>
      </c>
      <c r="F20" s="5" t="n">
        <v>337469</v>
      </c>
      <c r="G20" s="5" t="n">
        <v>350508</v>
      </c>
    </row>
    <row r="21">
      <c r="A21" s="4" t="inlineStr">
        <is>
          <t>Income (loss) before income taxes and equity in income of consolidated subsidiaries accounted for under the equity method</t>
        </is>
      </c>
      <c r="B21" s="5" t="n">
        <v>46547</v>
      </c>
      <c r="D21" s="5" t="n">
        <v>49682</v>
      </c>
      <c r="F21" s="5" t="n">
        <v>92052</v>
      </c>
      <c r="G21" s="5" t="n">
        <v>100673</v>
      </c>
    </row>
    <row r="22">
      <c r="A22" s="4" t="inlineStr">
        <is>
          <t>Income tax provision (benefit)</t>
        </is>
      </c>
      <c r="B22" s="5" t="n">
        <v>10556</v>
      </c>
      <c r="D22" s="5" t="n">
        <v>11898</v>
      </c>
      <c r="F22" s="5" t="n">
        <v>20984</v>
      </c>
      <c r="G22" s="5" t="n">
        <v>23678</v>
      </c>
    </row>
    <row r="23">
      <c r="A23" s="4" t="inlineStr">
        <is>
          <t>NET INCOME</t>
        </is>
      </c>
      <c r="B23" s="5" t="n">
        <v>35991</v>
      </c>
      <c r="C23" s="6" t="n">
        <v>35077</v>
      </c>
      <c r="D23" s="5" t="n">
        <v>37784</v>
      </c>
      <c r="E23" s="6" t="n">
        <v>39211</v>
      </c>
      <c r="F23" s="5" t="n">
        <v>71068</v>
      </c>
      <c r="G23" s="5" t="n">
        <v>76995</v>
      </c>
    </row>
    <row r="24">
      <c r="A24" s="4" t="inlineStr">
        <is>
          <t>COMPREHENSIVE INCOME</t>
        </is>
      </c>
      <c r="B24" s="5" t="n">
        <v>54463</v>
      </c>
      <c r="D24" s="5" t="n">
        <v>46056</v>
      </c>
      <c r="F24" s="5" t="n">
        <v>37509</v>
      </c>
      <c r="G24" s="5" t="n">
        <v>92095</v>
      </c>
    </row>
    <row r="25">
      <c r="A25" s="4" t="inlineStr">
        <is>
          <t>Reportable Legal Entities | CNH Industrial Capital LLC</t>
        </is>
      </c>
    </row>
    <row r="26">
      <c r="A26" s="3" t="inlineStr">
        <is>
          <t>REVENUES</t>
        </is>
      </c>
    </row>
    <row r="27">
      <c r="A27" s="4" t="inlineStr">
        <is>
          <t>Interest and other income from affiliates</t>
        </is>
      </c>
      <c r="B27" s="5" t="n">
        <v>4019</v>
      </c>
      <c r="D27" s="5" t="n">
        <v>15482</v>
      </c>
      <c r="F27" s="5" t="n">
        <v>10248</v>
      </c>
      <c r="G27" s="5" t="n">
        <v>31448</v>
      </c>
    </row>
    <row r="28">
      <c r="A28" s="4" t="inlineStr">
        <is>
          <t>Total revenues</t>
        </is>
      </c>
      <c r="B28" s="5" t="n">
        <v>4019</v>
      </c>
      <c r="D28" s="5" t="n">
        <v>15482</v>
      </c>
      <c r="F28" s="5" t="n">
        <v>10248</v>
      </c>
      <c r="G28" s="5" t="n">
        <v>31448</v>
      </c>
    </row>
    <row r="29">
      <c r="A29" s="3" t="inlineStr">
        <is>
          <t>Interest expense:</t>
        </is>
      </c>
    </row>
    <row r="30">
      <c r="A30" s="4" t="inlineStr">
        <is>
          <t>Interest expense to third parties</t>
        </is>
      </c>
      <c r="B30" s="5" t="n">
        <v>33072</v>
      </c>
      <c r="D30" s="5" t="n">
        <v>52749</v>
      </c>
      <c r="F30" s="5" t="n">
        <v>93377</v>
      </c>
      <c r="G30" s="5" t="n">
        <v>100226</v>
      </c>
    </row>
    <row r="31">
      <c r="A31" s="4" t="inlineStr">
        <is>
          <t>Total interest expense</t>
        </is>
      </c>
      <c r="B31" s="5" t="n">
        <v>33072</v>
      </c>
      <c r="D31" s="5" t="n">
        <v>52749</v>
      </c>
      <c r="F31" s="5" t="n">
        <v>93377</v>
      </c>
      <c r="G31" s="5" t="n">
        <v>100226</v>
      </c>
    </row>
    <row r="32">
      <c r="A32" s="3" t="inlineStr">
        <is>
          <t>Administrative and operating expenses:</t>
        </is>
      </c>
    </row>
    <row r="33">
      <c r="A33" s="4" t="inlineStr">
        <is>
          <t>Other expenses</t>
        </is>
      </c>
      <c r="B33" s="5" t="n">
        <v>6</v>
      </c>
      <c r="D33" s="5" t="n">
        <v>6</v>
      </c>
      <c r="F33" s="5" t="n">
        <v>12</v>
      </c>
      <c r="G33" s="5" t="n">
        <v>12</v>
      </c>
    </row>
    <row r="34">
      <c r="A34" s="4" t="inlineStr">
        <is>
          <t>Total administrative and operating expenses</t>
        </is>
      </c>
      <c r="B34" s="5" t="n">
        <v>6</v>
      </c>
      <c r="D34" s="5" t="n">
        <v>6</v>
      </c>
      <c r="F34" s="5" t="n">
        <v>12</v>
      </c>
      <c r="G34" s="5" t="n">
        <v>12</v>
      </c>
    </row>
    <row r="35">
      <c r="A35" s="4" t="inlineStr">
        <is>
          <t>Total expenses</t>
        </is>
      </c>
      <c r="B35" s="5" t="n">
        <v>33078</v>
      </c>
      <c r="D35" s="5" t="n">
        <v>52755</v>
      </c>
      <c r="F35" s="5" t="n">
        <v>93389</v>
      </c>
      <c r="G35" s="5" t="n">
        <v>100238</v>
      </c>
    </row>
    <row r="36">
      <c r="A36" s="4" t="inlineStr">
        <is>
          <t>Income (loss) before income taxes and equity in income of consolidated subsidiaries accounted for under the equity method</t>
        </is>
      </c>
      <c r="B36" s="5" t="n">
        <v>-29059</v>
      </c>
      <c r="D36" s="5" t="n">
        <v>-37273</v>
      </c>
      <c r="F36" s="5" t="n">
        <v>-83141</v>
      </c>
      <c r="G36" s="5" t="n">
        <v>-68790</v>
      </c>
    </row>
    <row r="37">
      <c r="A37" s="4" t="inlineStr">
        <is>
          <t>Income tax provision (benefit)</t>
        </is>
      </c>
      <c r="B37" s="5" t="n">
        <v>-7096</v>
      </c>
      <c r="D37" s="5" t="n">
        <v>-9100</v>
      </c>
      <c r="F37" s="5" t="n">
        <v>-20301</v>
      </c>
      <c r="G37" s="5" t="n">
        <v>-16796</v>
      </c>
    </row>
    <row r="38">
      <c r="A38" s="4" t="inlineStr">
        <is>
          <t>Equity in income of consolidated subsidiaries accounted for under the equity method</t>
        </is>
      </c>
      <c r="B38" s="5" t="n">
        <v>57954</v>
      </c>
      <c r="D38" s="5" t="n">
        <v>65957</v>
      </c>
      <c r="F38" s="5" t="n">
        <v>133908</v>
      </c>
      <c r="G38" s="5" t="n">
        <v>128989</v>
      </c>
    </row>
    <row r="39">
      <c r="A39" s="4" t="inlineStr">
        <is>
          <t>NET INCOME</t>
        </is>
      </c>
      <c r="B39" s="5" t="n">
        <v>35991</v>
      </c>
      <c r="D39" s="5" t="n">
        <v>37784</v>
      </c>
      <c r="F39" s="5" t="n">
        <v>71068</v>
      </c>
      <c r="G39" s="5" t="n">
        <v>76995</v>
      </c>
    </row>
    <row r="40">
      <c r="A40" s="4" t="inlineStr">
        <is>
          <t>COMPREHENSIVE INCOME</t>
        </is>
      </c>
      <c r="B40" s="5" t="n">
        <v>54463</v>
      </c>
      <c r="D40" s="5" t="n">
        <v>46056</v>
      </c>
      <c r="F40" s="5" t="n">
        <v>37509</v>
      </c>
      <c r="G40" s="5" t="n">
        <v>92095</v>
      </c>
    </row>
    <row r="41">
      <c r="A41" s="4" t="inlineStr">
        <is>
          <t>Reportable Legal Entities | Guarantor Entities</t>
        </is>
      </c>
    </row>
    <row r="42">
      <c r="A42" s="3" t="inlineStr">
        <is>
          <t>REVENUES</t>
        </is>
      </c>
    </row>
    <row r="43">
      <c r="A43" s="4" t="inlineStr">
        <is>
          <t>Interest income on retail notes and finance leases</t>
        </is>
      </c>
      <c r="B43" s="5" t="n">
        <v>2136</v>
      </c>
      <c r="D43" s="5" t="n">
        <v>7708</v>
      </c>
      <c r="F43" s="5" t="n">
        <v>270</v>
      </c>
      <c r="G43" s="5" t="n">
        <v>13631</v>
      </c>
    </row>
    <row r="44">
      <c r="A44" s="4" t="inlineStr">
        <is>
          <t>Interest income on wholesale notes</t>
        </is>
      </c>
      <c r="B44" s="5" t="n">
        <v>-225</v>
      </c>
      <c r="D44" s="5" t="n">
        <v>-276</v>
      </c>
      <c r="F44" s="5" t="n">
        <v>-470</v>
      </c>
      <c r="G44" s="5" t="n">
        <v>-534</v>
      </c>
    </row>
    <row r="45">
      <c r="A45" s="4" t="inlineStr">
        <is>
          <t>Interest and other income from affiliates</t>
        </is>
      </c>
      <c r="B45" s="5" t="n">
        <v>44136</v>
      </c>
      <c r="D45" s="5" t="n">
        <v>52420</v>
      </c>
      <c r="F45" s="5" t="n">
        <v>93162</v>
      </c>
      <c r="G45" s="5" t="n">
        <v>102509</v>
      </c>
    </row>
    <row r="46">
      <c r="A46" s="4" t="inlineStr">
        <is>
          <t>Rental income on operating leases</t>
        </is>
      </c>
      <c r="B46" s="5" t="n">
        <v>48814</v>
      </c>
      <c r="D46" s="5" t="n">
        <v>47253</v>
      </c>
      <c r="F46" s="5" t="n">
        <v>97401</v>
      </c>
      <c r="G46" s="5" t="n">
        <v>94256</v>
      </c>
    </row>
    <row r="47">
      <c r="A47" s="4" t="inlineStr">
        <is>
          <t>Other income</t>
        </is>
      </c>
      <c r="B47" s="5" t="n">
        <v>22636</v>
      </c>
      <c r="D47" s="5" t="n">
        <v>21172</v>
      </c>
      <c r="F47" s="5" t="n">
        <v>43731</v>
      </c>
      <c r="G47" s="5" t="n">
        <v>42027</v>
      </c>
    </row>
    <row r="48">
      <c r="A48" s="4" t="inlineStr">
        <is>
          <t>Total revenues</t>
        </is>
      </c>
      <c r="B48" s="5" t="n">
        <v>117497</v>
      </c>
      <c r="D48" s="5" t="n">
        <v>128277</v>
      </c>
      <c r="F48" s="5" t="n">
        <v>234094</v>
      </c>
      <c r="G48" s="5" t="n">
        <v>251889</v>
      </c>
    </row>
    <row r="49">
      <c r="A49" s="3" t="inlineStr">
        <is>
          <t>Interest expense:</t>
        </is>
      </c>
    </row>
    <row r="50">
      <c r="A50" s="4" t="inlineStr">
        <is>
          <t>Interest expense to third parties</t>
        </is>
      </c>
      <c r="B50" s="5" t="n">
        <v>-3311</v>
      </c>
      <c r="D50" s="5" t="n">
        <v>-16733</v>
      </c>
      <c r="F50" s="5" t="n">
        <v>-32331</v>
      </c>
      <c r="G50" s="5" t="n">
        <v>-28086</v>
      </c>
    </row>
    <row r="51">
      <c r="A51" s="4" t="inlineStr">
        <is>
          <t>Interest expense to affiliates</t>
        </is>
      </c>
      <c r="B51" s="5" t="n">
        <v>30179</v>
      </c>
      <c r="D51" s="5" t="n">
        <v>12120</v>
      </c>
      <c r="F51" s="5" t="n">
        <v>66492</v>
      </c>
      <c r="G51" s="5" t="n">
        <v>57643</v>
      </c>
    </row>
    <row r="52">
      <c r="A52" s="4" t="inlineStr">
        <is>
          <t>Total interest expense</t>
        </is>
      </c>
      <c r="B52" s="5" t="n">
        <v>26868</v>
      </c>
      <c r="D52" s="5" t="n">
        <v>-4613</v>
      </c>
      <c r="F52" s="5" t="n">
        <v>34161</v>
      </c>
      <c r="G52" s="5" t="n">
        <v>29557</v>
      </c>
    </row>
    <row r="53">
      <c r="A53" s="3" t="inlineStr">
        <is>
          <t>Administrative and operating expenses:</t>
        </is>
      </c>
    </row>
    <row r="54">
      <c r="A54" s="4" t="inlineStr">
        <is>
          <t>Fees charged by affiliates</t>
        </is>
      </c>
      <c r="B54" s="5" t="n">
        <v>7364</v>
      </c>
      <c r="D54" s="5" t="n">
        <v>11131</v>
      </c>
      <c r="F54" s="5" t="n">
        <v>18787</v>
      </c>
      <c r="G54" s="5" t="n">
        <v>22993</v>
      </c>
    </row>
    <row r="55">
      <c r="A55" s="4" t="inlineStr">
        <is>
          <t>Provision for credit losses</t>
        </is>
      </c>
      <c r="B55" s="5" t="n">
        <v>5371</v>
      </c>
      <c r="D55" s="5" t="n">
        <v>5366</v>
      </c>
      <c r="F55" s="5" t="n">
        <v>8030</v>
      </c>
      <c r="G55" s="5" t="n">
        <v>8732</v>
      </c>
    </row>
    <row r="56">
      <c r="A56" s="4" t="inlineStr">
        <is>
          <t>Depreciation of equipment on operating leases</t>
        </is>
      </c>
      <c r="B56" s="5" t="n">
        <v>48139</v>
      </c>
      <c r="D56" s="5" t="n">
        <v>45038</v>
      </c>
      <c r="F56" s="5" t="n">
        <v>95596</v>
      </c>
      <c r="G56" s="5" t="n">
        <v>94928</v>
      </c>
    </row>
    <row r="57">
      <c r="A57" s="4" t="inlineStr">
        <is>
          <t>Other expenses</t>
        </is>
      </c>
      <c r="B57" s="5" t="n">
        <v>9272</v>
      </c>
      <c r="D57" s="5" t="n">
        <v>11083</v>
      </c>
      <c r="F57" s="5" t="n">
        <v>13325</v>
      </c>
      <c r="G57" s="5" t="n">
        <v>10357</v>
      </c>
    </row>
    <row r="58">
      <c r="A58" s="4" t="inlineStr">
        <is>
          <t>Total administrative and operating expenses</t>
        </is>
      </c>
      <c r="B58" s="5" t="n">
        <v>70146</v>
      </c>
      <c r="D58" s="5" t="n">
        <v>72618</v>
      </c>
      <c r="F58" s="5" t="n">
        <v>135738</v>
      </c>
      <c r="G58" s="5" t="n">
        <v>137010</v>
      </c>
    </row>
    <row r="59">
      <c r="A59" s="4" t="inlineStr">
        <is>
          <t>Total expenses</t>
        </is>
      </c>
      <c r="B59" s="5" t="n">
        <v>97014</v>
      </c>
      <c r="D59" s="5" t="n">
        <v>68005</v>
      </c>
      <c r="F59" s="5" t="n">
        <v>169899</v>
      </c>
      <c r="G59" s="5" t="n">
        <v>166567</v>
      </c>
    </row>
    <row r="60">
      <c r="A60" s="4" t="inlineStr">
        <is>
          <t>Income (loss) before income taxes and equity in income of consolidated subsidiaries accounted for under the equity method</t>
        </is>
      </c>
      <c r="B60" s="5" t="n">
        <v>20483</v>
      </c>
      <c r="D60" s="5" t="n">
        <v>60272</v>
      </c>
      <c r="F60" s="5" t="n">
        <v>64195</v>
      </c>
      <c r="G60" s="5" t="n">
        <v>85322</v>
      </c>
    </row>
    <row r="61">
      <c r="A61" s="4" t="inlineStr">
        <is>
          <t>Income tax provision (benefit)</t>
        </is>
      </c>
      <c r="B61" s="5" t="n">
        <v>5086</v>
      </c>
      <c r="D61" s="5" t="n">
        <v>14832</v>
      </c>
      <c r="F61" s="5" t="n">
        <v>15835</v>
      </c>
      <c r="G61" s="5" t="n">
        <v>21064</v>
      </c>
    </row>
    <row r="62">
      <c r="A62" s="4" t="inlineStr">
        <is>
          <t>Equity in income of consolidated subsidiaries accounted for under the equity method</t>
        </is>
      </c>
      <c r="B62" s="5" t="n">
        <v>42557</v>
      </c>
      <c r="D62" s="5" t="n">
        <v>20517</v>
      </c>
      <c r="F62" s="5" t="n">
        <v>85548</v>
      </c>
      <c r="G62" s="5" t="n">
        <v>64731</v>
      </c>
    </row>
    <row r="63">
      <c r="A63" s="4" t="inlineStr">
        <is>
          <t>NET INCOME</t>
        </is>
      </c>
      <c r="B63" s="5" t="n">
        <v>57954</v>
      </c>
      <c r="D63" s="5" t="n">
        <v>65957</v>
      </c>
      <c r="F63" s="5" t="n">
        <v>133908</v>
      </c>
      <c r="G63" s="5" t="n">
        <v>128989</v>
      </c>
    </row>
    <row r="64">
      <c r="A64" s="4" t="inlineStr">
        <is>
          <t>COMPREHENSIVE INCOME</t>
        </is>
      </c>
      <c r="B64" s="6" t="n">
        <v>76426</v>
      </c>
      <c r="D64" s="5" t="n">
        <v>74229</v>
      </c>
      <c r="F64" s="6" t="n">
        <v>100349</v>
      </c>
      <c r="G64" s="5" t="n">
        <v>144089</v>
      </c>
    </row>
    <row r="65">
      <c r="A65" s="4" t="inlineStr">
        <is>
          <t>Reportable Legal Entities | CNH Industrial Capital America LLC</t>
        </is>
      </c>
    </row>
    <row r="66">
      <c r="A66" s="3" t="inlineStr">
        <is>
          <t>Condensed Statements of Comprehensive Income</t>
        </is>
      </c>
    </row>
    <row r="67">
      <c r="A67" s="4" t="inlineStr">
        <is>
          <t>Ownership percentage</t>
        </is>
      </c>
      <c r="B67" s="4" t="inlineStr">
        <is>
          <t>100.00%</t>
        </is>
      </c>
      <c r="F67" s="4" t="inlineStr">
        <is>
          <t>100.00%</t>
        </is>
      </c>
    </row>
    <row r="68">
      <c r="A68" s="4" t="inlineStr">
        <is>
          <t>Reportable Legal Entities | New Holland Credit Company LLC</t>
        </is>
      </c>
    </row>
    <row r="69">
      <c r="A69" s="3" t="inlineStr">
        <is>
          <t>Condensed Statements of Comprehensive Income</t>
        </is>
      </c>
    </row>
    <row r="70">
      <c r="A70" s="4" t="inlineStr">
        <is>
          <t>Ownership percentage</t>
        </is>
      </c>
      <c r="B70" s="4" t="inlineStr">
        <is>
          <t>100.00%</t>
        </is>
      </c>
      <c r="F70" s="4" t="inlineStr">
        <is>
          <t>100.00%</t>
        </is>
      </c>
    </row>
    <row r="71">
      <c r="A71" s="4" t="inlineStr">
        <is>
          <t>Reportable Legal Entities | All Other Subsidiaries</t>
        </is>
      </c>
    </row>
    <row r="72">
      <c r="A72" s="3" t="inlineStr">
        <is>
          <t>REVENUES</t>
        </is>
      </c>
    </row>
    <row r="73">
      <c r="A73" s="4" t="inlineStr">
        <is>
          <t>Interest income on retail notes and finance leases</t>
        </is>
      </c>
      <c r="B73" s="6" t="n">
        <v>46353</v>
      </c>
      <c r="D73" s="5" t="n">
        <v>49404</v>
      </c>
      <c r="F73" s="6" t="n">
        <v>95750</v>
      </c>
      <c r="G73" s="5" t="n">
        <v>98949</v>
      </c>
    </row>
    <row r="74">
      <c r="A74" s="4" t="inlineStr">
        <is>
          <t>Interest income on wholesale notes</t>
        </is>
      </c>
      <c r="B74" s="5" t="n">
        <v>13794</v>
      </c>
      <c r="D74" s="5" t="n">
        <v>17269</v>
      </c>
      <c r="F74" s="5" t="n">
        <v>29611</v>
      </c>
      <c r="G74" s="5" t="n">
        <v>34269</v>
      </c>
    </row>
    <row r="75">
      <c r="A75" s="4" t="inlineStr">
        <is>
          <t>Interest and other income from affiliates</t>
        </is>
      </c>
      <c r="B75" s="5" t="n">
        <v>69468</v>
      </c>
      <c r="D75" s="5" t="n">
        <v>36572</v>
      </c>
      <c r="F75" s="5" t="n">
        <v>142425</v>
      </c>
      <c r="G75" s="5" t="n">
        <v>70736</v>
      </c>
    </row>
    <row r="76">
      <c r="A76" s="4" t="inlineStr">
        <is>
          <t>Rental income on operating leases</t>
        </is>
      </c>
      <c r="B76" s="5" t="n">
        <v>13295</v>
      </c>
      <c r="D76" s="5" t="n">
        <v>13239</v>
      </c>
      <c r="F76" s="5" t="n">
        <v>26793</v>
      </c>
      <c r="G76" s="5" t="n">
        <v>26877</v>
      </c>
    </row>
    <row r="77">
      <c r="A77" s="4" t="inlineStr">
        <is>
          <t>Other income</t>
        </is>
      </c>
      <c r="B77" s="5" t="n">
        <v>581</v>
      </c>
      <c r="D77" s="5" t="n">
        <v>652</v>
      </c>
      <c r="F77" s="5" t="n">
        <v>804</v>
      </c>
      <c r="G77" s="5" t="n">
        <v>1173</v>
      </c>
    </row>
    <row r="78">
      <c r="A78" s="4" t="inlineStr">
        <is>
          <t>Total revenues</t>
        </is>
      </c>
      <c r="B78" s="5" t="n">
        <v>143491</v>
      </c>
      <c r="D78" s="5" t="n">
        <v>117136</v>
      </c>
      <c r="F78" s="5" t="n">
        <v>295383</v>
      </c>
      <c r="G78" s="5" t="n">
        <v>232004</v>
      </c>
    </row>
    <row r="79">
      <c r="A79" s="3" t="inlineStr">
        <is>
          <t>Interest expense:</t>
        </is>
      </c>
    </row>
    <row r="80">
      <c r="A80" s="4" t="inlineStr">
        <is>
          <t>Interest expense to third parties</t>
        </is>
      </c>
      <c r="B80" s="5" t="n">
        <v>37978</v>
      </c>
      <c r="D80" s="5" t="n">
        <v>48973</v>
      </c>
      <c r="F80" s="5" t="n">
        <v>83570</v>
      </c>
      <c r="G80" s="5" t="n">
        <v>98065</v>
      </c>
    </row>
    <row r="81">
      <c r="A81" s="4" t="inlineStr">
        <is>
          <t>Interest expense to affiliates</t>
        </is>
      </c>
      <c r="B81" s="5" t="n">
        <v>5610</v>
      </c>
      <c r="D81" s="5" t="n">
        <v>3620</v>
      </c>
      <c r="F81" s="5" t="n">
        <v>13877</v>
      </c>
      <c r="G81" s="5" t="n">
        <v>-22772</v>
      </c>
    </row>
    <row r="82">
      <c r="A82" s="4" t="inlineStr">
        <is>
          <t>Total interest expense</t>
        </is>
      </c>
      <c r="B82" s="5" t="n">
        <v>43588</v>
      </c>
      <c r="D82" s="5" t="n">
        <v>52593</v>
      </c>
      <c r="F82" s="5" t="n">
        <v>97447</v>
      </c>
      <c r="G82" s="5" t="n">
        <v>75293</v>
      </c>
    </row>
    <row r="83">
      <c r="A83" s="3" t="inlineStr">
        <is>
          <t>Administrative and operating expenses:</t>
        </is>
      </c>
    </row>
    <row r="84">
      <c r="A84" s="4" t="inlineStr">
        <is>
          <t>Fees charged by affiliates</t>
        </is>
      </c>
      <c r="B84" s="5" t="n">
        <v>19380</v>
      </c>
      <c r="D84" s="5" t="n">
        <v>16744</v>
      </c>
      <c r="F84" s="5" t="n">
        <v>36237</v>
      </c>
      <c r="G84" s="5" t="n">
        <v>33674</v>
      </c>
    </row>
    <row r="85">
      <c r="A85" s="4" t="inlineStr">
        <is>
          <t>Provision for credit losses</t>
        </is>
      </c>
      <c r="B85" s="5" t="n">
        <v>15288</v>
      </c>
      <c r="D85" s="5" t="n">
        <v>7731</v>
      </c>
      <c r="F85" s="5" t="n">
        <v>27107</v>
      </c>
      <c r="G85" s="5" t="n">
        <v>11334</v>
      </c>
    </row>
    <row r="86">
      <c r="A86" s="4" t="inlineStr">
        <is>
          <t>Depreciation of equipment on operating leases</t>
        </is>
      </c>
      <c r="B86" s="5" t="n">
        <v>10697</v>
      </c>
      <c r="D86" s="5" t="n">
        <v>10642</v>
      </c>
      <c r="F86" s="5" t="n">
        <v>21530</v>
      </c>
      <c r="G86" s="5" t="n">
        <v>21672</v>
      </c>
    </row>
    <row r="87">
      <c r="A87" s="4" t="inlineStr">
        <is>
          <t>Other expenses</t>
        </is>
      </c>
      <c r="B87" s="5" t="n">
        <v>-585</v>
      </c>
      <c r="D87" s="5" t="n">
        <v>2743</v>
      </c>
      <c r="F87" s="5" t="n">
        <v>2064</v>
      </c>
      <c r="G87" s="5" t="n">
        <v>5890</v>
      </c>
    </row>
    <row r="88">
      <c r="A88" s="4" t="inlineStr">
        <is>
          <t>Total administrative and operating expenses</t>
        </is>
      </c>
      <c r="B88" s="5" t="n">
        <v>44780</v>
      </c>
      <c r="D88" s="5" t="n">
        <v>37860</v>
      </c>
      <c r="F88" s="5" t="n">
        <v>86938</v>
      </c>
      <c r="G88" s="5" t="n">
        <v>72570</v>
      </c>
    </row>
    <row r="89">
      <c r="A89" s="4" t="inlineStr">
        <is>
          <t>Total expenses</t>
        </is>
      </c>
      <c r="B89" s="5" t="n">
        <v>88368</v>
      </c>
      <c r="D89" s="5" t="n">
        <v>90453</v>
      </c>
      <c r="F89" s="5" t="n">
        <v>184385</v>
      </c>
      <c r="G89" s="5" t="n">
        <v>147863</v>
      </c>
    </row>
    <row r="90">
      <c r="A90" s="4" t="inlineStr">
        <is>
          <t>Income (loss) before income taxes and equity in income of consolidated subsidiaries accounted for under the equity method</t>
        </is>
      </c>
      <c r="B90" s="5" t="n">
        <v>55123</v>
      </c>
      <c r="D90" s="5" t="n">
        <v>26683</v>
      </c>
      <c r="F90" s="5" t="n">
        <v>110998</v>
      </c>
      <c r="G90" s="5" t="n">
        <v>84141</v>
      </c>
    </row>
    <row r="91">
      <c r="A91" s="4" t="inlineStr">
        <is>
          <t>Income tax provision (benefit)</t>
        </is>
      </c>
      <c r="B91" s="5" t="n">
        <v>12566</v>
      </c>
      <c r="D91" s="5" t="n">
        <v>6166</v>
      </c>
      <c r="F91" s="5" t="n">
        <v>25450</v>
      </c>
      <c r="G91" s="5" t="n">
        <v>19410</v>
      </c>
    </row>
    <row r="92">
      <c r="A92" s="4" t="inlineStr">
        <is>
          <t>NET INCOME</t>
        </is>
      </c>
      <c r="B92" s="5" t="n">
        <v>42557</v>
      </c>
      <c r="D92" s="5" t="n">
        <v>20517</v>
      </c>
      <c r="F92" s="5" t="n">
        <v>85548</v>
      </c>
      <c r="G92" s="5" t="n">
        <v>64731</v>
      </c>
    </row>
    <row r="93">
      <c r="A93" s="4" t="inlineStr">
        <is>
          <t>COMPREHENSIVE INCOME</t>
        </is>
      </c>
      <c r="B93" s="5" t="n">
        <v>57858</v>
      </c>
      <c r="D93" s="5" t="n">
        <v>27633</v>
      </c>
      <c r="F93" s="5" t="n">
        <v>56343</v>
      </c>
      <c r="G93" s="5" t="n">
        <v>76907</v>
      </c>
    </row>
    <row r="94">
      <c r="A94" s="4" t="inlineStr">
        <is>
          <t>Eliminations</t>
        </is>
      </c>
    </row>
    <row r="95">
      <c r="A95" s="3" t="inlineStr">
        <is>
          <t>REVENUES</t>
        </is>
      </c>
    </row>
    <row r="96">
      <c r="A96" s="4" t="inlineStr">
        <is>
          <t>Interest and other income from affiliates</t>
        </is>
      </c>
      <c r="B96" s="5" t="n">
        <v>-35554</v>
      </c>
      <c r="D96" s="5" t="n">
        <v>-15482</v>
      </c>
      <c r="F96" s="5" t="n">
        <v>-78323</v>
      </c>
      <c r="G96" s="5" t="n">
        <v>-31448</v>
      </c>
    </row>
    <row r="97">
      <c r="A97" s="4" t="inlineStr">
        <is>
          <t>Other income</t>
        </is>
      </c>
      <c r="B97" s="5" t="n">
        <v>-15749</v>
      </c>
      <c r="D97" s="5" t="n">
        <v>-16301</v>
      </c>
      <c r="F97" s="5" t="n">
        <v>-31881</v>
      </c>
      <c r="G97" s="5" t="n">
        <v>-32712</v>
      </c>
    </row>
    <row r="98">
      <c r="A98" s="4" t="inlineStr">
        <is>
          <t>Total revenues</t>
        </is>
      </c>
      <c r="B98" s="5" t="n">
        <v>-51303</v>
      </c>
      <c r="D98" s="5" t="n">
        <v>-31783</v>
      </c>
      <c r="F98" s="5" t="n">
        <v>-110204</v>
      </c>
      <c r="G98" s="5" t="n">
        <v>-64160</v>
      </c>
    </row>
    <row r="99">
      <c r="A99" s="3" t="inlineStr">
        <is>
          <t>Interest expense:</t>
        </is>
      </c>
    </row>
    <row r="100">
      <c r="A100" s="4" t="inlineStr">
        <is>
          <t>Interest expense to affiliates</t>
        </is>
      </c>
      <c r="B100" s="5" t="n">
        <v>-35554</v>
      </c>
      <c r="D100" s="5" t="n">
        <v>-15482</v>
      </c>
      <c r="F100" s="5" t="n">
        <v>-78323</v>
      </c>
      <c r="G100" s="5" t="n">
        <v>-31448</v>
      </c>
    </row>
    <row r="101">
      <c r="A101" s="4" t="inlineStr">
        <is>
          <t>Total interest expense</t>
        </is>
      </c>
      <c r="B101" s="5" t="n">
        <v>-35554</v>
      </c>
      <c r="D101" s="5" t="n">
        <v>-15482</v>
      </c>
      <c r="F101" s="5" t="n">
        <v>-78323</v>
      </c>
      <c r="G101" s="5" t="n">
        <v>-31448</v>
      </c>
    </row>
    <row r="102">
      <c r="A102" s="3" t="inlineStr">
        <is>
          <t>Administrative and operating expenses:</t>
        </is>
      </c>
    </row>
    <row r="103">
      <c r="A103" s="4" t="inlineStr">
        <is>
          <t>Fees charged by affiliates</t>
        </is>
      </c>
      <c r="B103" s="5" t="n">
        <v>-15749</v>
      </c>
      <c r="D103" s="5" t="n">
        <v>-16301</v>
      </c>
      <c r="F103" s="5" t="n">
        <v>-31881</v>
      </c>
      <c r="G103" s="5" t="n">
        <v>-32712</v>
      </c>
    </row>
    <row r="104">
      <c r="A104" s="4" t="inlineStr">
        <is>
          <t>Total administrative and operating expenses</t>
        </is>
      </c>
      <c r="B104" s="5" t="n">
        <v>-15749</v>
      </c>
      <c r="D104" s="5" t="n">
        <v>-16301</v>
      </c>
      <c r="F104" s="5" t="n">
        <v>-31881</v>
      </c>
      <c r="G104" s="5" t="n">
        <v>-32712</v>
      </c>
    </row>
    <row r="105">
      <c r="A105" s="4" t="inlineStr">
        <is>
          <t>Total expenses</t>
        </is>
      </c>
      <c r="B105" s="5" t="n">
        <v>-51303</v>
      </c>
      <c r="D105" s="5" t="n">
        <v>-31783</v>
      </c>
      <c r="F105" s="5" t="n">
        <v>-110204</v>
      </c>
      <c r="G105" s="5" t="n">
        <v>-64160</v>
      </c>
    </row>
    <row r="106">
      <c r="A106" s="4" t="inlineStr">
        <is>
          <t>Equity in income of consolidated subsidiaries accounted for under the equity method</t>
        </is>
      </c>
      <c r="B106" s="5" t="n">
        <v>-100511</v>
      </c>
      <c r="D106" s="5" t="n">
        <v>-86474</v>
      </c>
      <c r="F106" s="5" t="n">
        <v>-219456</v>
      </c>
      <c r="G106" s="5" t="n">
        <v>-193720</v>
      </c>
    </row>
    <row r="107">
      <c r="A107" s="4" t="inlineStr">
        <is>
          <t>NET INCOME</t>
        </is>
      </c>
      <c r="B107" s="5" t="n">
        <v>-100511</v>
      </c>
      <c r="D107" s="5" t="n">
        <v>-86474</v>
      </c>
      <c r="F107" s="5" t="n">
        <v>-219456</v>
      </c>
      <c r="G107" s="5" t="n">
        <v>-193720</v>
      </c>
    </row>
    <row r="108">
      <c r="A108" s="4" t="inlineStr">
        <is>
          <t>COMPREHENSIVE INCOME</t>
        </is>
      </c>
      <c r="B108" s="6" t="n">
        <v>-134284</v>
      </c>
      <c r="D108" s="6" t="n">
        <v>-101862</v>
      </c>
      <c r="F108" s="6" t="n">
        <v>-156692</v>
      </c>
      <c r="G108" s="6" t="n">
        <v>-220996</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ONDENSED CONSOLIDATING FINANCIAL INFORMATION - Balance Shee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Cash and cash equivalents</t>
        </is>
      </c>
      <c r="B3" s="6" t="n">
        <v>156848</v>
      </c>
      <c r="D3" s="6" t="n">
        <v>174966</v>
      </c>
    </row>
    <row r="4">
      <c r="A4" s="4" t="inlineStr">
        <is>
          <t>Restricted cash and cash equivalents</t>
        </is>
      </c>
      <c r="B4" s="5" t="n">
        <v>494169</v>
      </c>
      <c r="D4" s="5" t="n">
        <v>629278</v>
      </c>
    </row>
    <row r="5">
      <c r="A5" s="4" t="inlineStr">
        <is>
          <t>Receivables, less allowance for credit losses</t>
        </is>
      </c>
      <c r="B5" s="5" t="n">
        <v>9207499</v>
      </c>
      <c r="D5" s="5" t="n">
        <v>9835274</v>
      </c>
    </row>
    <row r="6">
      <c r="A6" s="4" t="inlineStr">
        <is>
          <t>Affiliated accounts and notes receivable</t>
        </is>
      </c>
      <c r="B6" s="5" t="n">
        <v>197724</v>
      </c>
      <c r="D6" s="5" t="n">
        <v>64307</v>
      </c>
    </row>
    <row r="7">
      <c r="A7" s="4" t="inlineStr">
        <is>
          <t>Equipment on operating leases, net</t>
        </is>
      </c>
      <c r="B7" s="5" t="n">
        <v>1761261</v>
      </c>
      <c r="D7" s="5" t="n">
        <v>1783283</v>
      </c>
    </row>
    <row r="8">
      <c r="A8" s="4" t="inlineStr">
        <is>
          <t>Equipment held for sale</t>
        </is>
      </c>
      <c r="B8" s="5" t="n">
        <v>145002</v>
      </c>
      <c r="D8" s="5" t="n">
        <v>170218</v>
      </c>
    </row>
    <row r="9">
      <c r="A9" s="4" t="inlineStr">
        <is>
          <t>Goodwill and intangible assets, net</t>
        </is>
      </c>
      <c r="B9" s="5" t="n">
        <v>119842</v>
      </c>
      <c r="D9" s="5" t="n">
        <v>121824</v>
      </c>
    </row>
    <row r="10">
      <c r="A10" s="4" t="inlineStr">
        <is>
          <t>Other assets</t>
        </is>
      </c>
      <c r="B10" s="5" t="n">
        <v>103211</v>
      </c>
      <c r="D10" s="5" t="n">
        <v>74937</v>
      </c>
    </row>
    <row r="11">
      <c r="A11" s="4" t="inlineStr">
        <is>
          <t>TOTAL</t>
        </is>
      </c>
      <c r="B11" s="5" t="n">
        <v>12185556</v>
      </c>
      <c r="D11" s="5" t="n">
        <v>12854087</v>
      </c>
    </row>
    <row r="12">
      <c r="A12" s="3" t="inlineStr">
        <is>
          <t>Liabilities:</t>
        </is>
      </c>
    </row>
    <row r="13">
      <c r="A13" s="4" t="inlineStr">
        <is>
          <t>Short-term debt, including current maturities of long-term debt</t>
        </is>
      </c>
      <c r="B13" s="5" t="n">
        <v>4787452</v>
      </c>
      <c r="D13" s="5" t="n">
        <v>4790172</v>
      </c>
    </row>
    <row r="14">
      <c r="A14" s="4" t="inlineStr">
        <is>
          <t>Accounts payable and other accrued liabilities</t>
        </is>
      </c>
      <c r="B14" s="5" t="n">
        <v>899213</v>
      </c>
      <c r="D14" s="5" t="n">
        <v>807437</v>
      </c>
    </row>
    <row r="15">
      <c r="A15" s="4" t="inlineStr">
        <is>
          <t>Affiliated debt</t>
        </is>
      </c>
      <c r="D15" s="5" t="n">
        <v>213856</v>
      </c>
    </row>
    <row r="16">
      <c r="A16" s="4" t="inlineStr">
        <is>
          <t>Long-term debt</t>
        </is>
      </c>
      <c r="B16" s="5" t="n">
        <v>5308065</v>
      </c>
      <c r="D16" s="5" t="n">
        <v>5779581</v>
      </c>
    </row>
    <row r="17">
      <c r="A17" s="4" t="inlineStr">
        <is>
          <t>Total liabilities</t>
        </is>
      </c>
      <c r="B17" s="5" t="n">
        <v>10994730</v>
      </c>
      <c r="D17" s="5" t="n">
        <v>11591046</v>
      </c>
    </row>
    <row r="18">
      <c r="A18" s="4" t="inlineStr">
        <is>
          <t>Stockholder's equity</t>
        </is>
      </c>
      <c r="B18" s="5" t="n">
        <v>1190826</v>
      </c>
      <c r="C18" s="6" t="n">
        <v>1186296</v>
      </c>
      <c r="D18" s="5" t="n">
        <v>1263041</v>
      </c>
      <c r="E18" s="6" t="n">
        <v>1323085</v>
      </c>
      <c r="F18" s="6" t="n">
        <v>1401935</v>
      </c>
      <c r="G18" s="6" t="n">
        <v>1355732</v>
      </c>
    </row>
    <row r="19">
      <c r="A19" s="4" t="inlineStr">
        <is>
          <t>TOTAL</t>
        </is>
      </c>
      <c r="B19" s="5" t="n">
        <v>12185556</v>
      </c>
      <c r="D19" s="5" t="n">
        <v>12854087</v>
      </c>
    </row>
    <row r="20">
      <c r="A20" s="4" t="inlineStr">
        <is>
          <t>Eliminations</t>
        </is>
      </c>
    </row>
    <row r="21">
      <c r="A21" s="3" t="inlineStr">
        <is>
          <t>ASSETS</t>
        </is>
      </c>
    </row>
    <row r="22">
      <c r="A22" s="4" t="inlineStr">
        <is>
          <t>Affiliated accounts and notes receivable</t>
        </is>
      </c>
      <c r="B22" s="5" t="n">
        <v>-5894110</v>
      </c>
      <c r="D22" s="5" t="n">
        <v>-6296952</v>
      </c>
    </row>
    <row r="23">
      <c r="A23" s="4" t="inlineStr">
        <is>
          <t>Investments in consolidated subsidiaries accounted for under the equity method</t>
        </is>
      </c>
      <c r="B23" s="5" t="n">
        <v>-5741785</v>
      </c>
      <c r="D23" s="5" t="n">
        <v>-5619179</v>
      </c>
    </row>
    <row r="24">
      <c r="A24" s="4" t="inlineStr">
        <is>
          <t>Other assets</t>
        </is>
      </c>
      <c r="B24" s="5" t="n">
        <v>-3163</v>
      </c>
      <c r="D24" s="5" t="n">
        <v>-3556</v>
      </c>
    </row>
    <row r="25">
      <c r="A25" s="4" t="inlineStr">
        <is>
          <t>TOTAL</t>
        </is>
      </c>
      <c r="B25" s="5" t="n">
        <v>-11639058</v>
      </c>
      <c r="D25" s="5" t="n">
        <v>-11919687</v>
      </c>
    </row>
    <row r="26">
      <c r="A26" s="3" t="inlineStr">
        <is>
          <t>Liabilities:</t>
        </is>
      </c>
    </row>
    <row r="27">
      <c r="A27" s="4" t="inlineStr">
        <is>
          <t>Accounts payable and other accrued liabilities</t>
        </is>
      </c>
      <c r="B27" s="5" t="n">
        <v>-4193328</v>
      </c>
      <c r="D27" s="5" t="n">
        <v>-4187412</v>
      </c>
    </row>
    <row r="28">
      <c r="A28" s="4" t="inlineStr">
        <is>
          <t>Affiliated debt</t>
        </is>
      </c>
      <c r="B28" s="5" t="n">
        <v>-1703945</v>
      </c>
      <c r="D28" s="5" t="n">
        <v>-2113096</v>
      </c>
    </row>
    <row r="29">
      <c r="A29" s="4" t="inlineStr">
        <is>
          <t>Total liabilities</t>
        </is>
      </c>
      <c r="B29" s="5" t="n">
        <v>-5897273</v>
      </c>
      <c r="D29" s="5" t="n">
        <v>-6300508</v>
      </c>
    </row>
    <row r="30">
      <c r="A30" s="4" t="inlineStr">
        <is>
          <t>Stockholder's equity</t>
        </is>
      </c>
      <c r="B30" s="5" t="n">
        <v>-5741785</v>
      </c>
      <c r="D30" s="5" t="n">
        <v>-5619179</v>
      </c>
    </row>
    <row r="31">
      <c r="A31" s="4" t="inlineStr">
        <is>
          <t>TOTAL</t>
        </is>
      </c>
      <c r="B31" s="5" t="n">
        <v>-11639058</v>
      </c>
      <c r="D31" s="5" t="n">
        <v>-11919687</v>
      </c>
    </row>
    <row r="32">
      <c r="A32" s="4" t="inlineStr">
        <is>
          <t>CNH Industrial Capital LLC | Reportable Legal Entities</t>
        </is>
      </c>
    </row>
    <row r="33">
      <c r="A33" s="3" t="inlineStr">
        <is>
          <t>ASSETS</t>
        </is>
      </c>
    </row>
    <row r="34">
      <c r="A34" s="4" t="inlineStr">
        <is>
          <t>Affiliated accounts and notes receivable</t>
        </is>
      </c>
      <c r="B34" s="5" t="n">
        <v>1138196</v>
      </c>
      <c r="D34" s="5" t="n">
        <v>1549666</v>
      </c>
    </row>
    <row r="35">
      <c r="A35" s="4" t="inlineStr">
        <is>
          <t>Investments in consolidated subsidiaries accounted for under the equity method</t>
        </is>
      </c>
      <c r="B35" s="5" t="n">
        <v>3134020</v>
      </c>
      <c r="D35" s="5" t="n">
        <v>3053394</v>
      </c>
    </row>
    <row r="36">
      <c r="A36" s="4" t="inlineStr">
        <is>
          <t>Other assets</t>
        </is>
      </c>
      <c r="B36" s="5" t="n">
        <v>7095</v>
      </c>
      <c r="D36" s="5" t="n">
        <v>4236</v>
      </c>
    </row>
    <row r="37">
      <c r="A37" s="4" t="inlineStr">
        <is>
          <t>TOTAL</t>
        </is>
      </c>
      <c r="B37" s="5" t="n">
        <v>4279311</v>
      </c>
      <c r="D37" s="5" t="n">
        <v>4607296</v>
      </c>
    </row>
    <row r="38">
      <c r="A38" s="3" t="inlineStr">
        <is>
          <t>Liabilities:</t>
        </is>
      </c>
    </row>
    <row r="39">
      <c r="A39" s="4" t="inlineStr">
        <is>
          <t>Short-term debt, including current maturities of long-term debt</t>
        </is>
      </c>
      <c r="B39" s="5" t="n">
        <v>1351644</v>
      </c>
      <c r="D39" s="5" t="n">
        <v>1136455</v>
      </c>
    </row>
    <row r="40">
      <c r="A40" s="4" t="inlineStr">
        <is>
          <t>Accounts payable and other accrued liabilities</t>
        </is>
      </c>
      <c r="B40" s="5" t="n">
        <v>280332</v>
      </c>
      <c r="D40" s="5" t="n">
        <v>283748</v>
      </c>
    </row>
    <row r="41">
      <c r="A41" s="4" t="inlineStr">
        <is>
          <t>Long-term debt</t>
        </is>
      </c>
      <c r="B41" s="5" t="n">
        <v>1456509</v>
      </c>
      <c r="D41" s="5" t="n">
        <v>1924052</v>
      </c>
    </row>
    <row r="42">
      <c r="A42" s="4" t="inlineStr">
        <is>
          <t>Total liabilities</t>
        </is>
      </c>
      <c r="B42" s="5" t="n">
        <v>3088485</v>
      </c>
      <c r="D42" s="5" t="n">
        <v>3344255</v>
      </c>
    </row>
    <row r="43">
      <c r="A43" s="4" t="inlineStr">
        <is>
          <t>Stockholder's equity</t>
        </is>
      </c>
      <c r="B43" s="5" t="n">
        <v>1190826</v>
      </c>
      <c r="D43" s="5" t="n">
        <v>1263041</v>
      </c>
    </row>
    <row r="44">
      <c r="A44" s="4" t="inlineStr">
        <is>
          <t>TOTAL</t>
        </is>
      </c>
      <c r="B44" s="5" t="n">
        <v>4279311</v>
      </c>
      <c r="D44" s="5" t="n">
        <v>4607296</v>
      </c>
    </row>
    <row r="45">
      <c r="A45" s="4" t="inlineStr">
        <is>
          <t>Guarantor Entities | Reportable Legal Entities</t>
        </is>
      </c>
    </row>
    <row r="46">
      <c r="A46" s="3" t="inlineStr">
        <is>
          <t>ASSETS</t>
        </is>
      </c>
    </row>
    <row r="47">
      <c r="A47" s="4" t="inlineStr">
        <is>
          <t>Cash and cash equivalents</t>
        </is>
      </c>
      <c r="B47" s="5" t="n">
        <v>80003</v>
      </c>
      <c r="D47" s="5" t="n">
        <v>121200</v>
      </c>
    </row>
    <row r="48">
      <c r="A48" s="4" t="inlineStr">
        <is>
          <t>Receivables, less allowance for credit losses</t>
        </is>
      </c>
      <c r="B48" s="5" t="n">
        <v>1586875</v>
      </c>
      <c r="D48" s="5" t="n">
        <v>1512786</v>
      </c>
    </row>
    <row r="49">
      <c r="A49" s="4" t="inlineStr">
        <is>
          <t>Affiliated accounts and notes receivable</t>
        </is>
      </c>
      <c r="B49" s="5" t="n">
        <v>2213531</v>
      </c>
      <c r="D49" s="5" t="n">
        <v>2257928</v>
      </c>
    </row>
    <row r="50">
      <c r="A50" s="4" t="inlineStr">
        <is>
          <t>Equipment on operating leases, net</t>
        </is>
      </c>
      <c r="B50" s="5" t="n">
        <v>1391813</v>
      </c>
      <c r="D50" s="5" t="n">
        <v>1394706</v>
      </c>
    </row>
    <row r="51">
      <c r="A51" s="4" t="inlineStr">
        <is>
          <t>Equipment held for sale</t>
        </is>
      </c>
      <c r="B51" s="5" t="n">
        <v>103925</v>
      </c>
      <c r="D51" s="5" t="n">
        <v>154050</v>
      </c>
    </row>
    <row r="52">
      <c r="A52" s="4" t="inlineStr">
        <is>
          <t>Investments in consolidated subsidiaries accounted for under the equity method</t>
        </is>
      </c>
      <c r="B52" s="5" t="n">
        <v>2607765</v>
      </c>
      <c r="D52" s="5" t="n">
        <v>2565785</v>
      </c>
    </row>
    <row r="53">
      <c r="A53" s="4" t="inlineStr">
        <is>
          <t>Goodwill and intangible assets, net</t>
        </is>
      </c>
      <c r="B53" s="5" t="n">
        <v>93118</v>
      </c>
      <c r="D53" s="5" t="n">
        <v>93767</v>
      </c>
    </row>
    <row r="54">
      <c r="A54" s="4" t="inlineStr">
        <is>
          <t>Other assets</t>
        </is>
      </c>
      <c r="B54" s="5" t="n">
        <v>83881</v>
      </c>
      <c r="D54" s="5" t="n">
        <v>58048</v>
      </c>
    </row>
    <row r="55">
      <c r="A55" s="4" t="inlineStr">
        <is>
          <t>TOTAL</t>
        </is>
      </c>
      <c r="B55" s="5" t="n">
        <v>8160911</v>
      </c>
      <c r="D55" s="5" t="n">
        <v>8158270</v>
      </c>
    </row>
    <row r="56">
      <c r="A56" s="3" t="inlineStr">
        <is>
          <t>Liabilities:</t>
        </is>
      </c>
    </row>
    <row r="57">
      <c r="A57" s="4" t="inlineStr">
        <is>
          <t>Short-term debt, including current maturities of long-term debt</t>
        </is>
      </c>
      <c r="B57" s="5" t="n">
        <v>140343</v>
      </c>
      <c r="D57" s="5" t="n">
        <v>33200</v>
      </c>
    </row>
    <row r="58">
      <c r="A58" s="4" t="inlineStr">
        <is>
          <t>Accounts payable and other accrued liabilities</t>
        </is>
      </c>
      <c r="B58" s="5" t="n">
        <v>3657483</v>
      </c>
      <c r="D58" s="5" t="n">
        <v>3449690</v>
      </c>
    </row>
    <row r="59">
      <c r="A59" s="4" t="inlineStr">
        <is>
          <t>Affiliated debt</t>
        </is>
      </c>
      <c r="B59" s="5" t="n">
        <v>724716</v>
      </c>
      <c r="D59" s="5" t="n">
        <v>1361490</v>
      </c>
    </row>
    <row r="60">
      <c r="A60" s="4" t="inlineStr">
        <is>
          <t>Long-term debt</t>
        </is>
      </c>
      <c r="B60" s="5" t="n">
        <v>504349</v>
      </c>
      <c r="D60" s="5" t="n">
        <v>260496</v>
      </c>
    </row>
    <row r="61">
      <c r="A61" s="4" t="inlineStr">
        <is>
          <t>Total liabilities</t>
        </is>
      </c>
      <c r="B61" s="5" t="n">
        <v>5026891</v>
      </c>
      <c r="D61" s="5" t="n">
        <v>5104876</v>
      </c>
    </row>
    <row r="62">
      <c r="A62" s="4" t="inlineStr">
        <is>
          <t>Stockholder's equity</t>
        </is>
      </c>
      <c r="B62" s="5" t="n">
        <v>3134020</v>
      </c>
      <c r="D62" s="5" t="n">
        <v>3053394</v>
      </c>
    </row>
    <row r="63">
      <c r="A63" s="4" t="inlineStr">
        <is>
          <t>TOTAL</t>
        </is>
      </c>
      <c r="B63" s="5" t="n">
        <v>8160911</v>
      </c>
      <c r="D63" s="5" t="n">
        <v>8158270</v>
      </c>
    </row>
    <row r="64">
      <c r="A64" s="4" t="inlineStr">
        <is>
          <t>All Other Subsidiaries | Reportable Legal Entities</t>
        </is>
      </c>
    </row>
    <row r="65">
      <c r="A65" s="3" t="inlineStr">
        <is>
          <t>ASSETS</t>
        </is>
      </c>
    </row>
    <row r="66">
      <c r="A66" s="4" t="inlineStr">
        <is>
          <t>Cash and cash equivalents</t>
        </is>
      </c>
      <c r="B66" s="5" t="n">
        <v>76845</v>
      </c>
      <c r="D66" s="5" t="n">
        <v>53766</v>
      </c>
    </row>
    <row r="67">
      <c r="A67" s="4" t="inlineStr">
        <is>
          <t>Restricted cash and cash equivalents</t>
        </is>
      </c>
      <c r="B67" s="5" t="n">
        <v>494169</v>
      </c>
      <c r="D67" s="5" t="n">
        <v>629278</v>
      </c>
    </row>
    <row r="68">
      <c r="A68" s="4" t="inlineStr">
        <is>
          <t>Receivables, less allowance for credit losses</t>
        </is>
      </c>
      <c r="B68" s="5" t="n">
        <v>7620624</v>
      </c>
      <c r="D68" s="5" t="n">
        <v>8322488</v>
      </c>
    </row>
    <row r="69">
      <c r="A69" s="4" t="inlineStr">
        <is>
          <t>Affiliated accounts and notes receivable</t>
        </is>
      </c>
      <c r="B69" s="5" t="n">
        <v>2740107</v>
      </c>
      <c r="D69" s="5" t="n">
        <v>2553665</v>
      </c>
    </row>
    <row r="70">
      <c r="A70" s="4" t="inlineStr">
        <is>
          <t>Equipment on operating leases, net</t>
        </is>
      </c>
      <c r="B70" s="5" t="n">
        <v>369448</v>
      </c>
      <c r="D70" s="5" t="n">
        <v>388577</v>
      </c>
    </row>
    <row r="71">
      <c r="A71" s="4" t="inlineStr">
        <is>
          <t>Equipment held for sale</t>
        </is>
      </c>
      <c r="B71" s="5" t="n">
        <v>41077</v>
      </c>
      <c r="D71" s="5" t="n">
        <v>16168</v>
      </c>
    </row>
    <row r="72">
      <c r="A72" s="4" t="inlineStr">
        <is>
          <t>Goodwill and intangible assets, net</t>
        </is>
      </c>
      <c r="B72" s="5" t="n">
        <v>26724</v>
      </c>
      <c r="D72" s="5" t="n">
        <v>28057</v>
      </c>
    </row>
    <row r="73">
      <c r="A73" s="4" t="inlineStr">
        <is>
          <t>Other assets</t>
        </is>
      </c>
      <c r="B73" s="5" t="n">
        <v>15398</v>
      </c>
      <c r="D73" s="5" t="n">
        <v>16209</v>
      </c>
    </row>
    <row r="74">
      <c r="A74" s="4" t="inlineStr">
        <is>
          <t>TOTAL</t>
        </is>
      </c>
      <c r="B74" s="5" t="n">
        <v>11384392</v>
      </c>
      <c r="D74" s="5" t="n">
        <v>12008208</v>
      </c>
    </row>
    <row r="75">
      <c r="A75" s="3" t="inlineStr">
        <is>
          <t>Liabilities:</t>
        </is>
      </c>
    </row>
    <row r="76">
      <c r="A76" s="4" t="inlineStr">
        <is>
          <t>Short-term debt, including current maturities of long-term debt</t>
        </is>
      </c>
      <c r="B76" s="5" t="n">
        <v>3295465</v>
      </c>
      <c r="D76" s="5" t="n">
        <v>3620517</v>
      </c>
    </row>
    <row r="77">
      <c r="A77" s="4" t="inlineStr">
        <is>
          <t>Accounts payable and other accrued liabilities</t>
        </is>
      </c>
      <c r="B77" s="5" t="n">
        <v>1154726</v>
      </c>
      <c r="D77" s="5" t="n">
        <v>1261411</v>
      </c>
    </row>
    <row r="78">
      <c r="A78" s="4" t="inlineStr">
        <is>
          <t>Affiliated debt</t>
        </is>
      </c>
      <c r="B78" s="5" t="n">
        <v>979229</v>
      </c>
      <c r="D78" s="5" t="n">
        <v>965462</v>
      </c>
    </row>
    <row r="79">
      <c r="A79" s="4" t="inlineStr">
        <is>
          <t>Long-term debt</t>
        </is>
      </c>
      <c r="B79" s="5" t="n">
        <v>3347207</v>
      </c>
      <c r="D79" s="5" t="n">
        <v>3595033</v>
      </c>
    </row>
    <row r="80">
      <c r="A80" s="4" t="inlineStr">
        <is>
          <t>Total liabilities</t>
        </is>
      </c>
      <c r="B80" s="5" t="n">
        <v>8776627</v>
      </c>
      <c r="D80" s="5" t="n">
        <v>9442423</v>
      </c>
    </row>
    <row r="81">
      <c r="A81" s="4" t="inlineStr">
        <is>
          <t>Stockholder's equity</t>
        </is>
      </c>
      <c r="B81" s="5" t="n">
        <v>2607765</v>
      </c>
      <c r="D81" s="5" t="n">
        <v>2565785</v>
      </c>
    </row>
    <row r="82">
      <c r="A82" s="4" t="inlineStr">
        <is>
          <t>TOTAL</t>
        </is>
      </c>
      <c r="B82" s="6" t="n">
        <v>11384392</v>
      </c>
      <c r="D82" s="6" t="n">
        <v>120082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ING FINANCIAL INFORMATION - Statements of Cash Flows (Detail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cash from (used in) operating activities</t>
        </is>
      </c>
      <c r="B4" s="6" t="n">
        <v>85204</v>
      </c>
      <c r="C4" s="6" t="n">
        <v>304825</v>
      </c>
    </row>
    <row r="5">
      <c r="A5" s="3" t="inlineStr">
        <is>
          <t>CASH FLOWS FROM INVESTING ACTIVITIES:</t>
        </is>
      </c>
    </row>
    <row r="6">
      <c r="A6" s="4" t="inlineStr">
        <is>
          <t>Cost of receivables acquired</t>
        </is>
      </c>
      <c r="B6" s="5" t="n">
        <v>-4793000</v>
      </c>
      <c r="C6" s="5" t="n">
        <v>-5539579</v>
      </c>
    </row>
    <row r="7">
      <c r="A7" s="4" t="inlineStr">
        <is>
          <t>Collections of receivables</t>
        </is>
      </c>
      <c r="B7" s="5" t="n">
        <v>5290616</v>
      </c>
      <c r="C7" s="5" t="n">
        <v>5366432</v>
      </c>
    </row>
    <row r="8">
      <c r="A8" s="4" t="inlineStr">
        <is>
          <t>Purchase of equipment on operating leases, net</t>
        </is>
      </c>
      <c r="B8" s="5" t="n">
        <v>-49589</v>
      </c>
      <c r="C8" s="5" t="n">
        <v>-126358</v>
      </c>
    </row>
    <row r="9">
      <c r="A9" s="4" t="inlineStr">
        <is>
          <t>Change in property and equipment and software, net</t>
        </is>
      </c>
      <c r="B9" s="5" t="n">
        <v>-154</v>
      </c>
      <c r="C9" s="5" t="n">
        <v>-1916</v>
      </c>
    </row>
    <row r="10">
      <c r="A10" s="4" t="inlineStr">
        <is>
          <t>Net cash from (used in) investing activities</t>
        </is>
      </c>
      <c r="B10" s="5" t="n">
        <v>447873</v>
      </c>
      <c r="C10" s="5" t="n">
        <v>-301421</v>
      </c>
    </row>
    <row r="11">
      <c r="A11" s="3" t="inlineStr">
        <is>
          <t>CASH FLOWS FROM FINANCING ACTIVITIES:</t>
        </is>
      </c>
    </row>
    <row r="12">
      <c r="A12" s="4" t="inlineStr">
        <is>
          <t>Intercompany activity</t>
        </is>
      </c>
      <c r="B12" s="5" t="n">
        <v>-213856</v>
      </c>
      <c r="C12" s="5" t="n">
        <v>69918</v>
      </c>
    </row>
    <row r="13">
      <c r="A13" s="4" t="inlineStr">
        <is>
          <t>Net change in indebtedness</t>
        </is>
      </c>
      <c r="B13" s="5" t="n">
        <v>-382448</v>
      </c>
      <c r="C13" s="5" t="n">
        <v>-161987</v>
      </c>
    </row>
    <row r="14">
      <c r="A14" s="4" t="inlineStr">
        <is>
          <t>Dividend paid to CNH Industrial America LLC</t>
        </is>
      </c>
      <c r="B14" s="5" t="n">
        <v>-90000</v>
      </c>
      <c r="C14" s="5" t="n">
        <v>-125000</v>
      </c>
    </row>
    <row r="15">
      <c r="A15" s="4" t="inlineStr">
        <is>
          <t>Net cash from (used in) financing activities</t>
        </is>
      </c>
      <c r="B15" s="5" t="n">
        <v>-686304</v>
      </c>
      <c r="C15" s="5" t="n">
        <v>-217069</v>
      </c>
    </row>
    <row r="16">
      <c r="A16" s="4" t="inlineStr">
        <is>
          <t>DECREASE IN CASH AND CASH EQUIVALENTS AND RESTRICTED CASH</t>
        </is>
      </c>
      <c r="B16" s="5" t="n">
        <v>-153227</v>
      </c>
      <c r="C16" s="5" t="n">
        <v>-213665</v>
      </c>
    </row>
    <row r="17">
      <c r="A17" s="3" t="inlineStr">
        <is>
          <t>CASH AND CASH EQUIVALENTS AND RESTRICTED CASH</t>
        </is>
      </c>
    </row>
    <row r="18">
      <c r="A18" s="4" t="inlineStr">
        <is>
          <t>Beginning of period</t>
        </is>
      </c>
      <c r="B18" s="5" t="n">
        <v>804244</v>
      </c>
      <c r="C18" s="5" t="n">
        <v>799871</v>
      </c>
    </row>
    <row r="19">
      <c r="A19" s="4" t="inlineStr">
        <is>
          <t>End of period</t>
        </is>
      </c>
      <c r="B19" s="5" t="n">
        <v>651017</v>
      </c>
      <c r="C19" s="5" t="n">
        <v>586206</v>
      </c>
    </row>
    <row r="20">
      <c r="A20" s="4" t="inlineStr">
        <is>
          <t>Eliminations</t>
        </is>
      </c>
    </row>
    <row r="21">
      <c r="A21" s="3" t="inlineStr">
        <is>
          <t>CASH FLOWS FROM OPERATING ACTIVITIES:</t>
        </is>
      </c>
    </row>
    <row r="22">
      <c r="A22" s="4" t="inlineStr">
        <is>
          <t>Net cash from (used in) operating activities</t>
        </is>
      </c>
      <c r="B22" s="5" t="n">
        <v>-408758</v>
      </c>
      <c r="C22" s="5" t="n">
        <v>45359</v>
      </c>
    </row>
    <row r="23">
      <c r="A23" s="3" t="inlineStr">
        <is>
          <t>CASH FLOWS FROM INVESTING ACTIVITIES:</t>
        </is>
      </c>
    </row>
    <row r="24">
      <c r="A24" s="4" t="inlineStr">
        <is>
          <t>Cost of receivables acquired</t>
        </is>
      </c>
      <c r="B24" s="5" t="n">
        <v>2966133</v>
      </c>
      <c r="C24" s="5" t="n">
        <v>3659309</v>
      </c>
    </row>
    <row r="25">
      <c r="A25" s="4" t="inlineStr">
        <is>
          <t>Collections of receivables</t>
        </is>
      </c>
      <c r="B25" s="5" t="n">
        <v>-2966526</v>
      </c>
      <c r="C25" s="5" t="n">
        <v>-3659143</v>
      </c>
    </row>
    <row r="26">
      <c r="A26" s="4" t="inlineStr">
        <is>
          <t>Net cash from (used in) investing activities</t>
        </is>
      </c>
      <c r="B26" s="5" t="n">
        <v>-393</v>
      </c>
      <c r="C26" s="5" t="n">
        <v>166</v>
      </c>
    </row>
    <row r="27">
      <c r="A27" s="3" t="inlineStr">
        <is>
          <t>CASH FLOWS FROM FINANCING ACTIVITIES:</t>
        </is>
      </c>
    </row>
    <row r="28">
      <c r="A28" s="4" t="inlineStr">
        <is>
          <t>Intercompany activity</t>
        </is>
      </c>
      <c r="B28" s="5" t="n">
        <v>409151</v>
      </c>
      <c r="C28" s="5" t="n">
        <v>-45525</v>
      </c>
    </row>
    <row r="29">
      <c r="A29" s="4" t="inlineStr">
        <is>
          <t>Net cash from (used in) financing activities</t>
        </is>
      </c>
      <c r="B29" s="5" t="n">
        <v>409151</v>
      </c>
      <c r="C29" s="5" t="n">
        <v>-45525</v>
      </c>
    </row>
    <row r="30">
      <c r="A30" s="4" t="inlineStr">
        <is>
          <t>CNH Industrial Capital LLC | Reportable Legal Entities</t>
        </is>
      </c>
    </row>
    <row r="31">
      <c r="A31" s="3" t="inlineStr">
        <is>
          <t>CASH FLOWS FROM OPERATING ACTIVITIES:</t>
        </is>
      </c>
    </row>
    <row r="32">
      <c r="A32" s="4" t="inlineStr">
        <is>
          <t>Net cash from (used in) operating activities</t>
        </is>
      </c>
      <c r="B32" s="5" t="n">
        <v>342354</v>
      </c>
      <c r="C32" s="5" t="n">
        <v>141062</v>
      </c>
    </row>
    <row r="33">
      <c r="A33" s="3" t="inlineStr">
        <is>
          <t>CASH FLOWS FROM FINANCING ACTIVITIES:</t>
        </is>
      </c>
    </row>
    <row r="34">
      <c r="A34" s="4" t="inlineStr">
        <is>
          <t>Net change in indebtedness</t>
        </is>
      </c>
      <c r="B34" s="5" t="n">
        <v>-252354</v>
      </c>
      <c r="C34" s="5" t="n">
        <v>-16062</v>
      </c>
    </row>
    <row r="35">
      <c r="A35" s="4" t="inlineStr">
        <is>
          <t>Dividend paid to CNH Industrial America LLC</t>
        </is>
      </c>
      <c r="B35" s="5" t="n">
        <v>-90000</v>
      </c>
      <c r="C35" s="5" t="n">
        <v>-125000</v>
      </c>
    </row>
    <row r="36">
      <c r="A36" s="4" t="inlineStr">
        <is>
          <t>Net cash from (used in) financing activities</t>
        </is>
      </c>
      <c r="B36" s="5" t="n">
        <v>-342354</v>
      </c>
      <c r="C36" s="5" t="n">
        <v>-141062</v>
      </c>
    </row>
    <row r="37">
      <c r="A37" s="4" t="inlineStr">
        <is>
          <t>Guarantor Entities | Reportable Legal Entities</t>
        </is>
      </c>
    </row>
    <row r="38">
      <c r="A38" s="3" t="inlineStr">
        <is>
          <t>CASH FLOWS FROM OPERATING ACTIVITIES:</t>
        </is>
      </c>
    </row>
    <row r="39">
      <c r="A39" s="4" t="inlineStr">
        <is>
          <t>Net cash from (used in) operating activities</t>
        </is>
      </c>
      <c r="B39" s="5" t="n">
        <v>354027</v>
      </c>
      <c r="C39" s="5" t="n">
        <v>78565</v>
      </c>
    </row>
    <row r="40">
      <c r="A40" s="3" t="inlineStr">
        <is>
          <t>CASH FLOWS FROM INVESTING ACTIVITIES:</t>
        </is>
      </c>
    </row>
    <row r="41">
      <c r="A41" s="4" t="inlineStr">
        <is>
          <t>Cost of receivables acquired</t>
        </is>
      </c>
      <c r="B41" s="5" t="n">
        <v>-3893382</v>
      </c>
      <c r="C41" s="5" t="n">
        <v>-4272656</v>
      </c>
    </row>
    <row r="42">
      <c r="A42" s="4" t="inlineStr">
        <is>
          <t>Collections of receivables</t>
        </is>
      </c>
      <c r="B42" s="5" t="n">
        <v>3811656</v>
      </c>
      <c r="C42" s="5" t="n">
        <v>4222643</v>
      </c>
    </row>
    <row r="43">
      <c r="A43" s="4" t="inlineStr">
        <is>
          <t>Purchase of equipment on operating leases, net</t>
        </is>
      </c>
      <c r="B43" s="5" t="n">
        <v>-27568</v>
      </c>
      <c r="C43" s="5" t="n">
        <v>-115394</v>
      </c>
    </row>
    <row r="44">
      <c r="A44" s="4" t="inlineStr">
        <is>
          <t>Change in property and equipment and software, net</t>
        </is>
      </c>
      <c r="B44" s="5" t="n">
        <v>-154</v>
      </c>
      <c r="C44" s="5" t="n">
        <v>-1916</v>
      </c>
    </row>
    <row r="45">
      <c r="A45" s="4" t="inlineStr">
        <is>
          <t>Net cash from (used in) investing activities</t>
        </is>
      </c>
      <c r="B45" s="5" t="n">
        <v>-109448</v>
      </c>
      <c r="C45" s="5" t="n">
        <v>-167323</v>
      </c>
    </row>
    <row r="46">
      <c r="A46" s="3" t="inlineStr">
        <is>
          <t>CASH FLOWS FROM FINANCING ACTIVITIES:</t>
        </is>
      </c>
    </row>
    <row r="47">
      <c r="A47" s="4" t="inlineStr">
        <is>
          <t>Intercompany activity</t>
        </is>
      </c>
      <c r="B47" s="5" t="n">
        <v>-636774</v>
      </c>
      <c r="C47" s="5" t="n">
        <v>32417</v>
      </c>
    </row>
    <row r="48">
      <c r="A48" s="4" t="inlineStr">
        <is>
          <t>Net change in indebtedness</t>
        </is>
      </c>
      <c r="B48" s="5" t="n">
        <v>350998</v>
      </c>
      <c r="C48" s="5" t="n">
        <v>10</v>
      </c>
    </row>
    <row r="49">
      <c r="A49" s="4" t="inlineStr">
        <is>
          <t>Net cash from (used in) financing activities</t>
        </is>
      </c>
      <c r="B49" s="5" t="n">
        <v>-285776</v>
      </c>
      <c r="C49" s="5" t="n">
        <v>32427</v>
      </c>
    </row>
    <row r="50">
      <c r="A50" s="4" t="inlineStr">
        <is>
          <t>DECREASE IN CASH AND CASH EQUIVALENTS AND RESTRICTED CASH</t>
        </is>
      </c>
      <c r="B50" s="5" t="n">
        <v>-41197</v>
      </c>
      <c r="C50" s="5" t="n">
        <v>-56331</v>
      </c>
    </row>
    <row r="51">
      <c r="A51" s="3" t="inlineStr">
        <is>
          <t>CASH AND CASH EQUIVALENTS AND RESTRICTED CASH</t>
        </is>
      </c>
    </row>
    <row r="52">
      <c r="A52" s="4" t="inlineStr">
        <is>
          <t>Beginning of period</t>
        </is>
      </c>
      <c r="B52" s="5" t="n">
        <v>121200</v>
      </c>
      <c r="C52" s="5" t="n">
        <v>118508</v>
      </c>
    </row>
    <row r="53">
      <c r="A53" s="4" t="inlineStr">
        <is>
          <t>End of period</t>
        </is>
      </c>
      <c r="B53" s="5" t="n">
        <v>80003</v>
      </c>
      <c r="C53" s="5" t="n">
        <v>62177</v>
      </c>
    </row>
    <row r="54">
      <c r="A54" s="4" t="inlineStr">
        <is>
          <t>All Other Subsidiaries | Reportable Legal Entities</t>
        </is>
      </c>
    </row>
    <row r="55">
      <c r="A55" s="3" t="inlineStr">
        <is>
          <t>CASH FLOWS FROM OPERATING ACTIVITIES:</t>
        </is>
      </c>
    </row>
    <row r="56">
      <c r="A56" s="4" t="inlineStr">
        <is>
          <t>Net cash from (used in) operating activities</t>
        </is>
      </c>
      <c r="B56" s="5" t="n">
        <v>-202419</v>
      </c>
      <c r="C56" s="5" t="n">
        <v>39839</v>
      </c>
    </row>
    <row r="57">
      <c r="A57" s="3" t="inlineStr">
        <is>
          <t>CASH FLOWS FROM INVESTING ACTIVITIES:</t>
        </is>
      </c>
    </row>
    <row r="58">
      <c r="A58" s="4" t="inlineStr">
        <is>
          <t>Cost of receivables acquired</t>
        </is>
      </c>
      <c r="B58" s="5" t="n">
        <v>-3865751</v>
      </c>
      <c r="C58" s="5" t="n">
        <v>-4926232</v>
      </c>
    </row>
    <row r="59">
      <c r="A59" s="4" t="inlineStr">
        <is>
          <t>Collections of receivables</t>
        </is>
      </c>
      <c r="B59" s="5" t="n">
        <v>4445486</v>
      </c>
      <c r="C59" s="5" t="n">
        <v>4802932</v>
      </c>
    </row>
    <row r="60">
      <c r="A60" s="4" t="inlineStr">
        <is>
          <t>Purchase of equipment on operating leases, net</t>
        </is>
      </c>
      <c r="B60" s="5" t="n">
        <v>-22021</v>
      </c>
      <c r="C60" s="5" t="n">
        <v>-10964</v>
      </c>
    </row>
    <row r="61">
      <c r="A61" s="4" t="inlineStr">
        <is>
          <t>Net cash from (used in) investing activities</t>
        </is>
      </c>
      <c r="B61" s="5" t="n">
        <v>557714</v>
      </c>
      <c r="C61" s="5" t="n">
        <v>-134264</v>
      </c>
    </row>
    <row r="62">
      <c r="A62" s="3" t="inlineStr">
        <is>
          <t>CASH FLOWS FROM FINANCING ACTIVITIES:</t>
        </is>
      </c>
    </row>
    <row r="63">
      <c r="A63" s="4" t="inlineStr">
        <is>
          <t>Intercompany activity</t>
        </is>
      </c>
      <c r="B63" s="5" t="n">
        <v>13767</v>
      </c>
      <c r="C63" s="5" t="n">
        <v>83026</v>
      </c>
    </row>
    <row r="64">
      <c r="A64" s="4" t="inlineStr">
        <is>
          <t>Net change in indebtedness</t>
        </is>
      </c>
      <c r="B64" s="5" t="n">
        <v>-481092</v>
      </c>
      <c r="C64" s="5" t="n">
        <v>-145935</v>
      </c>
    </row>
    <row r="65">
      <c r="A65" s="4" t="inlineStr">
        <is>
          <t>Net cash from (used in) financing activities</t>
        </is>
      </c>
      <c r="B65" s="5" t="n">
        <v>-467325</v>
      </c>
      <c r="C65" s="5" t="n">
        <v>-62909</v>
      </c>
    </row>
    <row r="66">
      <c r="A66" s="4" t="inlineStr">
        <is>
          <t>DECREASE IN CASH AND CASH EQUIVALENTS AND RESTRICTED CASH</t>
        </is>
      </c>
      <c r="B66" s="5" t="n">
        <v>-112030</v>
      </c>
      <c r="C66" s="5" t="n">
        <v>-157334</v>
      </c>
    </row>
    <row r="67">
      <c r="A67" s="3" t="inlineStr">
        <is>
          <t>CASH AND CASH EQUIVALENTS AND RESTRICTED CASH</t>
        </is>
      </c>
    </row>
    <row r="68">
      <c r="A68" s="4" t="inlineStr">
        <is>
          <t>Beginning of period</t>
        </is>
      </c>
      <c r="B68" s="5" t="n">
        <v>683044</v>
      </c>
      <c r="C68" s="5" t="n">
        <v>681363</v>
      </c>
    </row>
    <row r="69">
      <c r="A69" s="4" t="inlineStr">
        <is>
          <t>End of period</t>
        </is>
      </c>
      <c r="B69" s="6" t="n">
        <v>571014</v>
      </c>
      <c r="C69" s="6" t="n">
        <v>5240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llowance for credit losses</t>
        </is>
      </c>
      <c r="B2" s="6" t="n">
        <v>119825</v>
      </c>
      <c r="C2" s="6" t="n">
        <v>72751</v>
      </c>
    </row>
    <row r="3">
      <c r="A3" s="4" t="inlineStr">
        <is>
          <t>Restricted cash and cash equivalents</t>
        </is>
      </c>
      <c r="B3" s="5" t="n">
        <v>494169</v>
      </c>
      <c r="C3" s="5" t="n">
        <v>629278</v>
      </c>
    </row>
    <row r="4">
      <c r="A4" s="4" t="inlineStr">
        <is>
          <t>Receivables, less allowance for credit losses of $69,770 and $48,413, respectively</t>
        </is>
      </c>
      <c r="B4" s="5" t="n">
        <v>9207499</v>
      </c>
      <c r="C4" s="5" t="n">
        <v>9835274</v>
      </c>
    </row>
    <row r="5">
      <c r="A5" s="4" t="inlineStr">
        <is>
          <t>TOTAL</t>
        </is>
      </c>
      <c r="B5" s="5" t="n">
        <v>12185556</v>
      </c>
      <c r="C5" s="5" t="n">
        <v>12854087</v>
      </c>
    </row>
    <row r="6">
      <c r="A6" s="4" t="inlineStr">
        <is>
          <t>Short-term debt (including current maturities of long-term debt)</t>
        </is>
      </c>
      <c r="B6" s="5" t="n">
        <v>4787452</v>
      </c>
      <c r="C6" s="5" t="n">
        <v>4790172</v>
      </c>
    </row>
    <row r="7">
      <c r="A7" s="4" t="inlineStr">
        <is>
          <t>Long-term debt</t>
        </is>
      </c>
      <c r="B7" s="5" t="n">
        <v>5308065</v>
      </c>
      <c r="C7" s="5" t="n">
        <v>5779581</v>
      </c>
    </row>
    <row r="8">
      <c r="A8" s="4" t="inlineStr">
        <is>
          <t>Total liabilities</t>
        </is>
      </c>
      <c r="B8" s="5" t="n">
        <v>10994730</v>
      </c>
      <c r="C8" s="5" t="n">
        <v>11591046</v>
      </c>
    </row>
    <row r="9">
      <c r="A9" s="4" t="inlineStr">
        <is>
          <t>Consolidated variable interest entities ("VIEs")</t>
        </is>
      </c>
    </row>
    <row r="10">
      <c r="A10" s="4" t="inlineStr">
        <is>
          <t>Allowance for credit losses</t>
        </is>
      </c>
      <c r="B10" s="5" t="n">
        <v>69770</v>
      </c>
      <c r="C10" s="5" t="n">
        <v>48413</v>
      </c>
    </row>
    <row r="11">
      <c r="A11" s="4" t="inlineStr">
        <is>
          <t>Restricted cash and cash equivalents</t>
        </is>
      </c>
      <c r="B11" s="5" t="n">
        <v>494169</v>
      </c>
      <c r="C11" s="5" t="n">
        <v>629278</v>
      </c>
    </row>
    <row r="12">
      <c r="A12" s="4" t="inlineStr">
        <is>
          <t>Receivables, less allowance for credit losses of $69,770 and $48,413, respectively</t>
        </is>
      </c>
      <c r="B12" s="5" t="n">
        <v>6298149</v>
      </c>
      <c r="C12" s="5" t="n">
        <v>6748621</v>
      </c>
    </row>
    <row r="13">
      <c r="A13" s="4" t="inlineStr">
        <is>
          <t>TOTAL</t>
        </is>
      </c>
      <c r="B13" s="5" t="n">
        <v>6792318</v>
      </c>
      <c r="C13" s="5" t="n">
        <v>7377899</v>
      </c>
    </row>
    <row r="14">
      <c r="A14" s="4" t="inlineStr">
        <is>
          <t>Short-term debt (including current maturities of long-term debt)</t>
        </is>
      </c>
      <c r="B14" s="5" t="n">
        <v>2966628</v>
      </c>
      <c r="C14" s="5" t="n">
        <v>3274216</v>
      </c>
    </row>
    <row r="15">
      <c r="A15" s="4" t="inlineStr">
        <is>
          <t>Long-term debt</t>
        </is>
      </c>
      <c r="B15" s="5" t="n">
        <v>3252335</v>
      </c>
      <c r="C15" s="5" t="n">
        <v>3495022</v>
      </c>
    </row>
    <row r="16">
      <c r="A16" s="4" t="inlineStr">
        <is>
          <t>Total liabilities</t>
        </is>
      </c>
      <c r="B16" s="6" t="n">
        <v>6218963</v>
      </c>
      <c r="C16" s="6" t="n">
        <v>67692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1.950 % unsecured notes due 2023 $ in Thousands</t>
        </is>
      </c>
      <c r="B1" s="2" t="inlineStr">
        <is>
          <t>Jul. 02, 2020USD ($)</t>
        </is>
      </c>
    </row>
    <row r="2">
      <c r="A2" s="3" t="inlineStr">
        <is>
          <t>Subsequent Events</t>
        </is>
      </c>
    </row>
    <row r="3">
      <c r="A3" s="4" t="inlineStr">
        <is>
          <t>Debt issued</t>
        </is>
      </c>
      <c r="B3" s="6" t="n">
        <v>600000</v>
      </c>
    </row>
    <row r="4">
      <c r="A4" s="4" t="inlineStr">
        <is>
          <t>Interest rate (as a percent)</t>
        </is>
      </c>
      <c r="B4" s="4" t="inlineStr">
        <is>
          <t>1.95%</t>
        </is>
      </c>
    </row>
    <row r="5">
      <c r="A5" s="4" t="inlineStr">
        <is>
          <t>Issue price of debt (as a percent)</t>
        </is>
      </c>
      <c r="B5" s="4" t="inlineStr">
        <is>
          <t>99.3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1068</v>
      </c>
      <c r="C4" s="6" t="n">
        <v>76995</v>
      </c>
    </row>
    <row r="5">
      <c r="A5" s="3" t="inlineStr">
        <is>
          <t>Adjustments to reconcile net income to net cash from (used in) operating activities:</t>
        </is>
      </c>
    </row>
    <row r="6">
      <c r="A6" s="4" t="inlineStr">
        <is>
          <t>Depreciation on property and equipment and equipment on operating leases</t>
        </is>
      </c>
      <c r="B6" s="5" t="n">
        <v>117129</v>
      </c>
      <c r="C6" s="5" t="n">
        <v>116601</v>
      </c>
    </row>
    <row r="7">
      <c r="A7" s="4" t="inlineStr">
        <is>
          <t>Amortization of intangibles</t>
        </is>
      </c>
      <c r="B7" s="5" t="n">
        <v>803</v>
      </c>
      <c r="C7" s="5" t="n">
        <v>974</v>
      </c>
    </row>
    <row r="8">
      <c r="A8" s="4" t="inlineStr">
        <is>
          <t>Provision (benefit) for credit losses</t>
        </is>
      </c>
      <c r="B8" s="5" t="n">
        <v>35137</v>
      </c>
      <c r="C8" s="5" t="n">
        <v>20066</v>
      </c>
    </row>
    <row r="9">
      <c r="A9" s="4" t="inlineStr">
        <is>
          <t>Deferred income tax expense (benefit)</t>
        </is>
      </c>
      <c r="B9" s="5" t="n">
        <v>-4304</v>
      </c>
      <c r="C9" s="5" t="n">
        <v>28910</v>
      </c>
    </row>
    <row r="10">
      <c r="A10" s="3" t="inlineStr">
        <is>
          <t>Changes in components of working capital:</t>
        </is>
      </c>
    </row>
    <row r="11">
      <c r="A11" s="4" t="inlineStr">
        <is>
          <t>Change in affiliated accounts and notes receivables</t>
        </is>
      </c>
      <c r="B11" s="5" t="n">
        <v>-135571</v>
      </c>
      <c r="C11" s="5" t="n">
        <v>30737</v>
      </c>
    </row>
    <row r="12">
      <c r="A12" s="4" t="inlineStr">
        <is>
          <t>Change in other assets and equipment held for sale</t>
        </is>
      </c>
      <c r="B12" s="5" t="n">
        <v>-66512</v>
      </c>
      <c r="C12" s="5" t="n">
        <v>8599</v>
      </c>
    </row>
    <row r="13">
      <c r="A13" s="4" t="inlineStr">
        <is>
          <t>Change in accounts payable and other accrued liabilities</t>
        </is>
      </c>
      <c r="B13" s="5" t="n">
        <v>67454</v>
      </c>
      <c r="C13" s="5" t="n">
        <v>21943</v>
      </c>
    </row>
    <row r="14">
      <c r="A14" s="4" t="inlineStr">
        <is>
          <t>Net cash from (used in) operating activities</t>
        </is>
      </c>
      <c r="B14" s="5" t="n">
        <v>85204</v>
      </c>
      <c r="C14" s="5" t="n">
        <v>304825</v>
      </c>
    </row>
    <row r="15">
      <c r="A15" s="3" t="inlineStr">
        <is>
          <t>CASH FLOWS FROM INVESTING ACTIVITIES</t>
        </is>
      </c>
    </row>
    <row r="16">
      <c r="A16" s="4" t="inlineStr">
        <is>
          <t>Cost of receivables acquired</t>
        </is>
      </c>
      <c r="B16" s="5" t="n">
        <v>-4793000</v>
      </c>
      <c r="C16" s="5" t="n">
        <v>-5539579</v>
      </c>
    </row>
    <row r="17">
      <c r="A17" s="4" t="inlineStr">
        <is>
          <t>Collections of receivables</t>
        </is>
      </c>
      <c r="B17" s="5" t="n">
        <v>5290616</v>
      </c>
      <c r="C17" s="5" t="n">
        <v>5366432</v>
      </c>
    </row>
    <row r="18">
      <c r="A18" s="4" t="inlineStr">
        <is>
          <t>Purchase of equipment on operating leases</t>
        </is>
      </c>
      <c r="B18" s="5" t="n">
        <v>-273464</v>
      </c>
      <c r="C18" s="5" t="n">
        <v>-347175</v>
      </c>
    </row>
    <row r="19">
      <c r="A19" s="4" t="inlineStr">
        <is>
          <t>Proceeds from disposal of equipment on operating leases</t>
        </is>
      </c>
      <c r="B19" s="5" t="n">
        <v>223875</v>
      </c>
      <c r="C19" s="5" t="n">
        <v>220817</v>
      </c>
    </row>
    <row r="20">
      <c r="A20" s="4" t="inlineStr">
        <is>
          <t>Change in property and equipment and software, net</t>
        </is>
      </c>
      <c r="B20" s="5" t="n">
        <v>-154</v>
      </c>
      <c r="C20" s="5" t="n">
        <v>-1916</v>
      </c>
    </row>
    <row r="21">
      <c r="A21" s="4" t="inlineStr">
        <is>
          <t>Net cash from (used in) investing activities</t>
        </is>
      </c>
      <c r="B21" s="5" t="n">
        <v>447873</v>
      </c>
      <c r="C21" s="5" t="n">
        <v>-301421</v>
      </c>
    </row>
    <row r="22">
      <c r="A22" s="3" t="inlineStr">
        <is>
          <t>CASH FLOWS FROM FINANCING ACTIVITIES</t>
        </is>
      </c>
    </row>
    <row r="23">
      <c r="A23" s="4" t="inlineStr">
        <is>
          <t>Proceeds from issuance of affiliated debt</t>
        </is>
      </c>
      <c r="B23" s="5" t="n">
        <v>557352</v>
      </c>
      <c r="C23" s="5" t="n">
        <v>653140</v>
      </c>
    </row>
    <row r="24">
      <c r="A24" s="4" t="inlineStr">
        <is>
          <t>Payment of affiliated debt</t>
        </is>
      </c>
      <c r="B24" s="5" t="n">
        <v>-771208</v>
      </c>
      <c r="C24" s="5" t="n">
        <v>-583222</v>
      </c>
    </row>
    <row r="25">
      <c r="A25" s="4" t="inlineStr">
        <is>
          <t>Proceeds from issuance of long-term debt</t>
        </is>
      </c>
      <c r="B25" s="5" t="n">
        <v>1956026</v>
      </c>
      <c r="C25" s="5" t="n">
        <v>1945345</v>
      </c>
    </row>
    <row r="26">
      <c r="A26" s="4" t="inlineStr">
        <is>
          <t>Payment of long-term debt</t>
        </is>
      </c>
      <c r="B26" s="5" t="n">
        <v>-2034118</v>
      </c>
      <c r="C26" s="5" t="n">
        <v>-1958759</v>
      </c>
    </row>
    <row r="27">
      <c r="A27" s="4" t="inlineStr">
        <is>
          <t>Change in short-term borrowings, net</t>
        </is>
      </c>
      <c r="B27" s="5" t="n">
        <v>-304356</v>
      </c>
      <c r="C27" s="5" t="n">
        <v>-148573</v>
      </c>
    </row>
    <row r="28">
      <c r="A28" s="4" t="inlineStr">
        <is>
          <t>Dividend paid to CNH Industrial America LLC</t>
        </is>
      </c>
      <c r="B28" s="5" t="n">
        <v>-90000</v>
      </c>
      <c r="C28" s="5" t="n">
        <v>-125000</v>
      </c>
    </row>
    <row r="29">
      <c r="A29" s="4" t="inlineStr">
        <is>
          <t>Net cash from (used in) financing activities</t>
        </is>
      </c>
      <c r="B29" s="5" t="n">
        <v>-686304</v>
      </c>
      <c r="C29" s="5" t="n">
        <v>-217069</v>
      </c>
    </row>
    <row r="30">
      <c r="A30" s="4" t="inlineStr">
        <is>
          <t>DECREASE IN CASH AND CASH EQUIVALENTS AND RESTRICTED CASH</t>
        </is>
      </c>
      <c r="B30" s="5" t="n">
        <v>-153227</v>
      </c>
      <c r="C30" s="5" t="n">
        <v>-213665</v>
      </c>
    </row>
    <row r="31">
      <c r="A31" s="3" t="inlineStr">
        <is>
          <t>CASH AND CASH EQUIVALENTS AND RESTRICTED CASH</t>
        </is>
      </c>
    </row>
    <row r="32">
      <c r="A32" s="4" t="inlineStr">
        <is>
          <t>Beginning of period</t>
        </is>
      </c>
      <c r="B32" s="5" t="n">
        <v>804244</v>
      </c>
      <c r="C32" s="5" t="n">
        <v>799871</v>
      </c>
    </row>
    <row r="33">
      <c r="A33" s="4" t="inlineStr">
        <is>
          <t>End of period</t>
        </is>
      </c>
      <c r="B33" s="5" t="n">
        <v>651017</v>
      </c>
      <c r="C33" s="5" t="n">
        <v>586206</v>
      </c>
    </row>
    <row r="34">
      <c r="A34" s="4" t="inlineStr">
        <is>
          <t>CASH PAID DURING THE PERIOD FOR INTEREST</t>
        </is>
      </c>
      <c r="B34" s="5" t="n">
        <v>141472</v>
      </c>
      <c r="C34" s="5" t="n">
        <v>170758</v>
      </c>
    </row>
    <row r="35">
      <c r="A35" s="4" t="inlineStr">
        <is>
          <t>CASH PAID (RECEIVED) DURING THE PERIOD FOR TAXES</t>
        </is>
      </c>
      <c r="B35" s="6" t="n">
        <v>10310</v>
      </c>
      <c r="C35" s="6" t="n">
        <v>-378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46" customWidth="1" min="3" max="3"/>
    <col width="18" customWidth="1" min="4" max="4"/>
    <col width="13" customWidth="1" min="5" max="5"/>
  </cols>
  <sheetData>
    <row r="1">
      <c r="A1" s="1" t="inlineStr">
        <is>
          <t>CONSOLIDATED STATEMENTS OF CHANGES IN STOCKHOLDER'S EQUITY - USD ($) $ in Thousands</t>
        </is>
      </c>
      <c r="B1" s="2" t="inlineStr">
        <is>
          <t>Paid-in Capital</t>
        </is>
      </c>
      <c r="C1" s="2" t="inlineStr">
        <is>
          <t>Accumulated Other Comprehensive (Loss) Income</t>
        </is>
      </c>
      <c r="D1" s="2" t="inlineStr">
        <is>
          <t>Retained Earnings</t>
        </is>
      </c>
      <c r="E1" s="2" t="inlineStr">
        <is>
          <t>Total</t>
        </is>
      </c>
    </row>
    <row r="2">
      <c r="A2" s="4" t="inlineStr">
        <is>
          <t>BALANCE at Dec. 31, 2018</t>
        </is>
      </c>
      <c r="B2" s="6" t="n">
        <v>843643</v>
      </c>
      <c r="C2" s="6" t="n">
        <v>-146999</v>
      </c>
      <c r="D2" s="6" t="n">
        <v>659088</v>
      </c>
      <c r="E2" s="6" t="n">
        <v>1355732</v>
      </c>
    </row>
    <row r="3">
      <c r="A3" s="3" t="inlineStr">
        <is>
          <t>Increase (Decrease) in Stockholder's Equity</t>
        </is>
      </c>
    </row>
    <row r="4">
      <c r="A4" s="4" t="inlineStr">
        <is>
          <t>Net income</t>
        </is>
      </c>
      <c r="D4" s="5" t="n">
        <v>39211</v>
      </c>
      <c r="E4" s="5" t="n">
        <v>39211</v>
      </c>
    </row>
    <row r="5">
      <c r="A5" s="4" t="inlineStr">
        <is>
          <t>Foreign currency translation adjustment</t>
        </is>
      </c>
      <c r="C5" s="5" t="n">
        <v>8690</v>
      </c>
      <c r="E5" s="5" t="n">
        <v>8690</v>
      </c>
    </row>
    <row r="6">
      <c r="A6" s="4" t="inlineStr">
        <is>
          <t>Stock compensation</t>
        </is>
      </c>
      <c r="B6" s="5" t="n">
        <v>164</v>
      </c>
      <c r="E6" s="5" t="n">
        <v>164</v>
      </c>
    </row>
    <row r="7">
      <c r="A7" s="4" t="inlineStr">
        <is>
          <t>Reclassification of certain tax effects</t>
        </is>
      </c>
      <c r="C7" s="5" t="n">
        <v>-597</v>
      </c>
      <c r="D7" s="5" t="n">
        <v>597</v>
      </c>
    </row>
    <row r="8">
      <c r="A8" s="4" t="inlineStr">
        <is>
          <t>Pension liability adjustment, net of tax</t>
        </is>
      </c>
      <c r="C8" s="5" t="n">
        <v>88</v>
      </c>
      <c r="E8" s="5" t="n">
        <v>88</v>
      </c>
    </row>
    <row r="9">
      <c r="A9" s="4" t="inlineStr">
        <is>
          <t>Change in derivative financial instruments, net of tax</t>
        </is>
      </c>
      <c r="C9" s="5" t="n">
        <v>-1950</v>
      </c>
      <c r="E9" s="5" t="n">
        <v>-1950</v>
      </c>
    </row>
    <row r="10">
      <c r="A10" s="4" t="inlineStr">
        <is>
          <t>BALANCE at Mar. 31, 2019</t>
        </is>
      </c>
      <c r="B10" s="5" t="n">
        <v>843807</v>
      </c>
      <c r="C10" s="5" t="n">
        <v>-140768</v>
      </c>
      <c r="D10" s="5" t="n">
        <v>698896</v>
      </c>
      <c r="E10" s="5" t="n">
        <v>1401935</v>
      </c>
    </row>
    <row r="11">
      <c r="A11" s="4" t="inlineStr">
        <is>
          <t>BALANCE at Dec. 31, 2018</t>
        </is>
      </c>
      <c r="B11" s="5" t="n">
        <v>843643</v>
      </c>
      <c r="C11" s="5" t="n">
        <v>-146999</v>
      </c>
      <c r="D11" s="5" t="n">
        <v>659088</v>
      </c>
      <c r="E11" s="5" t="n">
        <v>1355732</v>
      </c>
    </row>
    <row r="12">
      <c r="A12" s="3" t="inlineStr">
        <is>
          <t>Increase (Decrease) in Stockholder's Equity</t>
        </is>
      </c>
    </row>
    <row r="13">
      <c r="A13" s="4" t="inlineStr">
        <is>
          <t>Net income</t>
        </is>
      </c>
      <c r="E13" s="5" t="n">
        <v>76995</v>
      </c>
    </row>
    <row r="14">
      <c r="A14" s="4" t="inlineStr">
        <is>
          <t>Foreign currency translation adjustment</t>
        </is>
      </c>
      <c r="E14" s="5" t="n">
        <v>17934</v>
      </c>
    </row>
    <row r="15">
      <c r="A15" s="4" t="inlineStr">
        <is>
          <t>Pension liability adjustment, net of tax</t>
        </is>
      </c>
      <c r="E15" s="5" t="n">
        <v>177</v>
      </c>
    </row>
    <row r="16">
      <c r="A16" s="4" t="inlineStr">
        <is>
          <t>Change in derivative financial instruments, net of tax</t>
        </is>
      </c>
      <c r="E16" s="5" t="n">
        <v>-3011</v>
      </c>
    </row>
    <row r="17">
      <c r="A17" s="4" t="inlineStr">
        <is>
          <t>BALANCE at Jun. 30, 2019</t>
        </is>
      </c>
      <c r="B17" s="5" t="n">
        <v>843901</v>
      </c>
      <c r="C17" s="5" t="n">
        <v>-132496</v>
      </c>
      <c r="D17" s="5" t="n">
        <v>611680</v>
      </c>
      <c r="E17" s="5" t="n">
        <v>1323085</v>
      </c>
    </row>
    <row r="18">
      <c r="A18" s="4" t="inlineStr">
        <is>
          <t>BALANCE at Mar. 31, 2019</t>
        </is>
      </c>
      <c r="B18" s="5" t="n">
        <v>843807</v>
      </c>
      <c r="C18" s="5" t="n">
        <v>-140768</v>
      </c>
      <c r="D18" s="5" t="n">
        <v>698896</v>
      </c>
      <c r="E18" s="5" t="n">
        <v>1401935</v>
      </c>
    </row>
    <row r="19">
      <c r="A19" s="3" t="inlineStr">
        <is>
          <t>Increase (Decrease) in Stockholder's Equity</t>
        </is>
      </c>
    </row>
    <row r="20">
      <c r="A20" s="4" t="inlineStr">
        <is>
          <t>Net income</t>
        </is>
      </c>
      <c r="D20" s="5" t="n">
        <v>37784</v>
      </c>
      <c r="E20" s="5" t="n">
        <v>37784</v>
      </c>
    </row>
    <row r="21">
      <c r="A21" s="4" t="inlineStr">
        <is>
          <t>Dividend paid to CNH Industrial America LLC</t>
        </is>
      </c>
      <c r="D21" s="5" t="n">
        <v>-125000</v>
      </c>
      <c r="E21" s="5" t="n">
        <v>-125000</v>
      </c>
    </row>
    <row r="22">
      <c r="A22" s="4" t="inlineStr">
        <is>
          <t>Foreign currency translation adjustment</t>
        </is>
      </c>
      <c r="C22" s="5" t="n">
        <v>9244</v>
      </c>
      <c r="E22" s="5" t="n">
        <v>9244</v>
      </c>
    </row>
    <row r="23">
      <c r="A23" s="4" t="inlineStr">
        <is>
          <t>Stock compensation</t>
        </is>
      </c>
      <c r="B23" s="5" t="n">
        <v>94</v>
      </c>
      <c r="E23" s="5" t="n">
        <v>94</v>
      </c>
    </row>
    <row r="24">
      <c r="A24" s="4" t="inlineStr">
        <is>
          <t>Pension liability adjustment, net of tax</t>
        </is>
      </c>
      <c r="C24" s="5" t="n">
        <v>89</v>
      </c>
      <c r="E24" s="5" t="n">
        <v>89</v>
      </c>
    </row>
    <row r="25">
      <c r="A25" s="4" t="inlineStr">
        <is>
          <t>Change in derivative financial instruments, net of tax</t>
        </is>
      </c>
      <c r="C25" s="5" t="n">
        <v>-1061</v>
      </c>
      <c r="E25" s="5" t="n">
        <v>-1061</v>
      </c>
    </row>
    <row r="26">
      <c r="A26" s="4" t="inlineStr">
        <is>
          <t>BALANCE at Jun. 30, 2019</t>
        </is>
      </c>
      <c r="B26" s="5" t="n">
        <v>843901</v>
      </c>
      <c r="C26" s="5" t="n">
        <v>-132496</v>
      </c>
      <c r="D26" s="5" t="n">
        <v>611680</v>
      </c>
      <c r="E26" s="5" t="n">
        <v>1323085</v>
      </c>
    </row>
    <row r="27">
      <c r="A27" s="3" t="inlineStr">
        <is>
          <t>Increase (Decrease) in Stockholder's Equity</t>
        </is>
      </c>
    </row>
    <row r="28">
      <c r="A28" s="4" t="inlineStr">
        <is>
          <t>BALANCE</t>
        </is>
      </c>
      <c r="B28" s="5" t="n">
        <v>843749</v>
      </c>
      <c r="C28" s="5" t="n">
        <v>-124396</v>
      </c>
      <c r="D28" s="5" t="n">
        <v>523898</v>
      </c>
      <c r="E28" s="5" t="n">
        <v>1243251</v>
      </c>
    </row>
    <row r="29">
      <c r="A29" s="4" t="inlineStr">
        <is>
          <t>Adoption of ASC 326</t>
        </is>
      </c>
      <c r="D29" s="5" t="n">
        <v>-19790</v>
      </c>
      <c r="E29" s="5" t="n">
        <v>-19790</v>
      </c>
    </row>
    <row r="30">
      <c r="A30" s="4" t="inlineStr">
        <is>
          <t>BALANCE at Dec. 31, 2019</t>
        </is>
      </c>
      <c r="B30" s="5" t="n">
        <v>843749</v>
      </c>
      <c r="C30" s="5" t="n">
        <v>-124396</v>
      </c>
      <c r="D30" s="5" t="n">
        <v>543688</v>
      </c>
      <c r="E30" s="5" t="n">
        <v>1263041</v>
      </c>
    </row>
    <row r="31">
      <c r="A31" s="3" t="inlineStr">
        <is>
          <t>Increase (Decrease) in Stockholder's Equity</t>
        </is>
      </c>
    </row>
    <row r="32">
      <c r="A32" s="4" t="inlineStr">
        <is>
          <t>Net income</t>
        </is>
      </c>
      <c r="D32" s="5" t="n">
        <v>35077</v>
      </c>
      <c r="E32" s="5" t="n">
        <v>35077</v>
      </c>
    </row>
    <row r="33">
      <c r="A33" s="4" t="inlineStr">
        <is>
          <t>Dividend paid to CNH Industrial America LLC</t>
        </is>
      </c>
      <c r="D33" s="5" t="n">
        <v>-40000</v>
      </c>
      <c r="E33" s="5" t="n">
        <v>-40000</v>
      </c>
    </row>
    <row r="34">
      <c r="A34" s="4" t="inlineStr">
        <is>
          <t>Foreign currency translation adjustment</t>
        </is>
      </c>
      <c r="C34" s="5" t="n">
        <v>-44269</v>
      </c>
      <c r="E34" s="5" t="n">
        <v>-44269</v>
      </c>
    </row>
    <row r="35">
      <c r="A35" s="4" t="inlineStr">
        <is>
          <t>Stock compensation</t>
        </is>
      </c>
      <c r="B35" s="5" t="n">
        <v>-1</v>
      </c>
      <c r="E35" s="5" t="n">
        <v>-1</v>
      </c>
    </row>
    <row r="36">
      <c r="A36" s="4" t="inlineStr">
        <is>
          <t>Pension liability adjustment, net of tax</t>
        </is>
      </c>
      <c r="C36" s="5" t="n">
        <v>-6</v>
      </c>
      <c r="E36" s="5" t="n">
        <v>-6</v>
      </c>
    </row>
    <row r="37">
      <c r="A37" s="4" t="inlineStr">
        <is>
          <t>Change in derivative financial instruments, net of tax</t>
        </is>
      </c>
      <c r="C37" s="5" t="n">
        <v>-7756</v>
      </c>
      <c r="E37" s="5" t="n">
        <v>-7756</v>
      </c>
    </row>
    <row r="38">
      <c r="A38" s="4" t="inlineStr">
        <is>
          <t>BALANCE at Mar. 31, 2020</t>
        </is>
      </c>
      <c r="B38" s="5" t="n">
        <v>843748</v>
      </c>
      <c r="C38" s="5" t="n">
        <v>-176427</v>
      </c>
      <c r="D38" s="5" t="n">
        <v>518975</v>
      </c>
      <c r="E38" s="5" t="n">
        <v>1186296</v>
      </c>
    </row>
    <row r="39">
      <c r="A39" s="4" t="inlineStr">
        <is>
          <t>BALANCE at Dec. 31, 2019</t>
        </is>
      </c>
      <c r="B39" s="5" t="n">
        <v>843749</v>
      </c>
      <c r="C39" s="5" t="n">
        <v>-124396</v>
      </c>
      <c r="D39" s="5" t="n">
        <v>543688</v>
      </c>
      <c r="E39" s="5" t="n">
        <v>1263041</v>
      </c>
    </row>
    <row r="40">
      <c r="A40" s="3" t="inlineStr">
        <is>
          <t>Increase (Decrease) in Stockholder's Equity</t>
        </is>
      </c>
    </row>
    <row r="41">
      <c r="A41" s="4" t="inlineStr">
        <is>
          <t>Net income</t>
        </is>
      </c>
      <c r="E41" s="5" t="n">
        <v>71068</v>
      </c>
    </row>
    <row r="42">
      <c r="A42" s="4" t="inlineStr">
        <is>
          <t>Foreign currency translation adjustment</t>
        </is>
      </c>
      <c r="E42" s="5" t="n">
        <v>-24958</v>
      </c>
    </row>
    <row r="43">
      <c r="A43" s="4" t="inlineStr">
        <is>
          <t>Pension liability adjustment, net of tax</t>
        </is>
      </c>
      <c r="E43" s="5" t="n">
        <v>-55</v>
      </c>
    </row>
    <row r="44">
      <c r="A44" s="4" t="inlineStr">
        <is>
          <t>Change in derivative financial instruments, net of tax</t>
        </is>
      </c>
      <c r="E44" s="5" t="n">
        <v>-8546</v>
      </c>
    </row>
    <row r="45">
      <c r="A45" s="4" t="inlineStr">
        <is>
          <t>BALANCE at Jun. 30, 2020</t>
        </is>
      </c>
      <c r="B45" s="5" t="n">
        <v>843820</v>
      </c>
      <c r="C45" s="5" t="n">
        <v>-157955</v>
      </c>
      <c r="D45" s="5" t="n">
        <v>504961</v>
      </c>
      <c r="E45" s="5" t="n">
        <v>1190826</v>
      </c>
    </row>
    <row r="46">
      <c r="A46" s="4" t="inlineStr">
        <is>
          <t>BALANCE at Mar. 31, 2020</t>
        </is>
      </c>
      <c r="B46" s="5" t="n">
        <v>843748</v>
      </c>
      <c r="C46" s="5" t="n">
        <v>-176427</v>
      </c>
      <c r="D46" s="5" t="n">
        <v>518975</v>
      </c>
      <c r="E46" s="5" t="n">
        <v>1186296</v>
      </c>
    </row>
    <row r="47">
      <c r="A47" s="3" t="inlineStr">
        <is>
          <t>Increase (Decrease) in Stockholder's Equity</t>
        </is>
      </c>
    </row>
    <row r="48">
      <c r="A48" s="4" t="inlineStr">
        <is>
          <t>Net income</t>
        </is>
      </c>
      <c r="D48" s="5" t="n">
        <v>35991</v>
      </c>
      <c r="E48" s="5" t="n">
        <v>35991</v>
      </c>
    </row>
    <row r="49">
      <c r="A49" s="4" t="inlineStr">
        <is>
          <t>Dividend paid to CNH Industrial America LLC</t>
        </is>
      </c>
      <c r="D49" s="5" t="n">
        <v>-50000</v>
      </c>
      <c r="E49" s="5" t="n">
        <v>-50000</v>
      </c>
    </row>
    <row r="50">
      <c r="A50" s="4" t="inlineStr">
        <is>
          <t>Foreign currency translation adjustment</t>
        </is>
      </c>
      <c r="E50" s="5" t="n">
        <v>19311</v>
      </c>
    </row>
    <row r="51">
      <c r="A51" s="4" t="inlineStr">
        <is>
          <t>Foreign currency translation adjustment</t>
        </is>
      </c>
      <c r="C51" s="5" t="n">
        <v>19311</v>
      </c>
      <c r="D51" s="5" t="n">
        <v>-5</v>
      </c>
      <c r="E51" s="5" t="n">
        <v>19306</v>
      </c>
    </row>
    <row r="52">
      <c r="A52" s="4" t="inlineStr">
        <is>
          <t>Stock compensation</t>
        </is>
      </c>
      <c r="B52" s="5" t="n">
        <v>72</v>
      </c>
      <c r="E52" s="5" t="n">
        <v>72</v>
      </c>
    </row>
    <row r="53">
      <c r="A53" s="4" t="inlineStr">
        <is>
          <t>Pension liability adjustment, net of tax</t>
        </is>
      </c>
      <c r="C53" s="5" t="n">
        <v>-49</v>
      </c>
      <c r="E53" s="5" t="n">
        <v>-49</v>
      </c>
    </row>
    <row r="54">
      <c r="A54" s="4" t="inlineStr">
        <is>
          <t>Change in derivative financial instruments, net of tax</t>
        </is>
      </c>
      <c r="C54" s="5" t="n">
        <v>-790</v>
      </c>
      <c r="E54" s="5" t="n">
        <v>-790</v>
      </c>
    </row>
    <row r="55">
      <c r="A55" s="4" t="inlineStr">
        <is>
          <t>BALANCE at Jun. 30, 2020</t>
        </is>
      </c>
      <c r="B55" s="6" t="n">
        <v>843820</v>
      </c>
      <c r="C55" s="6" t="n">
        <v>-157955</v>
      </c>
      <c r="D55" s="6" t="n">
        <v>504961</v>
      </c>
      <c r="E55" s="6" t="n">
        <v>11908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1: BASIS OF PRESENTATION
CNH Industrial Capital LLC and its primary operating subsidiaries, including New Holland Credit Company, LLC (“New Holland Credit”), CNH Industrial Capital America LLC (“CNH Industrial Capital America”) and CNH Industrial Capital Canada Ltd. (“CNH Industrial Capital Canada”) (collectively, “CNH Industrial Capital” or the “Company”), are each a subsidiary of CNH Industrial America LLC (“CNH Industrial America”), which is an indirect wholly-owned subsidiary of CNH Industrial N.V. (“CNHI” and, together with its consolidated subsidiaries, “CNH Industrial”). CNH Industrial America and CNH Industrial Canada Ltd. (collectively, “CNH Industrial North America”) design, manufacture, and sell agricultural and construction equipment. CNH Industrial Capital provides financial services for CNH Industrial North America dealers and end-use customers primarily located in the United States and Canada.
CNHI is incorporated in and under the laws of The Netherlands. CNHI has its corporate seat in Amsterdam, The Netherlands, and its principal office in London, England. The common shares of CNHI are listed on the New York Stock Exchange under the symbol “CNHI,” as well as on the Mercato Telematico Azionario managed by Borsa Italiana S.p.A.
The Company has prepared the accompanying consolidated financial statements in accordance with accounting principles generally accepted in the United States of America (“U.S. GAAP”) for interim financial information, which should be read in conjunction with the audited financial statements in its Annual Report on Form 10-K for the year ended December 31, 2019. Certain financial information that is normally included in annual financial statements prepared in conformity with U.S. GAAP, which is not required for interim reporting purposes, has been condensed or omitted. In the opinion of management, all adjustments, consisting of normal recurring adjustments, necessary for a fair presentation of our interim unaudited financial statements have been reflected.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t>
        </is>
      </c>
    </row>
    <row r="4">
      <c r="A4" s="4" t="inlineStr">
        <is>
          <t>NEW ACCOUNTING PRONOUNCEMENTS</t>
        </is>
      </c>
      <c r="B4" s="4" t="inlineStr">
        <is>
          <t xml:space="preserve">NOTE 2: NEW ACCOUNTING PRONOUNCEMENTS
New Accounting Pronouncements Adopted in 2020
In June 2016, the Financial Accounting Standards Board (“FASB”) issued Accounting Standards Update (“ASU”) No. 2016-13, Measurement of Credit Losses on Financial Instruments (“ASU 2016-13”), which established ASC 326, Financial Instruments – Credit Losses (“ASC 326”). In November 2018, the FASB issued ASU No. 2018-19, Codification Improvements to Topic 326, Financial Instruments – Credit Losses (“ASU 2018-19”), which superseded existing ASU 2016-13. The ASU introduced a new model for recognizing credit losses on financial instruments based on an estimate of current expected credit losses. Additional disclosures about significant estimates and credit quality were also required. The Company adopted ASU 2018-19 on January 1, 2020, using the modified retrospective approach. The impact to the consolidated balance sheet on January 1, 2020 was an increase to the allowance for credit losses of $26 million and an increase to deferred tax assets of $6 million, with the offset to retained earnings, net of tax, of $20 million. See “Note 4: Receivables” for the Company’s updated accounting policy on Allowance for Credit Losses.
In August 2018, the FASB issued ASU No. 2018-13, Disclosure Framework - Changes to the Disclosure Requirements for Fair Value Measurement (“ASU 2018-13”), which amended ASC 820, Fair Value Measurement . This ASU modified the disclosure requirements for fair value measurements by removing, modifying, or adding certain disclosures. The removed and modified disclosures were adopted on a retrospective basis and the new disclosures were adopted on a prospective basis. The adoption of this standard did not have a material impact on the Company’s consolidated financial statements.
In August 2018, the FASB issued ASU No. 2018-15, Customer’s Accounting for Implementation Costs Incurred in a Cloud Computing Arrangement (“ASU 2018-15”), which expanded the guidance set forth in ASU 2015‑05, Customer’s Accounting for Fees Paid in a Cloud Computing Arrangement . ASU 2018-15 aligned the requirements for capitalization of implementation costs in a cloud computing service contract with those requirements for capitalization of implementation costs incurred for an internal-use software license. The Company adopted ASU 2018-15 on January 1, 2020. The adoption of this standard did not have a material impact on its consolidated financial statements.
In October 2018, the FASB issued ASU No. 2018-17, Targeted Improvements to Related Party Guidance for Variable Interest Entities (“ASU 2018-17”), which expanded the application of a specific private company alternative related to VIEs and changed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The Company adopted ASU 2018-17 on January 1, 2020. The adoption of this standard did not have a material impact on its consolidated financial statements.
In April 2019, the FASB issued ASU No. 2019-04, Codification Improvements to Topic 326, Financial Instruments – Credit Losses, Topic 815, Derivatives and Hedging, and Topic 825, Financial Instruments (“ASU 2019-04”), which made targeted changes to standards on credit losses, hedging, and recognizing and measuring financial instruments, to clarify them and address implementation issues. The amendments clarified the scope of the credit losses standard and addressed issues related to accrued interest receivable balances, recoveries, variable interest rates and prepayments, among other things. On recognizing and measuring financial instruments, the amendments addressed the scope of the guidance, the requirement for remeasurement under ASC 820 when using the measurement alternative, certain disclosure requirements and which equity securities have to be remeasured at historical exchange rates. The Company adopted ASU 2019-04 on January 1, 2020. The adoption of this standard did not have a material impact on its consolidated financial statements.
New Accounting Pronouncements Not Yet Adopted
In December 2019, the FASB issued ASU No. 2019-12, Simplifying the Accounting for Income Taxes (“ASU 2019-12”). This ASU eliminates certain exceptions to the general principles in ASC 740, Income Taxes . Specifically, it eliminates the exception to (1) the incremental approach for intraperiod tax allocation where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will be effective for the annual periods beginning after December 15, 2020, including interim periods within those fiscal years. Early adoption is permitted. The Company does not expect the adoption of this standard to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06:20Z</dcterms:created>
  <dcterms:modified xmlns:dcterms="http://purl.org/dc/terms/" xmlns:xsi="http://www.w3.org/2001/XMLSchema-instance" xsi:type="dcterms:W3CDTF">2020-08-04T16:06:20Z</dcterms:modified>
</cp:coreProperties>
</file>